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SHARE" sheetId="7" r:id="rId7"/>
    <s:sheet name="CONSOLIDATED STATEMENT OF CASH " sheetId="8" r:id="rId8"/>
    <s:sheet name="THE COMPANY AND SUMMARY OF SIGN" sheetId="9" r:id="rId9"/>
    <s:sheet name="INCOME TAXES" sheetId="10" r:id="rId10"/>
    <s:sheet name="BUSINESS COMBINATION" sheetId="11" r:id="rId11"/>
    <s:sheet name="GOODWILL AND INTANGIBLE ASSETS" sheetId="12" r:id="rId12"/>
    <s:sheet name="MARKETABLE SECURITIES" sheetId="13" r:id="rId13"/>
    <s:sheet name="FAIR VALUE MEASUREMENTS AND FIN" sheetId="14" r:id="rId14"/>
    <s:sheet name="LONG-TERM DEBT" sheetId="15" r:id="rId15"/>
    <s:sheet name="ACCUMULATED OTHER COMPREHENSIVE" sheetId="16" r:id="rId16"/>
    <s:sheet name="(LOSS) EARNINGS PER SHARE" sheetId="17" r:id="rId17"/>
    <s:sheet name="SEGMENT INFORMATION" sheetId="18" r:id="rId18"/>
    <s:sheet name="CONSOLIDATED FINANCIAL STATEMEN" sheetId="19" r:id="rId19"/>
    <s:sheet name="SUPPLEMENTAL CASH FLOW INFORMAT" sheetId="20" r:id="rId20"/>
    <s:sheet name="CONTINGENCIES" sheetId="21" r:id="rId21"/>
    <s:sheet name="GUARANTOR AND NON-GUARANTOR FIN" sheetId="22" r:id="rId22"/>
    <s:sheet name="THE COMPANY AND SUMMARY OF SI23" sheetId="23" r:id="rId23"/>
    <s:sheet name="BUSINESS COMBINATION (Tables)" sheetId="24" r:id="rId24"/>
    <s:sheet name="GOODWILL AND INTANGIBLE ASSETS " sheetId="25" r:id="rId25"/>
    <s:sheet name="MARKETABLE SECURITIES (Tables)" sheetId="26" r:id="rId26"/>
    <s:sheet name="FAIR VALUE MEASUREMENTS AND F27" sheetId="27" r:id="rId27"/>
    <s:sheet name="LONG-TERM DEBT (Tables)" sheetId="28" r:id="rId28"/>
    <s:sheet name="ACCUMULATED OTHER COMPREHENSI29" sheetId="29" r:id="rId29"/>
    <s:sheet name="(LOSS) EARNINGS PER SHARE (Tabl" sheetId="30" r:id="rId30"/>
    <s:sheet name="SEGMENT INFORMATION (Tables)" sheetId="31" r:id="rId31"/>
    <s:sheet name="CONSOLIDATED FINANCIAL STATEM32" sheetId="32" r:id="rId32"/>
    <s:sheet name="GUARANTOR AND NON-GUARANTOR F33" sheetId="33" r:id="rId33"/>
    <s:sheet name="THE COMPANY AND SUMMARY OF SI34" sheetId="34" r:id="rId34"/>
    <s:sheet name="INCOME TAXES (Details)" sheetId="35" r:id="rId35"/>
    <s:sheet name="BUSINESS COMBINATION (Details)" sheetId="36" r:id="rId36"/>
    <s:sheet name="BUSINESS COMBINATION - ESTIMATE" sheetId="37" r:id="rId37"/>
    <s:sheet name="BUSINESS COMBINATION - INTANGIB" sheetId="38" r:id="rId38"/>
    <s:sheet name="BUSINESS COMBINATION - SCHEDULE" sheetId="39" r:id="rId39"/>
    <s:sheet name="GOODWILL AND INTANGIBLE ASSET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MARKETABLE SECURITIES - SCHEDUL" sheetId="45" r:id="rId45"/>
    <s:sheet name="MARKETABLE SECURITIES (Details)" sheetId="46" r:id="rId46"/>
    <s:sheet name="MARKETABLE SECURITIES - SCHED47" sheetId="47" r:id="rId47"/>
    <s:sheet name="MARKETABLE SECURITIES - SCHED48" sheetId="48" r:id="rId48"/>
    <s:sheet name="FAIR VALUE MEASUREMENTS AND F49" sheetId="49" r:id="rId49"/>
    <s:sheet name="FAIR VALUE MEASUREMENTS AND F50" sheetId="50" r:id="rId50"/>
    <s:sheet name="FAIR VALUE MEASUREMENTS AND F51" sheetId="51" r:id="rId51"/>
    <s:sheet name="FAIR VALUE MEASUREMENTS AND F52" sheetId="52" r:id="rId52"/>
    <s:sheet name="LONG-TERM DEBT - SCHEDULE OF LO" sheetId="53" r:id="rId53"/>
    <s:sheet name="LONG-TERM DEBT (Details)" sheetId="54" r:id="rId54"/>
    <s:sheet name="LONG-TERM DEBT - SCHEDULE OF DE" sheetId="55" r:id="rId55"/>
    <s:sheet name="ACCUMULATED OTHER COMPREHENSI56" sheetId="56" r:id="rId56"/>
    <s:sheet name="(LOSS) EARNINGS PER SHARE - COM" sheetId="57" r:id="rId57"/>
    <s:sheet name="(LOSS) EARNINGS PER SHARE (Deta" sheetId="58" r:id="rId58"/>
    <s:sheet name="SEGMENT INFORMATION (Details)" sheetId="59" r:id="rId59"/>
    <s:sheet name="SEGMENT INFORMATION - SCHEDULE " sheetId="60" r:id="rId60"/>
    <s:sheet name="SEGMENT INFORMATION - SCHEDUL61" sheetId="61" r:id="rId61"/>
    <s:sheet name="SEGMENT INFORMATION - SCHEDUL62" sheetId="62" r:id="rId62"/>
    <s:sheet name="CONSOLIDATED FINANCIAL STATEM63" sheetId="63" r:id="rId63"/>
    <s:sheet name="SUPPLEMENTAL CASH FLOW INFORM64" sheetId="64" r:id="rId64"/>
    <s:sheet name="CONTINGENCIES (Details)" sheetId="65" r:id="rId65"/>
    <s:sheet name="GUARANTOR AND NON-GUARANTOR F66" sheetId="66" r:id="rId66"/>
    <s:sheet name="GUARANTOR AND NON-GUARANTOR F67" sheetId="67" r:id="rId67"/>
    <s:sheet name="GUARANTOR AND NON-GUARANTOR F68" sheetId="68" r:id="rId68"/>
  </s:sheets>
  <s:definedNames/>
  <s:calcPr calcId="124519" calcMode="auto" fullCalcOnLoad="1"/>
</s:workbook>
</file>

<file path=xl/sharedStrings.xml><?xml version="1.0" encoding="utf-8"?>
<sst xmlns="http://schemas.openxmlformats.org/spreadsheetml/2006/main" uniqueCount="685">
  <si>
    <t>Document and Entity Information - shares</t>
  </si>
  <si>
    <t>6 Months Ended</t>
  </si>
  <si>
    <t>Jun. 30, 2016</t>
  </si>
  <si>
    <t>Jul. 22, 2016</t>
  </si>
  <si>
    <t>Entity Registrant Name</t>
  </si>
  <si>
    <t>IAC/INTERACTIVE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Common Stock</t>
  </si>
  <si>
    <t>Entity Common Stock, Shares Outstanding</t>
  </si>
  <si>
    <t>Class B Convertible Common Stock</t>
  </si>
  <si>
    <t>CONSOLIDATED BALANCE SHEET (Unaudited) - USD ($) $ in Thousands</t>
  </si>
  <si>
    <t>Dec. 31, 2015</t>
  </si>
  <si>
    <t>ASSETS</t>
  </si>
  <si>
    <t>Cash and cash equivalents</t>
  </si>
  <si>
    <t>Marketable securities</t>
  </si>
  <si>
    <t>Accounts receivable, net of allowance of $16,802 and $16,528, respectively</t>
  </si>
  <si>
    <t>Other current assets</t>
  </si>
  <si>
    <t>Total current assets</t>
  </si>
  <si>
    <t>Property and equipment, net of accumulated depreciation and amortization of $312,916 and $284,494, respectively</t>
  </si>
  <si>
    <t>Goodwill</t>
  </si>
  <si>
    <t>Intangible assets, net</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portion</t>
  </si>
  <si>
    <t>Income taxes payable</t>
  </si>
  <si>
    <t>Deferred income taxes</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1,870,989 and 187,137,267 shares, respectively</t>
  </si>
  <si>
    <t>Total IAC shareholders' equity</t>
  </si>
  <si>
    <t>Noncontrolling interests</t>
  </si>
  <si>
    <t>Total shareholders' equity</t>
  </si>
  <si>
    <t>TOTAL LIABILITIES AND SHAREHOLDERS' EQUITY</t>
  </si>
  <si>
    <t>Common stock</t>
  </si>
  <si>
    <t>CONSOLIDATED BALANCE SHEET (Parenthetical) - USD ($) $ in Thousands</t>
  </si>
  <si>
    <t>Accounts receivable, allowance</t>
  </si>
  <si>
    <t>Accumulated depreciation and amortization, property and equipment</t>
  </si>
  <si>
    <t>Treasury stock, shares (in shares)</t>
  </si>
  <si>
    <t>Common stock, par value (in dollars per share)</t>
  </si>
  <si>
    <t>Common stock, authorized shares (in shares)</t>
  </si>
  <si>
    <t>Common stock, issued shares (in shares)</t>
  </si>
  <si>
    <t>Common stock, outstanding shares (in shares)</t>
  </si>
  <si>
    <t>CONSOLIDATED STATEMENT OF OPERATIONS (Unaudited) - USD ($) $ in Thousands</t>
  </si>
  <si>
    <t>3 Months Ended</t>
  </si>
  <si>
    <t>Jun. 30,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loss) income</t>
  </si>
  <si>
    <t>Interest expense</t>
  </si>
  <si>
    <t>Other (expense) income, net</t>
  </si>
  <si>
    <t>(Loss) earnings from continuing operations before income taxes</t>
  </si>
  <si>
    <t>Income tax benefit</t>
  </si>
  <si>
    <t>(Loss) earnings from continuing operations</t>
  </si>
  <si>
    <t>Loss from discontinued operations, net of tax</t>
  </si>
  <si>
    <t>Net (loss) earnings</t>
  </si>
  <si>
    <t>Net (earnings) loss attributable to noncontrolling interests</t>
  </si>
  <si>
    <t>Net (loss) earnings attributable to IAC shareholders</t>
  </si>
  <si>
    <t>Per share information attributable to IAC shareholders:</t>
  </si>
  <si>
    <t>Basic (loss) earnings per share from continuing operations (in dollars per share)</t>
  </si>
  <si>
    <t>Diluted (loss) earnings per share from continuing operations (in dollars per share)</t>
  </si>
  <si>
    <t>Basic (loss) earnings per share (in dollars per share)</t>
  </si>
  <si>
    <t>Diluted (loss) earnings per share (in dollars per share)</t>
  </si>
  <si>
    <t>Dividends declared per share (in dollars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loss) income, net of tax:</t>
  </si>
  <si>
    <t>Change in foreign currency translation adjustment</t>
  </si>
  <si>
    <t>[1]</t>
  </si>
  <si>
    <t>Change in unrealized gains and losses of available-for-sale securities (net of tax benefits of $482 and $783 for the three and six months ended June 30, 2016, respectively, and net of tax benefits of $126 and $182 for the three and six months ended June 30, 2015, respectively)</t>
  </si>
  <si>
    <t>[2]</t>
  </si>
  <si>
    <t>Total other comprehensive (loss) income, net of tax</t>
  </si>
  <si>
    <t>Comprehensive (loss) income</t>
  </si>
  <si>
    <t>Comprehensive (income) loss attributable to noncontrolling interests</t>
  </si>
  <si>
    <t>Comprehensive (loss) income attributable to IAC shareholders</t>
  </si>
  <si>
    <t>The three and six months ended June 30, 2016 include amounts reclassified out of other comprehensive income into earnings. See Note 8 - Accumulated Other Comprehensive Loss for additional information.</t>
  </si>
  <si>
    <t>The three and six months ended June 30, 2016 and June 2015 include unrealized gains reclassified out of other comprehensive income into earnings. See Note 5 - Marketable Securities and Note 8 - Accumulated Other Comprehensive Loss for additional information.</t>
  </si>
  <si>
    <t>CONSOLIDATED STATEMENT OF COMPREHENSIVE OPERATIONS (Unaudited) (Parenthetical) - USD ($) $ in Thousands</t>
  </si>
  <si>
    <t>Tax benefit of change in unrealized gains and losses of available-for-sale securities</t>
  </si>
  <si>
    <t>CONSOLIDATED STATEMENT OF SHAREHOLDERS' EQUITY (Unaudited) - 6 months ended Jun. 30, 2016 - USD ($) shares in Thousands, $ in Thousands</t>
  </si>
  <si>
    <t>Total</t>
  </si>
  <si>
    <t>IAC</t>
  </si>
  <si>
    <t>Common StockCommon Stock $.001 Par Value</t>
  </si>
  <si>
    <t>Common StockClass B Convertible Common Stock $.001 Par Value</t>
  </si>
  <si>
    <t>Additional Paid-in Capital</t>
  </si>
  <si>
    <t>Retained Earnings</t>
  </si>
  <si>
    <t>Accumulated Other Comprehensive (Loss) Income</t>
  </si>
  <si>
    <t>Treasury Stock</t>
  </si>
  <si>
    <t>Noncontrolling Interests</t>
  </si>
  <si>
    <t>Beginning balance at Dec. 31, 2015</t>
  </si>
  <si>
    <t>Beginning balance, common stock (in shares) at Dec. 31, 2015</t>
  </si>
  <si>
    <t>Increase (Decrease) in Shareholders' Equity</t>
  </si>
  <si>
    <t>Net (loss) earnings for the six months ended June 30, 2016</t>
  </si>
  <si>
    <t>Other comprehensive income, net of tax</t>
  </si>
  <si>
    <t>Issuance of common stock pursuant to stock-based awards, net of withholding taxes</t>
  </si>
  <si>
    <t>Issuance of common stock pursuant to stock-based awards, net of withholding taxes (in shares)</t>
  </si>
  <si>
    <t>Income tax benefit related to stock-based awards</t>
  </si>
  <si>
    <t>Purchase of treasury stock</t>
  </si>
  <si>
    <t>Adjustment of redeemable noncontrolling interests to fair value</t>
  </si>
  <si>
    <t>Issuance of Match Group common stock pursuant to stock-based awards, net of withholding taxes</t>
  </si>
  <si>
    <t>Reallocation of shareholders' equity balances related to the noncontrolling interests created in the Match Group initial public offering</t>
  </si>
  <si>
    <t>Changes in noncontrolling interests of Match Group due to the issuance of its common stock</t>
  </si>
  <si>
    <t>Noncontrolling interests created in a recent acquisition</t>
  </si>
  <si>
    <t>Other</t>
  </si>
  <si>
    <t>Ending balance at Jun. 30, 2016</t>
  </si>
  <si>
    <t>Ending balance, common stock (in shares) at Jun. 30, 2016</t>
  </si>
  <si>
    <t>Increase (Decrease) in Redeemable Noncontrolling Interests</t>
  </si>
  <si>
    <t>Purchase of redeemable noncontrolling interests</t>
  </si>
  <si>
    <t>CONSOLIDATED STATEMENT OF CASH FLOWS (Unaudited) - USD ($) $ in Thousands</t>
  </si>
  <si>
    <t>Cash flows from operating activities attributable to continuing operations:</t>
  </si>
  <si>
    <t>Adjustments to reconcile (loss) earnings from continuing operations to net cash provided by operating activities attributable to continuing operations:</t>
  </si>
  <si>
    <t>Excess tax benefits from stock-based awards</t>
  </si>
  <si>
    <t>Equity in losses of unconsolidated affiliates</t>
  </si>
  <si>
    <t>Acquisition-related contingent consideration fair value adjustments</t>
  </si>
  <si>
    <t>Gains on sale of businesses and investments, net</t>
  </si>
  <si>
    <t>Other adjustments, net</t>
  </si>
  <si>
    <t>Changes in assets and liabilities, net of effects of acquisitions and dispositions:</t>
  </si>
  <si>
    <t>Accounts receivable</t>
  </si>
  <si>
    <t>Other assets</t>
  </si>
  <si>
    <t>Accounts payable and other current liabilities</t>
  </si>
  <si>
    <t>Net cash provided by operating activities attributable to continuing operations</t>
  </si>
  <si>
    <t>Cash flows from investing activities attributable to continuing operations:</t>
  </si>
  <si>
    <t>Acquisitions, net of cash acquired</t>
  </si>
  <si>
    <t>Capital expenditures</t>
  </si>
  <si>
    <t>Purchase of time deposits</t>
  </si>
  <si>
    <t>Proceeds from maturities of time deposits</t>
  </si>
  <si>
    <t>Proceeds from maturities and sales of marketable debt securities</t>
  </si>
  <si>
    <t>Purchases of marketable debt securities</t>
  </si>
  <si>
    <t>Purchases of investments</t>
  </si>
  <si>
    <t>Net proceeds from the sale of businesses and investments</t>
  </si>
  <si>
    <t>Other, net</t>
  </si>
  <si>
    <t>Net cash provided by (used in) investing activities attributable to continuing operations</t>
  </si>
  <si>
    <t>Cash flows from financing activities attributable to continuing operations:</t>
  </si>
  <si>
    <t>Proceeds from Match Group 2016 Senior Notes offering</t>
  </si>
  <si>
    <t>Principal payments on Match Group Term Loan</t>
  </si>
  <si>
    <t>Debt issuance costs</t>
  </si>
  <si>
    <t>Repurchase of Senior Notes</t>
  </si>
  <si>
    <t>Dividends</t>
  </si>
  <si>
    <t>Issuance of IAC common stock pursuant to stock-based awards, net of withholding taxes</t>
  </si>
  <si>
    <t>Purchase of noncontrolling interests</t>
  </si>
  <si>
    <t>Acquisition-related contingent consideration payments</t>
  </si>
  <si>
    <t>Increase in restricted cash related to bond redemptions</t>
  </si>
  <si>
    <t>Net cash used in financing activities attributable to continuing operations</t>
  </si>
  <si>
    <t>Total cash used in continuing operations</t>
  </si>
  <si>
    <t>Total cash used in discontinued operations</t>
  </si>
  <si>
    <t>Effect of exchange rate changes on cash and cash equivalents</t>
  </si>
  <si>
    <t>Net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comprised of some of the world's most recognized brands and products, such as HomeAdvisor, Vimeo, About.com, Dictionary.com, The Daily Beast, Investopedia, and Match Group's online dating portfolio, which includes Match, OkCupid, Tinder and PlentyOfFish. All references to "IAC," the "Company," "we," "our" or "us" in this report are to IAC/InterActiveCorp.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5.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Company's service agreement became effective on April 1, 2016, following the expiration of the previous services agreement. This services agreement expires on March 31, 2020; the Company may choose to terminate the agreement effective March 31, 2019. This services agreement requires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three and six months ended June 30, 2016 , revenue earned from Google was $181.5 million and $466.2 million , respectively. For the three and six months ended June 30, 2015 , revenue earned from Google was $308.2 million and $647.8 million , respectively. This revenue is earned by the businesses comprising the Publishing and Applications segments. For the three and six months ended June 30, 2016 , revenue earned from Google represents 69% and 78% of Publishing revenue and 85% and 88% of Applications revenue, respectively. For the three and six months ended June 30, 2015 , revenue earned from Google represents 82% and 83% of Publishing revenue and 94% and 94% of Applications revenue, respectively. Accounts receivable related to revenue earned from Google totaled $57.2 million and $97.2 million at June 30, 2016 and December 31, 2015 , respectively. 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 Reallocation of Noncontrolling Interests During the quarter ended March 31, 2016, the Company reallocated amounts within the accounts comprising shareholders' equity to correct the amount of noncontrolling interests that was initially recorded following the initial public offering ("IPO") of Match Group, which occurred on November 24, 2015. The noncontrolling interests should have been recorded using the net book value of Match Group rather than the net IPO proceeds. In addition, the adjustment allocates the proportionate share of the accumulated other comprehensive loss to the noncontrolling interests balance. The reallocation has no effect on net income or earnings per share. Based on our assessment of both qualitative and quantitative factors, the reallocation was not considered material to the consolidated financial statements of the Company as of and for: (i) the year ended December 31, 2015 , (ii) the three months ended March 31, 2016; and (iii) the six months ended June 30, 2016. Therefore, the adjustment was initially reflected in the consolidated financial statements of the Company as of and for the three months ended March 31, 2016 and will, therefore, also be reflected in the year-to-date consolidated financial statements of each subsequent interim period in 2016 and the annual consolidated financial statements for the year ending December 31, 2016. Reclassifications Certain prior year amounts have been reclassified to conform to the current year presentation.</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and six months ended June 30, 2016 , the Company recorded an income tax benefit for continuing operations of $96.7 million and $95.2 million , respectively, which, in each case, represents an effective income tax rate of 34% . The effective tax rate each period is lower than the statutory rate of 35% due primarily to the non-deductible portion of the goodwill impairment at the Publishing segment, partially offset by state taxes. For the three and six months ended June 30, 2015 , the Company recorded an income tax benefit for continuing operations of $12.0 million and $5.8 million , respectively. The income tax benefit for each period is due primarily to the realization of certain deferred tax assets, a reduction in tax reserves and related interest due to the expiration of statutes of limitations, and the non-taxable gain on contingent consideration fair value adjustments, partially offset by state taxes. The Company recognizes interest and, if applicable, penalties related to unrecognized tax benefits in the income tax provision. At June 30, 2016 and December 31, 2015 , the Company has accrued $2.8 million and $2.5 million , respectively, for the payment of interest. At June 30, 2016 and December 31, 2015 , the Company has accrued $1.9 million and $2.2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has substantially completed its audit of the Company’s federal income tax returns for the years ended December 31, 2010 through 2012. The statute of limitations for the years 2010 through 2012 has been extended to March 31, 2017.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June 30, 2016 and December 31, 2015 , unrecognized tax benefits, including interest, are $42.4 million and $43.4 million , respectively. If unrecognized tax benefits at June 30, 2016 are subsequently recognized, $39.4 million , net of related deferred tax assets and interest, would reduce the income tax provision for continuing operations. The comparable amount as of December 31, 2015 was $41.0 million . The Company believes that it is reasonably possible that its unrecognized tax benefits could decrease by $10.6 million within twelve months of June 30, 2016 , primarily due to expirations of statutes of limitations; $10.2 million of which would reduce the income tax provision for continuing operations.</t>
  </si>
  <si>
    <t>BUSINESS COMBINATION</t>
  </si>
  <si>
    <t>Business Combinations [Abstract]</t>
  </si>
  <si>
    <t>BUSINESS COMBINATION On October 28, 2015, Match Group completed the acquisition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4.1 million in cash and is net of a $0.9 million working capital adjustment paid to Match Group in the second quarter of 2016. The financial results of PlentyOfFish are included in the Company's consolidated financial statements, within the Match Group segment, beginning October 28, 2015. The table below summarizes the fair values of the assets acquired and liabilities assumed at the date of acquisition: (In thousands) Cash and cash equivalents $ 4,626 Other current assets 4,460 Computer and other equipment 2,990 Goodwill 488,644 Intangible assets 84,100 Other non-current assets 1,073 Total assets 585,893 Current liabilities (6,418 ) Other long-term liabilities (5,325 ) Net assets acquired $ 574,150 The purchase price was based on the expected financial performance of PlentyOfFish, not on the value of the net identifiable assets at the time of acquisition, which resulted in a significant portion of the purchase price being attributed to goodwill. The expected financial performance of PlentyOfFish reflects that it is complementary and synergistic to the existing Match Group dating businesses. 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PlentyOfFish's other current assets, property and equipment, other non-current assets, current liabilities and other long-term liabilities were reviewed and adjusted to their fair values at the date of acquisition, as necessary. The fair values of trade names, customer relationships and the non-compete agreement were determined using variations of the income approach; specifically, in respective order, the relief from royalty, excess earnings and with or without methodologies. The fair values of new registrants and developed technology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Pro forma Financial Information The unaudited pro forma financial information in the table below presents the combined results of the Company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what the results would have been had the acquisition actually occurred on January 1, 2015. For the three and six months ended June 30, 2015 , pro forma adjustments reflected below include decreases to revenue of $1.7 million and $8.3 million , respectively, related to the write-off of deferred revenue at the date of acquisition and increases of $5.2 million and $9.0 million , respectively, in amortization of intangible assets. Three Months Ended June 30, 2015 Six Months Ended June 30, 2015 (In thousands, except per share data) Revenue $ 790,486 $ 1,575,155 Net earnings attributable to IAC shareholders $ 62,746 $ 89,947 Basic earnings per share attributable to IAC shareholders $ 0.76 $ 1.08 Diluted earnings per share attributable to IAC shareholders $ 0.72 $ 1.02</t>
  </si>
  <si>
    <t>GOODWILL AND INTANGIBLE ASSETS</t>
  </si>
  <si>
    <t>Goodwill and Intangible Assets Disclosure [Abstract]</t>
  </si>
  <si>
    <t>GOODWILL AND INTANGIBLE ASSETS Goodwill and intangible assets, net are as follows: June 30, December 31, 2016 2015 (In thousands) Goodwill $ 1,937,675 $ 2,245,364 Intangible assets with indefinite lives 336,078 380,137 Intangible assets with definite lives, net 59,184 60,691 Total goodwill and intangible assets, net $ 2,332,937 $ 2,686,192 The following table presents the balance of goodwill by reportable segment, including the changes in the carrying value of goodwill, for the six months ended June 30, 2016 : Balance at Additions Deductions Impairment Foreign Balance at (In thousands) Match Group $ 1,293,109 $ 603 $ (2,983 ) $ — $ 16,448 $ 1,307,177 HomeAdvisor 150,251 — — — 103 150,354 Publishing 277,192 — (1,968 ) (275,367 ) 143 — Applications 447,242 — — — — 447,242 Video 15,590 9,649 — — — 25,239 Other 61,980 — (55,117 ) — 800 7,663 Total $ 2,245,364 $ 10,252 $ (60,068 ) $ (275,367 ) $ 17,494 $ 1,937,675 The June 30, 2016 goodwill balance includes accumulated impairment losses of $598.0 million , $529.1 million , $11.6 million and $42.1 million at Publishing, Applications, Connected Ventures (included in the Video segment), and ShoeBuy (included in the Other segment), respectively. The additions primarily relate to the acquisition of VHX (included in the Video segment). The deductions primarily relate to the sale of PriceRunner (included in the Other segment). The Company performs its annual impairment assessment of goodwill and indefinite-lived intangible assets as of October 1. In each reporting period, the Company assesses whether any events have occurred or circumstances have changed that would make it more likely than not that the carrying values of its reporting units and indefinite-lived intangible assets are in excess of their respective fair values. If the Company so concludes, the Company updates its estimate of the fair value of the applicable reporting unit and/or indefinite-lived intangible asset. If the estimated fair value of a reporting unit exceeds its carrying value, goodwill of the reporting unit is not impaired and the second step of the impairment test is not necessary. If the carrying value of a reporting unit exceeds its estimated fair value, then the second step of the goodwill impairment test must be performed. The second step of the goodwill impairment test compares the implied fair value of the reporting unit's goodwill with its carrying value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value of the reporting unit's goodwill exceeds the implied fair value of that goodwill, an impairment is recognized in an amount equal to the excess. Similarly, if the carrying value of an indefinite-lived intangible asset exceeds its fair value, an impairment is recorded equal to the excess. The Company concluded that it was more likely than not that the carrying value of the Publishing reporting unit and its indefinite-lived intangible assets were in excess of their respective fair values as of June 30, 2016 and, therefore, updated its estimated fair values of these assets as of that date. This conclusion was based upon the impact of new Google contract, traffic trends and monetization challenges and the anticipated corresponding impact on our estimate of fair value. In performing the first step of the goodwill impairment assessment, the Company determined the fair value of the Publishing reporting unit using both an income approach based on discounted cash flows ("DCF") and a market approach. Determining fair value using a DCF analysis requires the exercise of significant judgment with respect to several items, including judgment about the amount and timing of expected future cash flows and appropriate discount rates. The expected cash flows used in the Publishing DCF analysis were based on the Company's most recent forecast for the second half of 2016 and each of the years in the forecast period, which were updated to include the effects of the new Google contract, traffic trends and monetization challenges and the cost savings from our restructuring efforts. For years beyond the forecast period, the Company's estimated cash flows were based on forecasted growth rates. The discount rate used in the DCF analysis reflects the risks inherent in the expected future cash flows of the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Publishing reporting unit. To determine a peer group of companies for Publishing, we considered companies relevant in terms of consumer use, monetization model, margin and growth characteristics and brand strength operating in their respective sectors. The second step of the impairment calculation is to determine the fair value of the goodwill of the Publishing reporting unit. The estimated fair value of the Publishing reporting unit was allocated to all of its assets and liabilities (which included unrecognized intangible assets) as if the Publishing reporting unit had been acquired in a business combination on June 30, 2016 and the fair value of the reporting unit was the purchase price paid. Publishing's other current assets, property and equipment, other non-current assets, current liabilities and other long-term liabilities were reviewed and adjusted to their fair values at June 30, 2016 as necessary. The fair values of trade names, advertiser relationships, and certain existing content at About.com were determined using variations of the income approach; specifically, in respective order, the relief from royalty, with or without and excess earnings methodologies. The fair values of developed technology and certain existing content at Investopedia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fair value of the goodwill of the Publishing reporting unit was determined to be zero and an impairment of the entire goodwill balance of $275.4 million was recognized in the second quarter of 2016. The goodwill impairment charge is a preliminary estimate that will be finalized in the third quarter of 2016. The Company also recorded impairments of $11.6 million of certain trade names and trademarks in the second quarter of 2016. The impairments were due to reduced level of revenue and profits, which, in turn, also led to a reduction in the assumed royalty rates for these assets. The royalty rates used to value the trade names that were impaired ranged from 2% to 6% and the discount rate that was used reflects the risks inherent in the expected future cash flows of the trade names and trademarks. The following table presents the balance of goodwill by reportable segment, including the changes in the carrying value of goodwill, for the year ended December 31, 2015: Balance at Additions Impairment Foreign Allocation of IAC's former Search &amp; Applications Segment Goodwill Based on Relative Fair Value Balance at (In thousands) Search &amp; Applications (a) $ 774,822 $ 1,450 $ — $ (1,230 ) $ (775,042 ) $ — Match Group 791,474 547,910 — (46,275 ) — 1,293,109 HomeAdvisor 151,321 — — (1,070 ) — 150,251 Publishing — 3,504 — 963 272,725 277,192 Applications — — — — 447,242 447,242 Video 15,590 — — — — 15,590 Other 21,719 — (14,056 ) (758 ) 55,075 61,980 Total $ 1,754,926 $ 552,864 $ (14,056 ) $ (48,370 ) $ — $ 2,245,364 ________________________ (a) Prior to the fourth quarter of 2015, Search &amp; Applications was a reportable segment consisting of one operating segment and one reporting unit. In the fourth quarter of 2015, Search &amp;Applications was split into three new operating segments and reporting units: Publishing, Applications and PriceRunner (included in the Other segment).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The additions primarily relate to Match Group's acquisitions of PlentyOfFish and Eureka. The goodwill impairment charge at ShoeBuy (included in the Other segment) was due to increased investment and the seasonal effect of high inventory levels as of October 1, 2015. The December 31, 2015 goodwill balance includes accumulated impairment losses of $322.6 million , $529.1 million and $65.2 million , which were re-allocated from the former Search &amp; Applications segment, to Publishing, Applications and PriceRunner (included in the Other segment), respectively, based on their relative fair values as of October 1, 2015 following the change in reportable segments that occurred during the fourth quarter of 2015. The goodwill balance at December 31, 2015 also includes accumulated impairment losses of $11.6 million and $42.1 million at Connected Ventures (included in the Video segment) and ShoeBuy (included in the Other segment), respectively. Intangible assets with indefinite lives are trade names and trademarks acquired in various acquisitions. During the second quarter of 2016, the Company changed the classification of certain intangibles from indefinite-lived to definite-lived at Publishing. In addition, in connection with the goodwill impairment charge at Publishing described above, the Company recorded an $11.6 million impairment charge on certain indefinite-lived trade names. The impairment charge is included in "Amortization of intangibles" in the accompanying consolidated statement of operations. At June 30, 2016 and December 31, 2015 , intangible assets with definite lives are as follows: June 30, 2016 Gross Accumulated Net Weighted-Average (In thousands) Trade names $ 65,746 $ (42,385 ) $ 23,361 3.2 Content 62,082 (53,228 ) 8,854 4.1 Technology 56,474 (39,205 ) 17,269 3.3 Customer lists 28,443 (22,709 ) 5,734 2.2 Advertiser and supplier relationships and other 10,346 (6,380 ) 3,966 4.3 Total $ 223,091 $ (163,907 ) $ 59,184 3.4 December 31, 2015 Gross Accumulated Net Weighted-Average (In thousands) Content $ 62,082 $ (48,937 ) $ 13,145 4.1 Technology 55,487 (37,012 ) 18,475 3.2 Trade names 32,123 (26,268 ) 5,855 2.5 Customer lists 28,836 (13,078 ) 15,758 2.1 Advertiser and supplier relationships and other 15,709 (8,251 ) 7,458 4.2 Total $ 194,237 $ (133,546 ) $ 60,691 3.3 At June 30, 2016 , amortization of intangible assets with definite lives for each of the next five years is estimated to be as follows: For the twelve months ending June 30, (In thousands) 2017 $ 32,581 2018 14,896 2019 7,044 2020 4,463 2021 200 Total $ 59,184</t>
  </si>
  <si>
    <t>MARKETABLE SECURITIES</t>
  </si>
  <si>
    <t>Marketable Securities [Abstract]</t>
  </si>
  <si>
    <t>MARKETABLE SECURITIES At June 30, 2016 , current available-for-sale marketable securities are as follows: Amortized Cost Gross Unrealized Gains Gross Unrealized Losses Fair Value (In thousands) Corporate debt securities $ 29,614 $ 45 $ (15 ) $ 29,644 Treasury discount notes 44,949 23 — 44,972 Total debt securities 74,563 68 (15 ) 74,616 Equity security 4,385 207 — 4,592 Total marketable securities $ 78,948 $ 275 $ (15 ) $ 79,208 At December 31, 2015 , current available-for-sale marketable securities are as follows: Amortized Cost Gross Unrealized Gains Gross Unrealized Losses Fair Value (In thousands) Corporate debt securities $ 27,765 $ — $ (187 ) $ 27,578 Equity security 8,659 2,963 — 11,622 Total marketable securities $ 36,424 $ 2,963 $ (187 ) $ 39,200 The unrealized gains and losses in the tables above are included in "Accumulated other comprehensive loss" in the accompanying consolidated balance sheet.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June 30, 2016 , and it is not more likely than not that the Company will be required to sell these securities before recovery of their amortized cost bases, which may be maturity. The aggregate fair value of available-for-sale marketable debt securities with unrealized losses is $17.3 million as of June 30, 2016 . There is one investment in current available-for-sale marketable debt securities that has been in a continuous unrealized loss position for longer than twelve months as of June 30, 2016 . The contractual maturities of debt securities classified as current available-for-sale at June 30, 2016 are as follows: Amortized Cost Fair Value (In thousands) Due in one year or less $ 69,536 $ 69,551 Due after one year through five years 5,027 5,065 Total $ 74,563 $ 74,616 The following table presents the proceeds from maturities and sales of current and non-current available-for-sale marketable securities: Three Months Ended June 30, Six Months Ended June 30, 2016 2015 2016 2015 (In thousands) Proceeds from maturities and sales of available-for-sale marketable securities $ 44,216 $ 8,563 $ 54,216 $ 14,613 Gross realized gains 3,125 5 3,125 5 There were no gross realized losses from the maturities and sales of available-for-sale marketable securities for the three and six months ended June 30, 2016 and 2015 . Gross realized gains from the maturities and sales of available-for-sale marketable securities and losses that were deemed to be other-than-temporary are included in "Other (expense) income, net" in the accompanying consolidated statement of operations. The specific-identification method is used to determine the cost of securities sold and the amount of unrealized gains and losses reclassified out of accumulated other comprehensive income (loss) into earnings.</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June 30, 2016 Quoted Market Prices in Active Markets for Identical Assets (Level 1) Significant Other Observable Inputs (Level 2) Significant Unobservable Inputs (Level 3) Total Fair Value Measurements (In thousands) Assets: Cash equivalents: Money market funds $ 523,659 $ — $ — $ 523,659 Time deposits — 125,192 — 125,192 Treasury discount notes 62,496 — — 62,496 Commercial paper — 93,989 — 93,989 Marketable securities: Corporate debt securities — 29,644 — 29,644 Treasury discount notes 44,972 — — 44,972 Equity security 4,592 — — 4,592 Total $ 635,719 $ 248,825 $ — $ 884,544 Liabilities: Contingent consideration arrangements $ — $ — $ (45,526 ) $ (45,526 )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 The following tables present the changes in the Company's financial instruments that are measured at fair value on a recurring basis using significant unobservable inputs (Level 3): Three Months Ended June 30, 2016 2015 Contingent Consideration Arrangements Auction Rate Security Contingent Consideration Arrangements (In thousands) Balance at April 1 $ (37,243 ) $ 6,190 $ (20,964 ) Total net (losses) gains: Included in earnings: Fair value adjustments (6,801 ) — 9,950 Foreign currency exchange losses — — (4 ) Included in other comprehensive (loss) income (3,375 ) 440 384 Fair value at date of acquisition 55 — (26,749 ) Settlements 1,838 — 5,525 Balance at June 30 $ (45,526 ) $ 6,630 $ (31,858 ) Six Months Ended June 30, 2016 2015 Auction Rate Security Contingent Consideration Arrangements Auction Rate Security Contingent Consideration Arrangements (In thousands) Balance at January 1 $ 4,050 $ (33,873 ) $ 6,070 $ (30,140 ) Total net (losses) gains: Included in earnings: Fair value adjustments — (10,470 ) — 16,946 Foreign currency exchange gains — — — 626 Included in other comprehensive income (loss) 5,950 (5,281 ) 560 2,117 Fair value at date of acquisition 1,948 — (27,112 ) Settlements — 2,150 — 5,705 Proceeds from sale (10,000 ) — — — Balance at June 30 $ — $ (45,526 ) $ 6,630 $ (31,858 ) Contingent Consideration Arrangements As of June 30, 2016 , there are eight contingent consideration arrangements related to business acquisitions. Seven of the contingent consideration arrangements have limits as to the maximum amount that can be paid; the maximum contingent payments related to these arrangements are $141.8 million and the fair value of these arrangements at June 30, 2016 is $45.4 million . The fair value of the one contingent consideration arrangement without a limit on the maximum amount is $0.1 million at June 30, 2016 . The contingent consideration arrangements are generally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consolidated financial statements. The number of scenarios in the probability-weighted analyses can vary; generally, more scenarios are prepared for longer duration and more complex arrangements. The fair values of the contingent consideration arrangements at June 30, 2016 reflect discount rates ranging from 12% to 25%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June 30, 2016 and December 31, 2015 includes a current portion of $10.8 million and $2.6 million , respectively, and non-current portion of $34.7 million and $31.2 million , respectively, which are included in “Accrued expenses and other current liabilities” and “Other long-term liabilities,” respectively, in the accompanying consolidated balance sheet. Marketable equity security The cost basis of the Company's long-term marketable equity security at December 31, 2015 was $5.0 million , with gross unrealized gains of $2.6 million . The gross unrealized gains at December 31, 2015 was included in "Accumulated other comprehensive loss" in the accompanying consolidated balance sheet. During the second quarter of 2016 this marketable equity security was classified as short-term due to the Company's decision to sell this security. Assets measured at fair value on a nonrecurring basi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See Note 4 for additional information on the Publishing goodwill and indefinite-lived intangible asset impairment charges. Cost method investments At June 30, 2016 and December 31, 2015 , the carrying values of the Company's investments accounted for under the cost method totaled $116.5 million and $114.5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June 30, 2016 December 31, 2015 Carrying Fair Carrying Fair (In thousands) Current portion of long-term debt $ (50,000 ) $ (52,025 ) $ (40,000 ) $ (39,850 ) Long-term debt, net of current portion (1,655,259 ) (1,722,286 ) (1,726,954 ) (1,761,601 ) The fair value of long-term debt, including the current portion, is estimated using market prices or indices for similar liabilities and takes into consideration other factors such as credit quality and maturity, which are Level 3 inputs.</t>
  </si>
  <si>
    <t>LONG-TERM DEBT</t>
  </si>
  <si>
    <t>Debt Disclosure [Abstract]</t>
  </si>
  <si>
    <t>LONG-TERM DEBT Long-term debt consists of: June 30, 2016 December 31, 2015 (In thousands) Match Group Debt: 6.375% Senior Notes due June 1, 2024 (the "2016 Match Group Senior Notes"); interest payable each June 1 and December 1, which commences December 1, 2016 $ 400,000 $ — 6.75% Senior Notes due December 15, 2022 (the "2015 Match Group Senior Notes"); interest payable each June 15 and December 15, which commenced June 15, 2016 445,172 445,172 Match Group Term Loan due November 16, 2022 (a) 390,000 800,000 Total Match Group long-term debt 1,235,172 1,245,172 Less: Current maturities of Match Group long-term debt — 40,000 Less: Unamortized original issue discount and original issue premium, net 5,308 11,691 Less: Unamortized debt issuance costs 15,076 16,610 Total Match Group debt, net of current maturities 1,214,788 1,176,871 IAC Debt: 4.875% Senior Notes due November 30, 2018 (the "2013 Senior Notes"); interest payable each May 30 and November 30, which commenced May 30, 2014 445,003 500,000 4.75% Senior Notes due December 15, 2022 (the "2012 Senior Notes"); interest payable each June 15 and December 15, which commenced June 15, 2013 48,619 54,732 Total IAC long-term debt 493,622 554,732 Less: Current portion of IAC long-term debt 50,000 — Less: Unamortized debt issuance costs 3,151 4,649 Total IAC debt, net of current portion 440,471 550,083 Total long-term debt, net of current portion $ 1,655,259 $ 1,726,95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 Match Group Senior Notes : The 2016 Match Group Senior Notes were issued on June 1, 2016. The proceeds of $400 million were used to repay a portion of indebtedness outstanding under the Match Group Term Loan. At any time prior to June 1, 2019, these notes may be redeemed at a redemption price equal to the sum of the principal amount thereof, plus accrued and unpaid interest and a make-whole premium.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The 2015 Match Group Senior Notes were issued on November 16, 2015, in exchange for a portion of the IAC 2012 Senior Notes (the "Match Exchange Offer"). The indentures governing the 2016 and 2015 Match Group Senior Notes contain covenants that would limit Match Group's ability to pay dividends or to make distributions and repurchase or redeem Match Group stock in the event a default has occurred or Match Group's leverage ratio (as defined in the indentures) exceeds 5.0 to 1.0. At June 30, 2016 , there were no limitations pursuant thereto. There are additional covenants that limit Match Group's ability and the ability of its subsidiaries to, among other things, (i) incur indebtedness, make investments, or sell assets in the event Match Group is not in compliance with the financial ratio set forth in the indenture, and (ii) incur liens, enter into agreements restricting Match Group subsidiaries' ability to pay dividends, enter into transactions with affiliates and consolidate, merge or sell substantially all of their assets. Match Group Term Loan and Match Group Credit Facility : On November 16, 2015, under a credit agreement (the "Match Group Credit Agreement"), the Match Group borrowed $800 million in the form of a term loan (the "Match Group Term Loan"). On March 31, 2016, the Company made a $10 million principal payment on the Match Group Term Loan. In addition, on June 1, 2016, the $400 million in proceeds from the 2016 Match Group Senior Notes were used to repay a portion of the Match Group Term Loan. The remaining principal balance at June 30, 2016 of $390 million is due at maturity. The Match Group Term Loan would require additional annual principal payments as part of an excess cash flow sweep provision, the amount of which, if any, is governed by the secured net leverage ratio contained in the Match Group Credit Agreement. The Match Group Term Loan bears interest, at our option, at a base rate or LIBOR, plus 3.50% or 4.50% , respectively, and in the case of LIBOR, a floor of 1.00% . Interest payments are due at least semi-annually through the term of the loan. Match Group has a $500 million revolving credit facility (the "Match Group Credit Facility") that expires on October 7, 2020. At June 30, 2016 and December 31, 2015 , there were no outstanding borrowings under the Match Group Credit Facility. The annual commitment fee on undrawn funds based on the current leverage ratio is 30 basis points .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leverage ratio of not more than 5.0 to 1.0 and a minimum interest coverage ratio of not less than 2.5 to 1.0. There are additional covenants under the Match Group Credit Facility and the Match Group Term Loan that limit the ability of Match Group and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Match Group wholly-owned domestic subsidiaries, and are also secured by the stock of certain Match Group domestic and foreign subsidiaries. The Match Group Term Loan and outstanding borrowings, if any, under the Match Group Credit Facility rank equally with each other, and have priority over the 2016 and 2015 Match Group Senior Notes to the extent of the value of the assets securing the borrowings under the Match Group Credit Agreement. IAC Senior Notes : The 2013 and 2012 Senior Notes were issued by IAC on November 15, 2013 and December 21, 2012, respectively. The 2013 and 2012 Senior Notes are unconditionally guaranteed by certain wholly-owned domestic subsidiaries, which are designated as guarantor subsidiaries. The guarantor subsidiaries are the same for the 2013 and 2012 Senior Notes. See Note 14 for guarantor and non-guarantor financial information. The indenture governing the 2013 Senior Notes contains covenants that would limit our ability to pay dividends or to make distributions and repurchase or redeem our stock in the event a default has occurred or our leverage ratio (as defined in the indenture) exceeds 3.0 to 1.0. At June 30, 2016 , there were no limitations pursuant thereto. There are additional covenants that limit the Company's ability and the ability of its restricted subsidiaries to, among other things, (i) incur indebtedness, make investments, or sell assets in the event we are not in compliance with the financial ratio set forth in the indenture, and (ii) incur liens, enter into agreements limiting our restricted subsidiaries' ability to pay dividends, enter into transactions with affiliates and consolidate, merge or sell substantially all of our assets. The indenture governing the 2012 Senior Notes was amended to eliminate substantially all of the restrictive covenants contained therein in connection with the Match Exchange Offer. IAC Credit Facility : IAC has a $300 million revolving credit facility (the "IAC Credit Facility") that expires October 7, 2020. At June 30, 2016 and December 31, 2015 , there were no outstanding borrowings under the IAC Credit Facility. The annual commitment fee on undrawn funds is currently 35 basis points , and is based on the leverage ratio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as defined in the agreement) of not more than 3.25 to 1.0 and restrict our ability to incur additional indebtedness. Borrowings under the IAC Credit Facility are unconditionally guaranteed by the same domestic subsidiaries that guarantee the 2013 and 2012 Senior Notes and are also secured by the stock of certain of our domestic and foreign subsidiaries. The 2013 Senior Notes and 2012 Senior Notes rank equally with each other, and are subordinate to outstanding borrowings under the IAC Credit Facility.</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June 30, 2016 Foreign Currency Translation Adjustment Unrealized Gains (Losses) On Available-For-Sale Securities Accumulated Other Comprehensive Loss (In thousands) Balance as of April 1 $ (118,485 ) $ 7,521 $ (110,964 ) Other comprehensive loss before reclassifications, net of tax benefit of $0.5 million related to unrealized losses on available-for-sale securities (5,588 ) (683 ) (6,271 ) Amounts reclassified to earnings 2,461 (2,633 ) (a) (172 ) Net current period other comprehensive loss (3,127 ) (3,316 ) (6,443 ) Balance as of June 30 $ (121,612 ) $ 4,205 $ (117,407 ) ________________________ (a) Amount is net of a tax provision of less than $0.1 million . Three Months Ended June 30, 2015 Foreign Currency Translation Adjustment Unrealized (Losses) Gains On Available-For-Sale Securities Accumulated Other Comprehensive (Loss) Income (In thousands) Balance as of April 1 $ (143,182 ) $ (91 ) $ (143,273 ) Other comprehensive income, net of tax benefit of $0.2 million related to unrealized losses on available-for-sale securities 9,287 3,528 12,815 Amounts reclassified to earnings related to unrealized losses on available-for-sale securities, net of a tax benefit of $0.1 million — 163 163 Net current period other comprehensive income 9,287 3,691 12,978 Balance as of June 30 $ (133,895 ) $ 3,600 $ (130,295 ) Six Months Ended June 30, 2016 Foreign Currency Translation Adjustment Unrealized Gains On Available-For-Sale Securities Accumulated Other Comprehensive (Loss) Income (In thousands) Balance as of January 1 $ (154,645 ) $ 2,542 $ (152,103 ) Other comprehensive income before reclassifications, net of tax benefit of $0.8 million related to unrealized losses on available-for-sale securities 1,594 4,754 6,348 Amounts reclassified to earnings 9,850 (2,633 ) (b) 7,217 Net current period other comprehensive income 11,444 2,121 13,565 Reallocation of accumulated other comprehensive loss (income) related to the noncontrolling interests created in the Match Group initial public offering 21,589 (458 ) 21,131 Balance as of June 30 $ (121,612 ) $ 4,205 $ (117,407 ) ________________________ (b) Amount is net of a tax provision of less than $0.1 million . Six Months Ended June 30, 2015 Foreign Currency Translation Adjustment Unrealized (Losses) Gains On Available-For-Sale Securities Accumulated Other Comprehensive (Loss) Income (In thousands) Balance as of January 1 $ (86,848 ) $ (852 ) $ (87,700 ) Other comprehensive (loss) income, net of tax benefit of $0.3 million related to unrealized losses on available-for-sale securities (47,047 ) 4,289 (42,758 ) Amounts reclassified to earnings related to unrealized losses on available-for-sale securities, net of a tax benefit of $0.1 million — $ 163 163 Net current period other comprehensive (loss) income (47,047 ) 4,452 (42,595 ) Balance as of June 30 $ (133,895 ) $ 3,600 $ (130,295 )</t>
  </si>
  <si>
    <t>(LOSS) EARNINGS PER SHARE</t>
  </si>
  <si>
    <t>Earnings Per Share [Abstract]</t>
  </si>
  <si>
    <t>(LOSS) EARNINGS PER SHARE The following tables set forth the computation of basic and diluted (loss) earnings per share attributable to IAC shareholders. Three Months Ended June 30, 2016 2015 Basic Diluted Basic Diluted (In thousands, except per share data) Numerator: (Loss) earnings from continuing operations $ (190,542 ) $ (190,542 ) $ 57,885 $ 57,885 Net (earnings) loss attributable to noncontrolling interests (4,233 ) (4,233 ) 1,573 1,573 Impact from Match Group's dilutive securities (a)(b) — — — — (Loss) earnings from continuing operations attributable to IAC shareholders (194,775 ) (194,775 ) 59,458 59,458 Loss from discontinued operations attributable to IAC shareholders — — (153 ) (153 ) Net (loss) earnings attributable to IAC shareholders $ (194,775 ) $ (194,775 ) $ 59,305 $ 59,305 Denominator: Weighted average basic shares outstanding 79,523 79,523 82,416 82,416 Dilutive securities including subsidiary denominated equity, stock options and RSUs (c)(d) — — — 4,674 Denominator for earnings per share—weighted average shares (c)(d) 79,523 79,523 82,416 87,090 (Loss) earnings per share attributable to IAC shareholders: (Loss) earnings per share from continuing operations $ (2.45 ) $ (2.45 ) $ 0.72 $ 0.68 Discontinued operations — — — — (Loss) earnings per share $ (2.45 ) $ (2.45 ) $ 0.72 $ 0.68 Six Months Ended June 30, 2016 2015 Basic Diluted Basic Diluted (In thousands, except per share data) Numerator: (Loss) earnings from continuing operations $ (182,608 ) $ (182,608 ) $ 79,748 $ 79,748 Net (earnings) loss attributable to noncontrolling interests (3,885 ) (3,885 ) 5,990 5,990 Impact from Match Group's dilutive securities (a)(b) — — — — (Loss) earnings from continuing operations attributable to IAC shareholders (186,493 ) (186,493 ) 85,738 85,738 Loss from discontinued operations attributable to IAC shareholders — — (28 ) (28 ) Net (loss) earnings attributable to IAC shareholders $ (186,493 ) $ (186,493 ) $ 85,710 $ 85,710 Denominator: Weighted average basic shares outstanding 80,775 80,775 82,932 82,932 Dilutive securities including subsidiary denominated equity, stock options and RSUs (c)(d) — — — 4,989 Denominator for earnings per share—weighted average shares (c)(d) 80,775 80,775 82,932 87,921 (Loss) earnings per share attributable to IAC shareholders: (Loss) earnings per share from continuing operations $ (2.31 ) $ (2.31 ) $ 1.03 $ 0.98 Discontinued operations — — — (0.01 ) (Loss) earnings per share $ (2.31 ) $ (2.31 ) $ 1.03 $ 0.97 ________________________ (a) The impact on earnings of Match Group's dilutive securities is not applicable for the three and six months ended June 30, 2015 as it was a wholly-owned subsidiary of the Company until its IPO on November 24, 2015. (b) For the three and six months ended June 30, 2016 , the impact on earnings related to Match Group's dilutive securities under the if-converted method are excluded as the impact is anti-dilutive. (c) For the three and six months ended June 30, 2016 , the Company had a loss from continuing operations and as a result, approximately 10.1 million potentially dilutive securities were excluded from computing dilutive earnings per share because the impact would have been anti-dilutive. Accordingly, the weighted average basic shares outstanding were used to compute all earnings per share amounts. (d) If the effect is dilutive, weighted average common shares outstanding include the incremental shares that would be issued upon the assumed exercise of subsidiary denominated equity and stock options and vesting of restricted stock units ("RSUs"). For the three and six months ended June 30, 2015 , 1.0 million and 1.2 million potentially dilutive securities, respectively, are excluded from the calculation of diluted earnings per share because their inclusion would have been anti-dilutive.</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Three Months Ended June 30, Six Months Ended June 30, 2016 2015 2016 2015 (In thousands) Revenue: Match Group $ 301,119 $ 248,817 $ 586,402 $ 483,886 HomeAdvisor 130,173 94,150 241,662 169,994 Publishing 85,291 154,447 251,293 333,472 Applications 143,157 190,801 302,953 388,268 Video 47,311 40,720 102,406 87,192 Other 38,484 42,318 80,116 81,171 Inter-segment eliminations (96 ) (121 ) (214 ) (339 ) Total $ 745,439 $ 771,132 $ 1,564,618 $ 1,543,644 Three Months Ended June 30, Six Months Ended June 30, 2016 2015 2016 2015 (In thousands) Operating Income (Loss): Match Group $ 73,668 $ 40,522 $ 102,856 $ 67,562 HomeAdvisor 11,910 1,589 13,824 (2,408 ) Publishing (316,934 ) 10,160 (310,158 ) 29,536 Applications 18,921 52,631 46,599 91,537 Video (5,039 ) (10,457 ) (22,524 ) (30,926 ) Other (1,686 ) (399 ) (1,788 ) (940 ) Corporate (33,286 ) (31,277 ) (59,838 ) (56,473 ) Total $ (252,446 ) $ 62,769 $ (231,029 ) $ 97,888 Three Months Ended June 30, Six Months Ended June 30, 2016 2015 2016 2015 (In thousands) Adjusted EBITDA: (a) Match Group $ 100,120 $ 63,448 $ 164,706 $ 96,698 HomeAdvisor 15,016 4,700 19,982 3,864 Publishing (11,845 ) 17,337 (431 ) 43,990 Applications 29,082 49,095 60,140 94,644 Video (3,975 ) (12,135 ) (20,876 ) (31,841 ) Other (944 ) 878 115 1,600 Corporate (15,418 ) (14,644 ) (25,714 ) (25,119 ) Total $ 112,036 $ 108,679 $ 197,922 $ 183,836 June 30, 2016 December 31, 2015 (In thousands) Segment Assets: (b) Match Group $ 411,832 $ 329,269 HomeAdvisor 51,937 32,112 Publishing 457,116 390,951 Applications 94,192 108,997 Video 92,268 90,671 Other 26,229 64,550 Corporate 1,193,511 1,485,949 Total $ 2,327,085 $ 2,502,499 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 Revenue by geography is based on where the customer is located. Geographic information about revenue and long-lived assets is presented below: Three Months Ended June 30, Six Months Ended June 30, 2016 2015 2016 2015 (In thousands) Revenue: United States $ 549,725 $ 566,224 $ 1,154,216 $ 1,136,237 All other countries 195,714 204,908 410,402 407,407 Total $ 745,439 $ 771,132 $ 1,564,618 $ 1,543,644 June 30, December 31, (In thousands) Long-lived assets (excluding goodwill and intangible assets): United States $ 283,208 $ 279,913 All other countries 23,791 22,904 Total $ 306,999 $ 302,817 The following tables reconcile operating income (loss) for the Company's reportable segments and net earnings attributable to IAC shareholders to Adjusted EBITDA: Three Months Ended June 30, 2016 Operating Income (Loss) Stock-Based Compensation Expense Depreciation Amortization of Intangibles Acquisition-related Contingent Consideration Fair Value Adjustments Goodwill Impairment Adjusted EBITDA (In thousands) Match Group $ 73,668 $ 12,698 $ 8,090 $ 6,419 $ (755 ) $ — $ 100,120 HomeAdvisor 11,910 408 1,925 773 — — 15,016 Publishing (316,934 ) — 2,148 27,574 — 275,367 (11,845 ) Applications 18,921 — 1,082 1,523 7,556 — 29,082 Video (5,039 ) — 477 587 — — (3,975 ) Other (1,686 ) — 643 99 — — (944 ) Corporate (33,286 ) 14,658 3,210 — — — (15,418 ) Total (252,446 ) $ 27,764 $ 17,575 $ 36,975 $ 6,801 $ 275,367 $ 112,036 Interest expense (27,644 ) Other expense, net (7,192 ) Loss from continuing operations before income taxes (287,282 ) Income tax benefit 96,740 Loss from continuing operations (190,542 ) Loss from discontinued operations, net of tax — Net loss (190,542 ) Net earnings attributable to noncontrolling interests (4,233 ) Net loss attributable to IAC shareholders $ (194,775 ) Three Months Ended June 30, 2015 Operating Income (Loss) Stock-Based Compensation Expense Depreciation Amortization of Intangibles Acquisition-related Contingent Consideration Fair Value Adjustments Adjusted EBITDA (In thousands) Match Group $ 40,522 $ 11,626 $ 6,622 $ 5,901 $ (1,223 ) $ 63,448 HomeAdvisor 1,589 420 1,589 1,102 — 4,700 Publishing 10,160 — 2,423 4,754 — 17,337 Applications 52,631 — 1,188 1,573 (6,297 ) 49,095 Video (10,457 ) 147 226 379 (2,430 ) (12,135 ) Other (399 ) — 575 702 — 878 Corporate (31,277 ) 13,756 2,877 — — (14,644 ) Total 62,769 $ 25,949 $ 15,500 $ 14,411 $ (9,950 ) $ 108,679 Interest expense (15,214 ) Other expense, net (1,638 ) Earnings from continuing operations before income taxes 45,917 Income tax benefit 11,968 Earnings from continuing operations 57,885 Loss from discontinued operations, net of tax (153 ) Net earnings 57,732 Net loss attributable to noncontrolling interests 1,573 Net earnings attributable to IAC shareholders $ 59,305 Six Months Ended June 30, 2016 Operating Income (Loss) Stock-Based Compensation Expense Depreciation Amortization of Intangibles Acquisition-related Contingent Consideration Fair Value Adjustments Goodwill Impairment Adjusted EBITDA (In thousands) Match Group $ 102,856 $ 30,196 $ 14,577 $ 14,671 $ 2,406 $ — $ 164,706 HomeAdvisor 13,824 815 3,798 1,545 — — 19,982 Publishing (310,158 ) — 4,337 30,023 — 275,367 (431 ) Applications 46,599 — 2,231 3,054 8,256 — 60,140 Video (22,524 ) — 875 965 (192 ) — (20,876 ) Other (1,788 ) — 1,366 537 — — 115 Corporate (59,838 ) 27,938 6,186 — — — (25,714 ) Total (231,029 ) $ 58,949 $ 33,370 $ 50,795 $ 10,470 $ 275,367 $ 197,922 Interest expense (55,504 ) Other income, net 8,705 Loss from continuing operations before income taxes (277,828 ) Income tax benefit 95,220 Loss from continuing operations (182,608 ) Loss from discontinued operations, net of tax — Net loss (182,608 ) Net earnings attributable to noncontrolling interests (3,885 ) Net loss attributable to IAC shareholders $ (186,493 ) Six Months Ended June 30, 2015 Operating Income (Loss) Stock-Based Compensation Expense Depreciation Amortization of Intangibles Acquisition-related Contingent Consideration Fair Value Adjustments Adjusted EBITDA (In thousands) Match Group $ 67,562 $ 17,925 $ 13,667 $ 9,778 $ (12,234 ) $ 96,698 HomeAdvisor (2,408 ) 840 3,140 2,292 — 3,864 Publishing 29,536 — 4,930 9,524 — 43,990 Applications 91,537 — 2,230 3,154 (2,277 ) 94,644 Video (30,926 ) 294 424 802 (2,435 ) (31,841 ) Other (940 ) — 1,124 1,416 — 1,600 Corporate (56,473 ) 25,801 5,553 — — (25,119 ) Total 97,888 $ 44,860 $ 31,068 $ 26,966 $ (16,946 ) $ 183,836 Interest expense (29,278 ) Other income, net 5,350 Earnings from continuing operations before income taxes 73,960 Income tax benefit 5,788 Earnings from continuing operations 79,748 Loss from discontinued operations, net of tax (28 ) Net earnings 79,720 Net loss attributable to noncontrolling interests 5,990 Net earnings attributable to IAC shareholders $ 85,710 The following tables reconcile segment assets to total assets: June 30, 2016 Segment Assets Goodwill Indefinite-Lived Definite-Lived Total Assets (In thousands) Match Group $ 411,832 $ 1,307,177 $ 246,894 $ 18,241 $ 1,984,144 HomeAdvisor 51,937 150,354 600 4,193 207,084 Publishing 457,116 — 15,004 24,362 496,482 Applications 94,192 447,242 60,600 4,910 606,944 Video 92,268 25,239 1,800 7,378 126,685 Other 26,229 7,663 11,180 100 45,172 Corporate (a) 1,193,511 — — — 1,193,511 Total $ 2,327,085 $ 1,937,675 $ 336,078 $ 59,184 $ 4,660,022 December 31, 2015 Segment Assets Goodwill Indefinite-Lived Definite-Lived Total Assets (In thousands) Match Group $ 329,269 $ 1,293,109 $ 243,697 $ 32,711 $ 1,898,786 HomeAdvisor 32,112 150,251 600 5,727 188,690 Publishing 390,951 277,192 59,805 7,849 735,797 Applications 108,997 447,242 60,600 7,964 624,803 Video 90,671 15,590 1,800 3,343 111,404 Other 64,550 61,980 13,635 3,097 143,262 Corporate (a) 1,485,949 — — — 1,485,949 Total $ 2,502,499 $ 2,245,364 $ 380,137 $ 60,691 $ 5,188,691 ________________________ (a) Corporate assets consist primarily of cash and cash equivalents, marketable securities and IAC's headquarters building.</t>
  </si>
  <si>
    <t>CONSOLIDATED FINANCIAL STATEMENT DETAILS</t>
  </si>
  <si>
    <t>CONSOLIDATED FINANCIAL STATEMENT DETAILS Other (expense) income, net consists of: Three Months Ended June 30, Six Months Ended June 30, 2016 2015 2016 2015 (In thousands) (Losses) gains on sale of businesses and investments $ (1,563 ) $ (42 ) $ 13,137 (a) $ 144 Foreign currency exchange gains (losses) 8,644 (1,311 ) 13,139 4,537 Interest income 1,116 1,242 2,762 2,473 Impairment on long-term investments (400 ) (500 ) (2,702 ) (500 ) Loss on bond redemption (1,714 ) — (3,113 ) — Loss on partial extinguishment of Match Group Term Loan (11,056 ) — (11,056 ) — Other (2,219 ) (1,027 ) (3,462 ) (1,304 ) Total $ (7,192 ) $ (1,638 ) $ 8,705 $ 5,350 ________________________ (a) Includes a gain of $12.0 million related to PriceRunner, which was sold on March 18, 2016 and a loss of $3.7 million related to ASKfm, which was sold on June 30, 2016. PriceRunner's full year 2015 revenue, operating income and Adjusted EBITDA were $32.3 million , $9.7 million and $13.0 million , respectively. Included in PriceRunner's operating income were $2.9 million of depreciation and $0.4 million of amortization of intangibles. ASKfm's full year 2015 revenue, operating loss and Adjusted EBITDA loss were $10.9 million , $9.1 million and $6.1 million , respectively. Included in ASKfm's operating loss were $2.0 million of amortization of intangibles and $1.0 million of depreciation.</t>
  </si>
  <si>
    <t>SUPPLEMENTAL CASH FLOW INFORMATION</t>
  </si>
  <si>
    <t>Supplemental Cash Flow Elements [Abstract]</t>
  </si>
  <si>
    <t>SUPPLEMENTAL CASH FLOW INFORMATION Supplemental Disclosure of Non-Cash Transactions: The Company recorded acquisition-related contingent consideration liabilities of $27.1 million during the six months ended June 30, 2015 . See Note 6 for additional information on contingent consideration arrangements.</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which are 100% owned by the Company. The following tables present condensed consolidating financial information at June 30, 2016 and December 31, 2015 and for the three and six months ended June 30, 2016 and 2015 for: IAC, on a stand-alone basis; the combined guarantor subsidiaries of IAC; the combined non-guarantor subsidiaries of IAC; and IAC on a consolidated basis. Balance sheet at June 30, 2016: IAC Guarantor Subsidiaries Non-Guarantor Subsidiaries Eliminations IAC Consolidated (In thousands) Cash and cash equivalents $ 680,859 $ — $ 565,125 $ — $ 1,245,984 Marketable securities 79,208 — — — 79,208 Accounts receivable, net — 88,726 100,765 — 189,491 Other current assets 124,877 44,075 109,233 — 278,185 Intercompany receivables — 634,253 1,157,945 (1,792,198 ) — Property and equipment, net 5,190 193,923 107,886 — 306,999 Goodwill — 529,403 1,408,272 — 1,937,675 Intangible assets, net — 106,734 288,528 — 395,262 Investment in subsidiaries 3,520,513 597,981 — (4,118,494 ) — Other non-current assets 51,803 104,751 179,700 (109,036 ) 227,218 Total assets $ 4,462,450 $ 2,299,846 $ 3,917,454 $ (6,019,728 ) $ 4,660,022 Current portion of long-term debt $ 50,000 $ — $ — $ — $ 50,000 Accounts payable, trade 3,089 37,191 21,469 — 61,749 Other current liabilities 28,622 105,392 446,443 — 580,457 Long-term debt, net of current portion 440,471 — 1,214,788 — 1,655,259 Income taxes payable 445 3,937 28,701 — 33,083 Intercompany liabilities 1,792,198 — — (1,792,198 ) — Other long-term liabilities 333,175 18,671 99,310 (109,036 ) 342,120 Redeemable noncontrolling interests — — 38,421 — 38,421 IAC shareholders' equity 1,814,450 2,134,655 1,983,839 (4,118,494 ) 1,814,450 Noncontrolling interests — — 84,483 — 84,483 Total liabilities and shareholders' equity $ 4,462,450 $ 2,299,846 $ 3,917,454 $ (6,019,728 ) $ 4,660,022 Balance sheet at December 31, 2015: IAC Guarantor Subsidiaries Non-Guarantor Subsidiaries Eliminations IAC Consolidated (In thousands) Cash and cash equivalents $ 1,073,053 $ — $ 408,394 $ — $ 1,481,447 Marketable securities 27,578 — 11,622 — 39,200 Accounts receivable, net 33 115,280 134,764 — 250,077 Other current assets 30,813 46,128 97,345 — 174,286 Intercompany receivables — 637,324 963,146 (1,600,470 ) — Property and equipment, net 4,432 198,890 99,495 — 302,817 Goodwill — 776,569 1,468,795 — 2,245,364 Intangible assets, net — 135,817 305,011 — 440,828 Investment in subsidiaries 3,128,765 466,601 — (3,595,366 ) — Other non-current assets 84,368 11,258 174,038 (14,992 ) 254,672 Total assets $ 4,349,042 $ 2,387,867 $ 3,662,610 $ (5,210,828 ) $ 5,188,691 Current portion of long-term debt $ — $ — $ 40,000 $ — $ 40,000 Accounts payable, trade 4,711 42,104 40,068 — 86,883 Other current liabilities 62,833 140,077 438,753 — 641,663 Long-term debt, net of current portion 550,083 — 1,176,871 — 1,726,954 Income taxes payable 152 3,435 30,105 — 33,692 Intercompany liabilities 1,600,470 — — (1,600,470 ) — Other long-term liabilities 326,267 18,160 83,848 (14,992 ) 413,283 Redeemable noncontrolling interests — — 30,391 — 30,391 IAC shareholders' equity 1,804,526 2,184,091 1,411,275 (3,595,366 ) 1,804,526 Noncontrolling interests — — 411,299 — 411,299 Total liabilities and shareholders' equity $ 4,349,042 $ 2,387,867 $ 3,662,610 $ (5,210,828 ) $ 5,188,691 Statement of operations for the three months ended June 30, 2016: IAC Guarantor Subsidiaries Non-Guarantor Subsidiaries Eliminations IAC Consolidated (In thousands) Revenue $ — $ 322,969 $ 426,355 $ (3,885 ) $ 745,439 Operating costs and expenses: Cost of revenue (exclusive of depreciation shown separately below) 381 69,374 101,274 (632 ) 170,397 Selling and marketing expense 871 162,835 135,080 (3,261 ) 295,525 General and administrative expense 24,860 43,842 83,425 8 152,135 Product development expense 1,739 20,098 28,074 — 49,911 Depreciation 415 7,215 9,945 — 17,575 Amortization of intangibles — 27,098 9,877 — 36,975 Goodwill impairment — 253,245 22,122 — 275,367 Total operating costs and expenses 28,266 583,707 389,797 (3,885 ) 997,885 Operating (loss) income (28,266 ) (260,738 ) 36,558 — (252,446 ) Equity in losses of unconsolidated affiliates (150,210 ) (18,821 ) — 169,031 — Interest expense (6,996 ) — (20,648 ) — (27,644 ) Other (expense) income, net (18,989 ) 1,874 9,923 — (7,192 ) (Loss) earnings from continuing operations before income taxes (204,461 ) (277,685 ) 25,833 169,031 (287,282 ) Income tax benefit (provision) 9,686 93,393 (6,339 ) — 96,740 (Loss) earnings from continuing operations (194,775 ) (184,292 ) 19,494 169,031 (190,542 ) Earnings from discontinued operations, net of tax — — — — — Net (loss) earnings (194,775 ) (184,292 ) 19,494 169,031 (190,542 ) Net earnings attributable to noncontrolling interests — — (4,233 ) — (4,233 ) Net (loss) earnings attributable to IAC shareholders $ (194,775 ) $ (184,292 ) $ 15,261 $ 169,031 $ (194,775 ) Comprehensive (loss) income attributable to IAC shareholders $ (201,218 ) $ (171,896 ) $ 8,957 $ 162,939 $ (201,218 ) Statement of operations for the three months ended June 30, 2015: IAC Guarantor Subsidiaries Non-Guarantor Subsidiaries Eliminations IAC Consolidated (In thousands) Revenue $ — $ 397,941 $ 376,079 $ (2,888 ) $ 771,132 Operating costs and expenses: Cost of revenue (exclusive of depreciation shown separately below) 294 81,348 96,514 (193 ) 177,963 Selling and marketing expense 1,010 204,791 121,611 (2,702 ) 324,710 General and administrative expense 33,942 39,149 56,251 7 129,349 Product development expense 2,330 20,974 23,126 — 46,430 Depreciation 426 6,755 8,319 — 15,500 Amortization of intangibles — 4,182 10,229 — 14,411 Total operating costs and expenses 38,002 357,199 316,050 (2,888 ) 708,363 Operating (loss) income (38,002 ) 40,742 60,029 — 62,769 Equity in earnings of unconsolidated affiliates 75,197 14,415 — (89,612 ) — Interest expense (12,992 ) (2,160 ) (62 ) — (15,214 ) Other (expense) income, net (7,506 ) 16,177 (10,309 ) — (1,638 ) Earnings from continuing operations before income taxes 16,697 69,174 49,658 (89,612 ) 45,917 Income tax benefit (provision) 42,761 (21,597 ) (9,196 ) — 11,968 Earnings from continuing operations 59,458 47,577 40,462 (89,612 ) 57,885 (Loss) earnings from discontinued operations, net of tax (153 ) — 3 (3 ) (153 ) Net earnings 59,305 47,577 40,465 (89,615 ) 57,732 Net loss attributable to noncontrolling interests — — 1,573 — 1,573 Net earnings attributable to IAC shareholders $ 59,305 $ 47,577 $ 42,038 $ (89,615 ) $ 59,305 Comprehensive income attributable to IAC shareholders $ 72,283 $ 48,886 $ 51,085 $ (99,971 ) $ 72,283 Statement of operations for the six months ended June 30, 2016: IAC Guarantor Subsidiaries Non-Guarantor Subsidiaries Eliminations IAC Consolidated (In thousands) Revenue $ — $ 707,479 $ 863,902 $ (6,763 ) $ 1,564,618 Operating costs and expenses: Cost of revenue (exclusive of depreciation shown separately below) 592 142,191 222,591 (1,243 ) 364,131 Selling and marketing expense 1,760 371,606 310,036 (5,536 ) 677,866 General and administrative expense 43,833 83,714 160,814 16 288,377 Product development expense 3,118 44,516 58,107 — 105,741 Depreciation 852 14,188 18,330 — 33,370 Amortization of intangibles — 29,083 21,712 — 50,795 Goodwill impairment — 253,245 22,122 — 275,367 Total operating costs and expenses 50,155 938,543 813,712 (6,763 ) 1,795,647 Operating (loss) income (50,155 ) (231,064 ) 50,190 — (231,029 ) Equity in losses of unconsolidated affiliates (116,667 ) (10,961 ) — 127,628 — Interest expense (14,414 ) — (41,090 ) — (55,504 ) Other (expense) income, net (28,972 ) 5,978 31,699 — 8,705 (Loss) earnings from continuing operations before income taxes (210,208 ) (236,047 ) 40,799 127,628 (277,828 ) Income tax benefit (provision) 23,715 80,177 (8,672 ) — 95,220 (Loss) earnings from continuing operations (186,493 ) (155,870 ) 32,127 127,628 (182,608 ) Earnings from discontinued operations, net of tax — — — — — Net (loss) earnings (186,493 ) (155,870 ) 32,127 127,628 (182,608 ) Net earnings attributable to noncontrolling interests — — (3,885 ) — (3,885 ) Net (loss) earnings attributable to IAC shareholders $ (186,493 ) $ (155,870 ) $ 28,242 $ 127,628 $ (186,493 ) Comprehensive (loss) income attributable to IAC shareholders $ (172,928 ) $ (136,977 ) $ 37,659 $ 99,318 $ (172,928 ) Statement of operations for the six months ended June 30, 2015: IAC Guarantor Subsidiaries Non-Guarantor Subsidiaries Eliminations IAC Consolidated (In thousands) Revenue $ — $ 812,355 $ 736,508 $ (5,219 ) $ 1,543,644 Operating costs and expenses: Cost of revenue (exclusive of depreciation shown separately below) 539 166,787 197,814 (440 ) 364,700 Selling and marketing expense 2,065 418,156 271,764 (4,793 ) 687,192 General and administrative expense 58,006 74,083 112,040 14 244,143 Product development expense 4,507 41,572 45,608 — 91,687 Depreciation 827 13,380 16,861 — 31,068 Amortization of intangibles — 8,363 18,603 — 26,966 Total operating costs and expenses 65,944 722,341 662,690 (5,219 ) 1,445,756 Operating (loss) income (65,944 ) 90,014 73,818 — 97,888 Equity in earnings of unconsolidated affiliates 137,931 2,868 — (140,799 ) — Interest expense (25,982 ) (3,198 ) (98 ) — (29,278 ) Other (expense) income, net (16,859 ) 25,633 (3,424 ) — 5,350 Earnings from continuing operations before income taxes 29,146 115,317 70,296 (140,799 ) 73,960 Income tax benefit (provision) 56,592 (44,375 ) (6,429 ) — 5,788 Earnings from continuing operations 85,738 70,942 63,867 (140,799 ) 79,748 (Loss) earnings from discontinued operations, net of tax (28 ) — 3 (3 ) (28 ) Net earnings 85,710 70,942 63,870 (140,802 ) 79,720 Net loss attributable to noncontrolling interests — — 5,990 — 5,990 Net earnings attributable to IAC shareholders $ 85,710 $ 70,942 $ 69,860 $ (140,802 ) $ 85,710 Comprehensive income attributable to IAC shareholders $ 43,115 $ 66,457 $ 22,172 $ (88,629 ) $ 43,115 Statement of cash flows for the six months ended June 30, 2016: IAC Guarantor Subsidiaries Non-Guarantor Subsidiaries IAC Consolidated (In thousands) Net cash (used in) provided by operating activities attributable to continuing operations $ (83,685 ) $ 76,888 $ 72,726 $ 65,929 Cash flows from investing activities attributable to continuing operations: Acquisitions, net of cash acquired — — (2,524 ) (2,524 ) Capital expenditures (299 ) (11,256 ) (23,578 ) (35,133 ) Purchase of time deposits — — (87,500 ) (87,500 ) Proceeds from maturities of time deposits — — 87,500 87,500 Proceeds from maturities and sales of marketable debt securities 32,500 — — 32,500 Purchases of marketable debt securities (79,366 ) — — (79,366 ) Purchases of investments — — (5,056 ) (5,056 ) Net proceeds from the sale of businesses and investments 10,000 — 93,735 103,735 Other, net — 158 4,657 4,815 Net cash (used in) provided by investing activities attributable to continuing operations (37,165 ) (11,098 ) 67,234 18,971 Cash flows from financing activities attributable to continuing operations: Purchase of treasury stock (214,635 ) — — (214,635 ) Proceeds from Match Group 2016 Senior Notes offering — — 400,000 400,000 Principal payments on Match Group Term Loan — — (410,000 ) (410,000 ) Debt issuance costs — — (4,621 ) (4,621 ) Repurchase of Senior Notes (61,110 ) — — (61,110 ) Issuance of IAC common stock pursuant to stock-based awards, net of withholding taxes (13,097 ) — — (13,097 ) Issuance of Match Group common stock pursuant to stock-based awards, net of withholding taxes — — 2,176 2,176 Excess tax benefits from stock-based awards 16,651 — 5,220 21,871 Purchase of noncontrolling interests (1,400 ) — (1,011 ) (2,411 ) Acquisition-related contingent consideration payments — (321 ) (1,829 ) (2,150 ) Increase in restricted cash related to bond redemptions (30,002 ) — — (30,002 ) Intercompany 31,974 (65,469 ) 33,495 — Other, net 275 — (763 ) (488 ) Net cash (used in) provided by financing activities attributable to continuing operations (271,344 ) (65,790 ) 22,667 (314,467 ) Total cash (used in) provided by continuing operations (392,194 ) — 162,627 (229,567 ) Effect of exchange rate changes on cash and cash equivalents — — (5,896 ) (5,896 ) Net (decrease) increase in cash and cash equivalents (392,194 ) — 156,731 (235,463 ) Cash and cash equivalents at beginning of period 1,073,053 — 408,394 1,481,447 Cash and cash equivalents at end of period $ 680,859 $ — $ 565,125 $ 1,245,984 Statement of cash flows for the six months ended June 30, 2015: IAC Guarantor Subsidiaries Non-Guarantor Subsidiaries IAC Consolidated (In thousands) Net cash (used in) provided by operating activities attributable to continuing operations $ (107,149 ) $ 129,741 $ 63,187 $ 85,779 Cash flows from investing activities attributable to continuing operations: Acquisitions, net of cash acquired — (2,574 ) (40,712 ) (43,286 ) Capital expenditures (988 ) (11,533 ) (14,295 ) (26,816 ) Proceeds from maturities and sales of marketable debt securities 14,613 — — 14,613 Purchases of marketable debt securities (93,134 ) — — (93,134 ) Purchases of investments — — (12,840 ) (12,840 ) Net proceeds from the sale of businesses and investments — — 6,203 6,203 Other, net 3,613 48 (1,265 ) 2,396 Net cash used in investing activities attributable to continuing operations (75,896 ) (14,059 ) (62,909 ) (152,864 ) Cash flows from financing activities attributable to continuing operations: Purchase of treasury stock (200,000 ) — — (200,000 ) Dividends (56,729 ) — — (56,729 ) Issuance of IAC common stock pursuant to stock-based awards, net of withholding taxes (20,656 ) — — (20,656 ) Excess tax benefits from stock-based awards 19,064 — 17,401 36,465 Purchase of noncontrolling interests — — (15,338 ) (15,338 ) Acquisition-related contingent consideration payments — (195 ) (5,510 ) (5,705 ) Intercompany 107,529 (115,487 ) 7,958 — Other, net 166 — 264 430 Net cash (used in) provided by financing activities attributable to continuing operations (150,626 ) (115,682 ) 4,775 (261,533 ) Total cash (used in) provided by continuing operations (333,671 ) — 5,053 (328,618 ) Total cash (used in) provided by discontinued operations (246 ) — 3 (243 ) Effect of exchange rate changes on cash and cash equivalents — — (5,135 ) (5,135 ) Net decrease in cash and cash equivalents (333,917 ) — (79 ) (333,996 ) Cash and cash equivalents at beginning of period 762,231 — 228,174 990,405 Cash and cash equivalents at end of period $ 428,314 $ — $ 228,095 $ 656,409</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5.</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Company's service agreement became effective on April 1, 2016, following the expiration of the previous services agreement. This services agreement expires on March 31, 2020; the Company may choose to terminate the agreement effective March 31, 2019. This services agreement requires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t>
  </si>
  <si>
    <t>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t>
  </si>
  <si>
    <t>Reclassifications</t>
  </si>
  <si>
    <t>Reclassifications Certain prior year amounts have been reclassified to conform to the current year presentation.</t>
  </si>
  <si>
    <t>BUSINESS COMBINATION (Tables)</t>
  </si>
  <si>
    <t>Schedule of Estimated Fair Values of Assets Acquired and Liabilities Assumed</t>
  </si>
  <si>
    <t>The table below summarizes the fair values of the assets acquired and liabilities assumed at the date of acquisition: (In thousands) Cash and cash equivalents $ 4,626 Other current assets 4,460 Computer and other equipment 2,990 Goodwill 488,644 Intangible assets 84,100 Other non-current assets 1,073 Total assets 585,893 Current liabilities (6,418 ) Other long-term liabilities (5,325 ) Net assets acquired $ 574,150</t>
  </si>
  <si>
    <t>Schedule of Intangible Assets Acquired as Part of Business Combination</t>
  </si>
  <si>
    <t xml:space="preserve">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t>
  </si>
  <si>
    <t>Schedule of Unaudited Pro Forma Financial Information</t>
  </si>
  <si>
    <t>The unaudited pro forma financial information in the table below presents the combined results of the Company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what the results would have been had the acquisition actually occurred on January 1, 2015. For the three and six months ended June 30, 2015 , pro forma adjustments reflected below include decreases to revenue of $1.7 million and $8.3 million , respectively, related to the write-off of deferred revenue at the date of acquisition and increases of $5.2 million and $9.0 million , respectively, in amortization of intangible assets. Three Months Ended June 30, 2015 Six Months Ended June 30, 2015 (In thousands, except per share data) Revenue $ 790,486 $ 1,575,155 Net earnings attributable to IAC shareholders $ 62,746 $ 89,947 Basic earnings per share attributable to IAC shareholders $ 0.76 $ 1.08 Diluted earnings per share attributable to IAC shareholders $ 0.72 $ 1.02</t>
  </si>
  <si>
    <t>GOODWILL AND INTANGIBLE ASSETS (Tables)</t>
  </si>
  <si>
    <t>Schedule of Goodwill and Intangible Assets, Net</t>
  </si>
  <si>
    <t>Goodwill and intangible assets, net are as follows: June 30, December 31, 2016 2015 (In thousands) Goodwill $ 1,937,675 $ 2,245,364 Intangible assets with indefinite lives 336,078 380,137 Intangible assets with definite lives, net 59,184 60,691 Total goodwill and intangible assets, net $ 2,332,937 $ 2,686,192</t>
  </si>
  <si>
    <t>Schedule of Goodwill by Reporting Unit</t>
  </si>
  <si>
    <t xml:space="preserve">The following table presents the balance of goodwill by reportable segment, including the changes in the carrying value of goodwill, for the six months ended June 30, 2016 : Balance at Additions Deductions Impairment Foreign Balance at (In thousands) Match Group $ 1,293,109 $ 603 $ (2,983 ) $ — $ 16,448 $ 1,307,177 HomeAdvisor 150,251 — — — 103 150,354 Publishing 277,192 — (1,968 ) (275,367 ) 143 — Applications 447,242 — — — — 447,242 Video 15,590 9,649 — — — 25,239 Other 61,980 — (55,117 ) — 800 7,663 Total $ 2,245,364 $ 10,252 $ (60,068 ) $ (275,367 ) $ 17,494 $ 1,937,675 The following table presents the balance of goodwill by reportable segment, including the changes in the carrying value of goodwill, for the year ended December 31, 2015: Balance at Additions Impairment Foreign Allocation of IAC's former Search &amp; Applications Segment Goodwill Based on Relative Fair Value Balance at (In thousands) Search &amp; Applications (a) $ 774,822 $ 1,450 $ — $ (1,230 ) $ (775,042 ) $ — Match Group 791,474 547,910 — (46,275 ) — 1,293,109 HomeAdvisor 151,321 — — (1,070 ) — 150,251 Publishing — 3,504 — 963 272,725 277,192 Applications — — — — 447,242 447,242 Video 15,590 — — — — 15,590 Other 21,719 — (14,056 ) (758 ) 55,075 61,980 Total $ 1,754,926 $ 552,864 $ (14,056 ) $ (48,370 ) $ — $ 2,245,364 ________________________ (a) Prior to the fourth quarter of 2015, Search &amp; Applications was a reportable segment consisting of one operating segment and one reporting unit. In the fourth quarter of 2015, Search &amp;Applications was split into three new operating segments and reporting units: Publishing, Applications and PriceRunner (included in the Other segment).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t>
  </si>
  <si>
    <t>Schedule of Intangible Assets with Definite Lives</t>
  </si>
  <si>
    <t>At June 30, 2016 and December 31, 2015 , intangible assets with definite lives are as follows: June 30, 2016 Gross Accumulated Net Weighted-Average (In thousands) Trade names $ 65,746 $ (42,385 ) $ 23,361 3.2 Content 62,082 (53,228 ) 8,854 4.1 Technology 56,474 (39,205 ) 17,269 3.3 Customer lists 28,443 (22,709 ) 5,734 2.2 Advertiser and supplier relationships and other 10,346 (6,380 ) 3,966 4.3 Total $ 223,091 $ (163,907 ) $ 59,184 3.4 December 31, 2015 Gross Accumulated Net Weighted-Average (In thousands) Content $ 62,082 $ (48,937 ) $ 13,145 4.1 Technology 55,487 (37,012 ) 18,475 3.2 Trade names 32,123 (26,268 ) 5,855 2.5 Customer lists 28,836 (13,078 ) 15,758 2.1 Advertiser and supplier relationships and other 15,709 (8,251 ) 7,458 4.2 Total $ 194,237 $ (133,546 ) $ 60,691 3.3</t>
  </si>
  <si>
    <t>Schedule of Expected Amortization of Intangible Assets</t>
  </si>
  <si>
    <t>At June 30, 2016 , amortization of intangible assets with definite lives for each of the next five years is estimated to be as follows: For the twelve months ending June 30, (In thousands) 2017 $ 32,581 2018 14,896 2019 7,044 2020 4,463 2021 200 Total $ 59,184</t>
  </si>
  <si>
    <t>MARKETABLE SECURITIES (Tables)</t>
  </si>
  <si>
    <t>Schedule of Current Available-for-Sale Marketable Securities</t>
  </si>
  <si>
    <t>At June 30, 2016 , current available-for-sale marketable securities are as follows: Amortized Cost Gross Unrealized Gains Gross Unrealized Losses Fair Value (In thousands) Corporate debt securities $ 29,614 $ 45 $ (15 ) $ 29,644 Treasury discount notes 44,949 23 — 44,972 Total debt securities 74,563 68 (15 ) 74,616 Equity security 4,385 207 — 4,592 Total marketable securities $ 78,948 $ 275 $ (15 ) $ 79,208 At December 31, 2015 , current available-for-sale marketable securities are as follows: Amortized Cost Gross Unrealized Gains Gross Unrealized Losses Fair Value (In thousands) Corporate debt securities $ 27,765 $ — $ (187 ) $ 27,578 Equity security 8,659 2,963 — 11,622 Total marketable securities $ 36,424 $ 2,963 $ (187 ) $ 39,200</t>
  </si>
  <si>
    <t>Schedule of Contractual Maturities of Debt Securities Classified as Available-for-Sale</t>
  </si>
  <si>
    <t>The contractual maturities of debt securities classified as current available-for-sale at June 30, 2016 are as follows: Amortized Cost Fair Value (In thousands) Due in one year or less $ 69,536 $ 69,551 Due after one year through five years 5,027 5,065 Total $ 74,563 $ 74,616</t>
  </si>
  <si>
    <t>Schedule of Proceeds From Maturities and Sales of Current and Non-current Available-for-Sale Marketable Securities and the Related Gross Realized Gains and Losses</t>
  </si>
  <si>
    <t>The following table presents the proceeds from maturities and sales of current and non-current available-for-sale marketable securities: Three Months Ended June 30, Six Months Ended June 30, 2016 2015 2016 2015 (In thousands) Proceeds from maturities and sales of available-for-sale marketable securities $ 44,216 $ 8,563 $ 54,216 $ 14,613 Gross realized gains 3,125 5 3,125 5</t>
  </si>
  <si>
    <t>FAIR VALUE MEASUREMENTS AND FINANCIAL INSTRUMENTS (Tables)</t>
  </si>
  <si>
    <t>Schedule of Assets and Liabilities Measured at Fair Value on a Recurring Basis</t>
  </si>
  <si>
    <t>The following tables present the Company's financial instruments that are measured at fair value on a recurring basis: June 30, 2016 Quoted Market Prices in Active Markets for Identical Assets (Level 1) Significant Other Observable Inputs (Level 2) Significant Unobservable Inputs (Level 3) Total Fair Value Measurements (In thousands) Assets: Cash equivalents: Money market funds $ 523,659 $ — $ — $ 523,659 Time deposits — 125,192 — 125,192 Treasury discount notes 62,496 — — 62,496 Commercial paper — 93,989 — 93,989 Marketable securities: Corporate debt securities — 29,644 — 29,644 Treasury discount notes 44,972 — — 44,972 Equity security 4,592 — — 4,592 Total $ 635,719 $ 248,825 $ — $ 884,544 Liabilities: Contingent consideration arrangements $ — $ — $ (45,526 ) $ (45,526 )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t>
  </si>
  <si>
    <t>Schedule of Changes in Asset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June 30, 2016 2015 Contingent Consideration Arrangements Auction Rate Security Contingent Consideration Arrangements (In thousands) Balance at April 1 $ (37,243 ) $ 6,190 $ (20,964 ) Total net (losses) gains: Included in earnings: Fair value adjustments (6,801 ) — 9,950 Foreign currency exchange losses — — (4 ) Included in other comprehensive (loss) income (3,375 ) 440 384 Fair value at date of acquisition 55 — (26,749 ) Settlements 1,838 — 5,525 Balance at June 30 $ (45,526 ) $ 6,630 $ (31,858 ) Six Months Ended June 30, 2016 2015 Auction Rate Security Contingent Consideration Arrangements Auction Rate Security Contingent Consideration Arrangements (In thousands) Balance at January 1 $ 4,050 $ (33,873 ) $ 6,070 $ (30,140 ) Total net (losses) gains: Included in earnings: Fair value adjustments — (10,470 ) — 16,946 Foreign currency exchange gains — — — 626 Included in other comprehensive income (loss) 5,950 (5,281 ) 560 2,117 Fair value at date of acquisition 1,948 — (27,112 ) Settlements — 2,150 — 5,705 Proceeds from sale (10,000 ) — — — Balance at June 30 $ — $ (45,526 ) $ 6,630 $ (31,858 )</t>
  </si>
  <si>
    <t>Schedule of Changes in Liabilities Measured at Fair Value on a Recurring Basis Using Significant Unobservable Inputs (Level 3)</t>
  </si>
  <si>
    <t>Carrying Value and the Fair Value of Financial Instruments Measured at Fair Value Only for Disclosure Purposes</t>
  </si>
  <si>
    <t>The following table presents the carrying value and the fair value of financial instruments measured at fair value only for disclosure purposes: June 30, 2016 December 31, 2015 Carrying Fair Carrying Fair (In thousands) Current portion of long-term debt $ (50,000 ) $ (52,025 ) $ (40,000 ) $ (39,850 ) Long-term debt, net of current portion (1,655,259 ) (1,722,286 ) (1,726,954 ) (1,761,601 )</t>
  </si>
  <si>
    <t>LONG-TERM DEBT (Tables)</t>
  </si>
  <si>
    <t>Schedule of Long-term Debt</t>
  </si>
  <si>
    <t>Long-term debt consists of: June 30, 2016 December 31, 2015 (In thousands) Match Group Debt: 6.375% Senior Notes due June 1, 2024 (the "2016 Match Group Senior Notes"); interest payable each June 1 and December 1, which commences December 1, 2016 $ 400,000 $ — 6.75% Senior Notes due December 15, 2022 (the "2015 Match Group Senior Notes"); interest payable each June 15 and December 15, which commenced June 15, 2016 445,172 445,172 Match Group Term Loan due November 16, 2022 (a) 390,000 800,000 Total Match Group long-term debt 1,235,172 1,245,172 Less: Current maturities of Match Group long-term debt — 40,000 Less: Unamortized original issue discount and original issue premium, net 5,308 11,691 Less: Unamortized debt issuance costs 15,076 16,610 Total Match Group debt, net of current maturities 1,214,788 1,176,871 IAC Debt: 4.875% Senior Notes due November 30, 2018 (the "2013 Senior Notes"); interest payable each May 30 and November 30, which commenced May 30, 2014 445,003 500,000 4.75% Senior Notes due December 15, 2022 (the "2012 Senior Notes"); interest payable each June 15 and December 15, which commenced June 15, 2013 48,619 54,732 Total IAC long-term debt 493,622 554,732 Less: Current portion of IAC long-term debt 50,000 — Less: Unamortized debt issuance costs 3,151 4,649 Total IAC debt, net of current portion 440,471 550,083 Total long-term debt, net of current portion $ 1,655,259 $ 1,726,95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t>
  </si>
  <si>
    <t>Schedule of Debt Instrument Redemption</t>
  </si>
  <si>
    <t>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June 30, 2016 Foreign Currency Translation Adjustment Unrealized Gains (Losses) On Available-For-Sale Securities Accumulated Other Comprehensive Loss (In thousands) Balance as of April 1 $ (118,485 ) $ 7,521 $ (110,964 ) Other comprehensive loss before reclassifications, net of tax benefit of $0.5 million related to unrealized losses on available-for-sale securities (5,588 ) (683 ) (6,271 ) Amounts reclassified to earnings 2,461 (2,633 ) (a) (172 ) Net current period other comprehensive loss (3,127 ) (3,316 ) (6,443 ) Balance as of June 30 $ (121,612 ) $ 4,205 $ (117,407 ) ________________________ (a) Amount is net of a tax provision of less than $0.1 million . Three Months Ended June 30, 2015 Foreign Currency Translation Adjustment Unrealized (Losses) Gains On Available-For-Sale Securities Accumulated Other Comprehensive (Loss) Income (In thousands) Balance as of April 1 $ (143,182 ) $ (91 ) $ (143,273 ) Other comprehensive income, net of tax benefit of $0.2 million related to unrealized losses on available-for-sale securities 9,287 3,528 12,815 Amounts reclassified to earnings related to unrealized losses on available-for-sale securities, net of a tax benefit of $0.1 million — 163 163 Net current period other comprehensive income 9,287 3,691 12,978 Balance as of June 30 $ (133,895 ) $ 3,600 $ (130,295 ) Six Months Ended June 30, 2016 Foreign Currency Translation Adjustment Unrealized Gains On Available-For-Sale Securities Accumulated Other Comprehensive (Loss) Income (In thousands) Balance as of January 1 $ (154,645 ) $ 2,542 $ (152,103 ) Other comprehensive income before reclassifications, net of tax benefit of $0.8 million related to unrealized losses on available-for-sale securities 1,594 4,754 6,348 Amounts reclassified to earnings 9,850 (2,633 ) (b) 7,217 Net current period other comprehensive income 11,444 2,121 13,565 Reallocation of accumulated other comprehensive loss (income) related to the noncontrolling interests created in the Match Group initial public offering 21,589 (458 ) 21,131 Balance as of June 30 $ (121,612 ) $ 4,205 $ (117,407 ) ________________________ (b) Amount is net of a tax provision of less than $0.1 million . Six Months Ended June 30, 2015 Foreign Currency Translation Adjustment Unrealized (Losses) Gains On Available-For-Sale Securities Accumulated Other Comprehensive (Loss) Income (In thousands) Balance as of January 1 $ (86,848 ) $ (852 ) $ (87,700 ) Other comprehensive (loss) income, net of tax benefit of $0.3 million related to unrealized losses on available-for-sale securities (47,047 ) 4,289 (42,758 ) Amounts reclassified to earnings related to unrealized losses on available-for-sale securities, net of a tax benefit of $0.1 million — $ 163 163 Net current period other comprehensive (loss) income (47,047 ) 4,452 (42,595 ) Balance as of June 30 $ (133,895 ) $ 3,600 $ (130,295 )</t>
  </si>
  <si>
    <t>(LOSS) EARNINGS PER SHARE (Tables)</t>
  </si>
  <si>
    <t>Computation of Basic and Diluted (Loss) Earnings Per Share</t>
  </si>
  <si>
    <t>The following tables set forth the computation of basic and diluted (loss) earnings per share attributable to IAC shareholders. Three Months Ended June 30, 2016 2015 Basic Diluted Basic Diluted (In thousands, except per share data) Numerator: (Loss) earnings from continuing operations $ (190,542 ) $ (190,542 ) $ 57,885 $ 57,885 Net (earnings) loss attributable to noncontrolling interests (4,233 ) (4,233 ) 1,573 1,573 Impact from Match Group's dilutive securities (a)(b) — — — — (Loss) earnings from continuing operations attributable to IAC shareholders (194,775 ) (194,775 ) 59,458 59,458 Loss from discontinued operations attributable to IAC shareholders — — (153 ) (153 ) Net (loss) earnings attributable to IAC shareholders $ (194,775 ) $ (194,775 ) $ 59,305 $ 59,305 Denominator: Weighted average basic shares outstanding 79,523 79,523 82,416 82,416 Dilutive securities including subsidiary denominated equity, stock options and RSUs (c)(d) — — — 4,674 Denominator for earnings per share—weighted average shares (c)(d) 79,523 79,523 82,416 87,090 (Loss) earnings per share attributable to IAC shareholders: (Loss) earnings per share from continuing operations $ (2.45 ) $ (2.45 ) $ 0.72 $ 0.68 Discontinued operations — — — — (Loss) earnings per share $ (2.45 ) $ (2.45 ) $ 0.72 $ 0.68 Six Months Ended June 30, 2016 2015 Basic Diluted Basic Diluted (In thousands, except per share data) Numerator: (Loss) earnings from continuing operations $ (182,608 ) $ (182,608 ) $ 79,748 $ 79,748 Net (earnings) loss attributable to noncontrolling interests (3,885 ) (3,885 ) 5,990 5,990 Impact from Match Group's dilutive securities (a)(b) — — — — (Loss) earnings from continuing operations attributable to IAC shareholders (186,493 ) (186,493 ) 85,738 85,738 Loss from discontinued operations attributable to IAC shareholders — — (28 ) (28 ) Net (loss) earnings attributable to IAC shareholders $ (186,493 ) $ (186,493 ) $ 85,710 $ 85,710 Denominator: Weighted average basic shares outstanding 80,775 80,775 82,932 82,932 Dilutive securities including subsidiary denominated equity, stock options and RSUs (c)(d) — — — 4,989 Denominator for earnings per share—weighted average shares (c)(d) 80,775 80,775 82,932 87,921 (Loss) earnings per share attributable to IAC shareholders: (Loss) earnings per share from continuing operations $ (2.31 ) $ (2.31 ) $ 1.03 $ 0.98 Discontinued operations — — — (0.01 ) (Loss) earnings per share $ (2.31 ) $ (2.31 ) $ 1.03 $ 0.97 ________________________ (a) The impact on earnings of Match Group's dilutive securities is not applicable for the three and six months ended June 30, 2015 as it was a wholly-owned subsidiary of the Company until its IPO on November 24, 2015. (b) For the three and six months ended June 30, 2016 , the impact on earnings related to Match Group's dilutive securities under the if-converted method are excluded as the impact is anti-dilutive. (c) For the three and six months ended June 30, 2016 , the Company had a loss from continuing operations and as a result, approximately 10.1 million potentially dilutive securities were excluded from computing dilutive earnings per share because the impact would have been anti-dilutive. Accordingly, the weighted average basic shares outstanding were used to compute all earnings per share amounts. (d) If the effect is dilutive, weighted average common shares outstanding include the incremental shares that would be issued upon the assumed exercise of subsidiary denominated equity and stock options and vesting of restricted stock units ("RSUs"). For the three and six months ended June 30, 2015 , 1.0 million and 1.2 million potentially dilutive securities, respectively, are excluded from the calculation of diluted earnings per share because their inclusion would have been anti-dilutive.</t>
  </si>
  <si>
    <t>SEGMENT INFORMATION (Tables)</t>
  </si>
  <si>
    <t>Schedule of Segment Reporting Information</t>
  </si>
  <si>
    <t xml:space="preserve"> Three Months Ended June 30, Six Months Ended June 30, 2016 2015 2016 2015 (In thousands) Revenue: Match Group $ 301,119 $ 248,817 $ 586,402 $ 483,886 HomeAdvisor 130,173 94,150 241,662 169,994 Publishing 85,291 154,447 251,293 333,472 Applications 143,157 190,801 302,953 388,268 Video 47,311 40,720 102,406 87,192 Other 38,484 42,318 80,116 81,171 Inter-segment eliminations (96 ) (121 ) (214 ) (339 ) Total $ 745,439 $ 771,132 $ 1,564,618 $ 1,543,644 Three Months Ended June 30, Six Months Ended June 30, 2016 2015 2016 2015 (In thousands) Operating Income (Loss): Match Group $ 73,668 $ 40,522 $ 102,856 $ 67,562 HomeAdvisor 11,910 1,589 13,824 (2,408 ) Publishing (316,934 ) 10,160 (310,158 ) 29,536 Applications 18,921 52,631 46,599 91,537 Video (5,039 ) (10,457 ) (22,524 ) (30,926 ) Other (1,686 ) (399 ) (1,788 ) (940 ) Corporate (33,286 ) (31,277 ) (59,838 ) (56,473 ) Total $ (252,446 ) $ 62,769 $ (231,029 ) $ 97,888 Three Months Ended June 30, Six Months Ended June 30, 2016 2015 2016 2015 (In thousands) Adjusted EBITDA: (a) Match Group $ 100,120 $ 63,448 $ 164,706 $ 96,698 HomeAdvisor 15,016 4,700 19,982 3,864 Publishing (11,845 ) 17,337 (431 ) 43,990 Applications 29,082 49,095 60,140 94,644 Video (3,975 ) (12,135 ) (20,876 ) (31,841 ) Other (944 ) 878 115 1,600 Corporate (15,418 ) (14,644 ) (25,714 ) (25,119 ) Total $ 112,036 $ 108,679 $ 197,922 $ 183,836 June 30, 2016 December 31, 2015 (In thousands) Segment Assets: (b) Match Group $ 411,832 $ 329,269 HomeAdvisor 51,937 32,112 Publishing 457,116 390,951 Applications 94,192 108,997 Video 92,268 90,671 Other 26,229 64,550 Corporate 1,193,511 1,485,949 Total $ 2,327,085 $ 2,502,499 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t>
  </si>
  <si>
    <t>Schedule of Revenue and Long-lived Assets, Excluding Goodwill and Intangible Assets, by Geography</t>
  </si>
  <si>
    <t>Geographic information about revenue and long-lived assets is presented below: Three Months Ended June 30, Six Months Ended June 30, 2016 2015 2016 2015 (In thousands) Revenue: United States $ 549,725 $ 566,224 $ 1,154,216 $ 1,136,237 All other countries 195,714 204,908 410,402 407,407 Total $ 745,439 $ 771,132 $ 1,564,618 $ 1,543,644 June 30, December 31, (In thousands) Long-lived assets (excluding goodwill and intangible assets): United States $ 283,208 $ 279,913 All other countries 23,791 22,904 Total $ 306,999 $ 302,817</t>
  </si>
  <si>
    <t>Schedule of Reconciliation of Adjusted EBITDA to Operating Income (Loss) for the Entity's Reportable Segments</t>
  </si>
  <si>
    <t xml:space="preserve">The following tables reconcile operating income (loss) for the Company's reportable segments and net earnings attributable to IAC shareholders to Adjusted EBITDA: Three Months Ended June 30, 2016 Operating Income (Loss) Stock-Based Compensation Expense Depreciation Amortization of Intangibles Acquisition-related Contingent Consideration Fair Value Adjustments Goodwill Impairment Adjusted EBITDA (In thousands) Match Group $ 73,668 $ 12,698 $ 8,090 $ 6,419 $ (755 ) $ — $ 100,120 HomeAdvisor 11,910 408 1,925 773 — — 15,016 Publishing (316,934 ) — 2,148 27,574 — 275,367 (11,845 ) Applications 18,921 — 1,082 1,523 7,556 — 29,082 Video (5,039 ) — 477 587 — — (3,975 ) Other (1,686 ) — 643 99 — — (944 ) Corporate (33,286 ) 14,658 3,210 — — — (15,418 ) Total (252,446 ) $ 27,764 $ 17,575 $ 36,975 $ 6,801 $ 275,367 $ 112,036 Interest expense (27,644 ) Other expense, net (7,192 ) Loss from continuing operations before income taxes (287,282 ) Income tax benefit 96,740 Loss from continuing operations (190,542 ) Loss from discontinued operations, net of tax — Net loss (190,542 ) Net earnings attributable to noncontrolling interests (4,233 ) Net loss attributable to IAC shareholders $ (194,775 ) Three Months Ended June 30, 2015 Operating Income (Loss) Stock-Based Compensation Expense Depreciation Amortization of Intangibles Acquisition-related Contingent Consideration Fair Value Adjustments Adjusted EBITDA (In thousands) Match Group $ 40,522 $ 11,626 $ 6,622 $ 5,901 $ (1,223 ) $ 63,448 HomeAdvisor 1,589 420 1,589 1,102 — 4,700 Publishing 10,160 — 2,423 4,754 — 17,337 Applications 52,631 — 1,188 1,573 (6,297 ) 49,095 Video (10,457 ) 147 226 379 (2,430 ) (12,135 ) Other (399 ) — 575 702 — 878 Corporate (31,277 ) 13,756 2,877 — — (14,644 ) Total 62,769 $ 25,949 $ 15,500 $ 14,411 $ (9,950 ) $ 108,679 Interest expense (15,214 ) Other expense, net (1,638 ) Earnings from continuing operations before income taxes 45,917 Income tax benefit 11,968 Earnings from continuing operations 57,885 Loss from discontinued operations, net of tax (153 ) Net earnings 57,732 Net loss attributable to noncontrolling interests 1,573 Net earnings attributable to IAC shareholders $ 59,305 Six Months Ended June 30, 2016 Operating Income (Loss) Stock-Based Compensation Expense Depreciation Amortization of Intangibles Acquisition-related Contingent Consideration Fair Value Adjustments Goodwill Impairment Adjusted EBITDA (In thousands) Match Group $ 102,856 $ 30,196 $ 14,577 $ 14,671 $ 2,406 $ — $ 164,706 HomeAdvisor 13,824 815 3,798 1,545 — — 19,982 Publishing (310,158 ) — 4,337 30,023 — 275,367 (431 ) Applications 46,599 — 2,231 3,054 8,256 — 60,140 Video (22,524 ) — 875 965 (192 ) — (20,876 ) Other (1,788 ) — 1,366 537 — — 115 Corporate (59,838 ) 27,938 6,186 — — — (25,714 ) Total (231,029 ) $ 58,949 $ 33,370 $ 50,795 $ 10,470 $ 275,367 $ 197,922 Interest expense (55,504 ) Other income, net 8,705 Loss from continuing operations before income taxes (277,828 ) Income tax benefit 95,220 Loss from continuing operations (182,608 ) Loss from discontinued operations, net of tax — Net loss (182,608 ) Net earnings attributable to noncontrolling interests (3,885 ) Net loss attributable to IAC shareholders $ (186,493 ) Six Months Ended June 30, 2015 Operating Income (Loss) Stock-Based Compensation Expense Depreciation Amortization of Intangibles Acquisition-related Contingent Consideration Fair Value Adjustments Adjusted EBITDA (In thousands) Match Group $ 67,562 $ 17,925 $ 13,667 $ 9,778 $ (12,234 ) $ 96,698 HomeAdvisor (2,408 ) 840 3,140 2,292 — 3,864 Publishing 29,536 — 4,930 9,524 — 43,990 Applications 91,537 — 2,230 3,154 (2,277 ) 94,644 Video (30,926 ) 294 424 802 (2,435 ) (31,841 ) Other (940 ) — 1,124 1,416 — 1,600 Corporate (56,473 ) 25,801 5,553 — — (25,119 ) Total 97,888 $ 44,860 $ 31,068 $ 26,966 $ (16,946 ) $ 183,836 Interest expense (29,278 ) Other income, net 5,350 Earnings from continuing operations before income taxes 73,960 Income tax benefit 5,788 Earnings from continuing operations 79,748 Loss from discontinued operations, net of tax (28 ) Net earnings 79,720 Net loss attributable to noncontrolling interests 5,990 Net earnings attributable to IAC shareholders $ 85,710 </t>
  </si>
  <si>
    <t>Schedule of Reconciliation of Segment Assets to Total Assets</t>
  </si>
  <si>
    <t>The following tables reconcile segment assets to total assets: June 30, 2016 Segment Assets Goodwill Indefinite-Lived Definite-Lived Total Assets (In thousands) Match Group $ 411,832 $ 1,307,177 $ 246,894 $ 18,241 $ 1,984,144 HomeAdvisor 51,937 150,354 600 4,193 207,084 Publishing 457,116 — 15,004 24,362 496,482 Applications 94,192 447,242 60,600 4,910 606,944 Video 92,268 25,239 1,800 7,378 126,685 Other 26,229 7,663 11,180 100 45,172 Corporate (a) 1,193,511 — — — 1,193,511 Total $ 2,327,085 $ 1,937,675 $ 336,078 $ 59,184 $ 4,660,022 December 31, 2015 Segment Assets Goodwill Indefinite-Lived Definite-Lived Total Assets (In thousands) Match Group $ 329,269 $ 1,293,109 $ 243,697 $ 32,711 $ 1,898,786 HomeAdvisor 32,112 150,251 600 5,727 188,690 Publishing 390,951 277,192 59,805 7,849 735,797 Applications 108,997 447,242 60,600 7,964 624,803 Video 90,671 15,590 1,800 3,343 111,404 Other 64,550 61,980 13,635 3,097 143,262 Corporate (a) 1,485,949 — — — 1,485,949 Total $ 2,502,499 $ 2,245,364 $ 380,137 $ 60,691 $ 5,188,691 ________________________ (a) Corporate assets consist primarily of cash and cash equivalents, marketable securities and IAC's headquarters building.</t>
  </si>
  <si>
    <t>CONSOLIDATED FINANCIAL STATEMENT DETAILS (Tables)</t>
  </si>
  <si>
    <t>Schedule of Other Income (Expense), Net</t>
  </si>
  <si>
    <t>Other (expense) income, net consists of: Three Months Ended June 30, Six Months Ended June 30, 2016 2015 2016 2015 (In thousands) (Losses) gains on sale of businesses and investments $ (1,563 ) $ (42 ) $ 13,137 (a) $ 144 Foreign currency exchange gains (losses) 8,644 (1,311 ) 13,139 4,537 Interest income 1,116 1,242 2,762 2,473 Impairment on long-term investments (400 ) (500 ) (2,702 ) (500 ) Loss on bond redemption (1,714 ) — (3,113 ) — Loss on partial extinguishment of Match Group Term Loan (11,056 ) — (11,056 ) — Other (2,219 ) (1,027 ) (3,462 ) (1,304 ) Total $ (7,192 ) $ (1,638 ) $ 8,705 $ 5,350 ________________________ (a) Includes a gain of $12.0 million related to PriceRunner, which was sold on March 18, 2016 and a loss of $3.7 million related to ASKfm, which was sold on June 30, 2016. PriceRunner's full year 2015 revenue, operating income and Adjusted EBITDA were $32.3 million , $9.7 million and $13.0 million , respectively. Included in PriceRunner's operating income were $2.9 million of depreciation and $0.4 million of amortization of intangibles. ASKfm's full year 2015 revenue, operating loss and Adjusted EBITDA loss were $10.9 million , $9.1 million and $6.1 million , respectively. Included in ASKfm's operating loss were $2.0 million of amortization of intangibles and $1.0 million of depreciation.</t>
  </si>
  <si>
    <t>GUARANTOR AND NON-GUARANTOR FINANCIAL INFORMATION (Tables)</t>
  </si>
  <si>
    <t>Schedule of Condensed Balance Sheet</t>
  </si>
  <si>
    <t>Balance sheet at June 30, 2016: IAC Guarantor Subsidiaries Non-Guarantor Subsidiaries Eliminations IAC Consolidated (In thousands) Cash and cash equivalents $ 680,859 $ — $ 565,125 $ — $ 1,245,984 Marketable securities 79,208 — — — 79,208 Accounts receivable, net — 88,726 100,765 — 189,491 Other current assets 124,877 44,075 109,233 — 278,185 Intercompany receivables — 634,253 1,157,945 (1,792,198 ) — Property and equipment, net 5,190 193,923 107,886 — 306,999 Goodwill — 529,403 1,408,272 — 1,937,675 Intangible assets, net — 106,734 288,528 — 395,262 Investment in subsidiaries 3,520,513 597,981 — (4,118,494 ) — Other non-current assets 51,803 104,751 179,700 (109,036 ) 227,218 Total assets $ 4,462,450 $ 2,299,846 $ 3,917,454 $ (6,019,728 ) $ 4,660,022 Current portion of long-term debt $ 50,000 $ — $ — $ — $ 50,000 Accounts payable, trade 3,089 37,191 21,469 — 61,749 Other current liabilities 28,622 105,392 446,443 — 580,457 Long-term debt, net of current portion 440,471 — 1,214,788 — 1,655,259 Income taxes payable 445 3,937 28,701 — 33,083 Intercompany liabilities 1,792,198 — — (1,792,198 ) — Other long-term liabilities 333,175 18,671 99,310 (109,036 ) 342,120 Redeemable noncontrolling interests — — 38,421 — 38,421 IAC shareholders' equity 1,814,450 2,134,655 1,983,839 (4,118,494 ) 1,814,450 Noncontrolling interests — — 84,483 — 84,483 Total liabilities and shareholders' equity $ 4,462,450 $ 2,299,846 $ 3,917,454 $ (6,019,728 ) $ 4,660,022 Balance sheet at December 31, 2015: IAC Guarantor Subsidiaries Non-Guarantor Subsidiaries Eliminations IAC Consolidated (In thousands) Cash and cash equivalents $ 1,073,053 $ — $ 408,394 $ — $ 1,481,447 Marketable securities 27,578 — 11,622 — 39,200 Accounts receivable, net 33 115,280 134,764 — 250,077 Other current assets 30,813 46,128 97,345 — 174,286 Intercompany receivables — 637,324 963,146 (1,600,470 ) — Property and equipment, net 4,432 198,890 99,495 — 302,817 Goodwill — 776,569 1,468,795 — 2,245,364 Intangible assets, net — 135,817 305,011 — 440,828 Investment in subsidiaries 3,128,765 466,601 — (3,595,366 ) — Other non-current assets 84,368 11,258 174,038 (14,992 ) 254,672 Total assets $ 4,349,042 $ 2,387,867 $ 3,662,610 $ (5,210,828 ) $ 5,188,691 Current portion of long-term debt $ — $ — $ 40,000 $ — $ 40,000 Accounts payable, trade 4,711 42,104 40,068 — 86,883 Other current liabilities 62,833 140,077 438,753 — 641,663 Long-term debt, net of current portion 550,083 — 1,176,871 — 1,726,954 Income taxes payable 152 3,435 30,105 — 33,692 Intercompany liabilities 1,600,470 — — (1,600,470 ) — Other long-term liabilities 326,267 18,160 83,848 (14,992 ) 413,283 Redeemable noncontrolling interests — — 30,391 — 30,391 IAC shareholders' equity 1,804,526 2,184,091 1,411,275 (3,595,366 ) 1,804,526 Noncontrolling interests — — 411,299 — 411,299 Total liabilities and shareholders' equity $ 4,349,042 $ 2,387,867 $ 3,662,610 $ (5,210,828 ) $ 5,188,691</t>
  </si>
  <si>
    <t>Schedule of Condensed Income Statement</t>
  </si>
  <si>
    <t>Statement of operations for the three months ended June 30, 2016: IAC Guarantor Subsidiaries Non-Guarantor Subsidiaries Eliminations IAC Consolidated (In thousands) Revenue $ — $ 322,969 $ 426,355 $ (3,885 ) $ 745,439 Operating costs and expenses: Cost of revenue (exclusive of depreciation shown separately below) 381 69,374 101,274 (632 ) 170,397 Selling and marketing expense 871 162,835 135,080 (3,261 ) 295,525 General and administrative expense 24,860 43,842 83,425 8 152,135 Product development expense 1,739 20,098 28,074 — 49,911 Depreciation 415 7,215 9,945 — 17,575 Amortization of intangibles — 27,098 9,877 — 36,975 Goodwill impairment — 253,245 22,122 — 275,367 Total operating costs and expenses 28,266 583,707 389,797 (3,885 ) 997,885 Operating (loss) income (28,266 ) (260,738 ) 36,558 — (252,446 ) Equity in losses of unconsolidated affiliates (150,210 ) (18,821 ) — 169,031 — Interest expense (6,996 ) — (20,648 ) — (27,644 ) Other (expense) income, net (18,989 ) 1,874 9,923 — (7,192 ) (Loss) earnings from continuing operations before income taxes (204,461 ) (277,685 ) 25,833 169,031 (287,282 ) Income tax benefit (provision) 9,686 93,393 (6,339 ) — 96,740 (Loss) earnings from continuing operations (194,775 ) (184,292 ) 19,494 169,031 (190,542 ) Earnings from discontinued operations, net of tax — — — — — Net (loss) earnings (194,775 ) (184,292 ) 19,494 169,031 (190,542 ) Net earnings attributable to noncontrolling interests — — (4,233 ) — (4,233 ) Net (loss) earnings attributable to IAC shareholders $ (194,775 ) $ (184,292 ) $ 15,261 $ 169,031 $ (194,775 ) Comprehensive (loss) income attributable to IAC shareholders $ (201,218 ) $ (171,896 ) $ 8,957 $ 162,939 $ (201,218 ) Statement of operations for the three months ended June 30, 2015: IAC Guarantor Subsidiaries Non-Guarantor Subsidiaries Eliminations IAC Consolidated (In thousands) Revenue $ — $ 397,941 $ 376,079 $ (2,888 ) $ 771,132 Operating costs and expenses: Cost of revenue (exclusive of depreciation shown separately below) 294 81,348 96,514 (193 ) 177,963 Selling and marketing expense 1,010 204,791 121,611 (2,702 ) 324,710 General and administrative expense 33,942 39,149 56,251 7 129,349 Product development expense 2,330 20,974 23,126 — 46,430 Depreciation 426 6,755 8,319 — 15,500 Amortization of intangibles — 4,182 10,229 — 14,411 Total operating costs and expenses 38,002 357,199 316,050 (2,888 ) 708,363 Operating (loss) income (38,002 ) 40,742 60,029 — 62,769 Equity in earnings of unconsolidated affiliates 75,197 14,415 — (89,612 ) — Interest expense (12,992 ) (2,160 ) (62 ) — (15,214 ) Other (expense) income, net (7,506 ) 16,177 (10,309 ) — (1,638 ) Earnings from continuing operations before income taxes 16,697 69,174 49,658 (89,612 ) 45,917 Income tax benefit (provision) 42,761 (21,597 ) (9,196 ) — 11,968 Earnings from continuing operations 59,458 47,577 40,462 (89,612 ) 57,885 (Loss) earnings from discontinued operations, net of tax (153 ) — 3 (3 ) (153 ) Net earnings 59,305 47,577 40,465 (89,615 ) 57,732 Net loss attributable to noncontrolling interests — — 1,573 — 1,573 Net earnings attributable to IAC shareholders $ 59,305 $ 47,577 $ 42,038 $ (89,615 ) $ 59,305 Comprehensive income attributable to IAC shareholders $ 72,283 $ 48,886 $ 51,085 $ (99,971 ) $ 72,283 Statement of operations for the six months ended June 30, 2016: IAC Guarantor Subsidiaries Non-Guarantor Subsidiaries Eliminations IAC Consolidated (In thousands) Revenue $ — $ 707,479 $ 863,902 $ (6,763 ) $ 1,564,618 Operating costs and expenses: Cost of revenue (exclusive of depreciation shown separately below) 592 142,191 222,591 (1,243 ) 364,131 Selling and marketing expense 1,760 371,606 310,036 (5,536 ) 677,866 General and administrative expense 43,833 83,714 160,814 16 288,377 Product development expense 3,118 44,516 58,107 — 105,741 Depreciation 852 14,188 18,330 — 33,370 Amortization of intangibles — 29,083 21,712 — 50,795 Goodwill impairment — 253,245 22,122 — 275,367 Total operating costs and expenses 50,155 938,543 813,712 (6,763 ) 1,795,647 Operating (loss) income (50,155 ) (231,064 ) 50,190 — (231,029 ) Equity in losses of unconsolidated affiliates (116,667 ) (10,961 ) — 127,628 — Interest expense (14,414 ) — (41,090 ) — (55,504 ) Other (expense) income, net (28,972 ) 5,978 31,699 — 8,705 (Loss) earnings from continuing operations before income taxes (210,208 ) (236,047 ) 40,799 127,628 (277,828 ) Income tax benefit (provision) 23,715 80,177 (8,672 ) — 95,220 (Loss) earnings from continuing operations (186,493 ) (155,870 ) 32,127 127,628 (182,608 ) Earnings from discontinued operations, net of tax — — — — — Net (loss) earnings (186,493 ) (155,870 ) 32,127 127,628 (182,608 ) Net earnings attributable to noncontrolling interests — — (3,885 ) — (3,885 ) Net (loss) earnings attributable to IAC shareholders $ (186,493 ) $ (155,870 ) $ 28,242 $ 127,628 $ (186,493 ) Comprehensive (loss) income attributable to IAC shareholders $ (172,928 ) $ (136,977 ) $ 37,659 $ 99,318 $ (172,928 ) Statement of operations for the six months ended June 30, 2015: IAC Guarantor Subsidiaries Non-Guarantor Subsidiaries Eliminations IAC Consolidated (In thousands) Revenue $ — $ 812,355 $ 736,508 $ (5,219 ) $ 1,543,644 Operating costs and expenses: Cost of revenue (exclusive of depreciation shown separately below) 539 166,787 197,814 (440 ) 364,700 Selling and marketing expense 2,065 418,156 271,764 (4,793 ) 687,192 General and administrative expense 58,006 74,083 112,040 14 244,143 Product development expense 4,507 41,572 45,608 — 91,687 Depreciation 827 13,380 16,861 — 31,068 Amortization of intangibles — 8,363 18,603 — 26,966 Total operating costs and expenses 65,944 722,341 662,690 (5,219 ) 1,445,756 Operating (loss) income (65,944 ) 90,014 73,818 — 97,888 Equity in earnings of unconsolidated affiliates 137,931 2,868 — (140,799 ) — Interest expense (25,982 ) (3,198 ) (98 ) — (29,278 ) Other (expense) income, net (16,859 ) 25,633 (3,424 ) — 5,350 Earnings from continuing operations before income taxes 29,146 115,317 70,296 (140,799 ) 73,960 Income tax benefit (provision) 56,592 (44,375 ) (6,429 ) — 5,788 Earnings from continuing operations 85,738 70,942 63,867 (140,799 ) 79,748 (Loss) earnings from discontinued operations, net of tax (28 ) — 3 (3 ) (28 ) Net earnings 85,710 70,942 63,870 (140,802 ) 79,720 Net loss attributable to noncontrolling interests — — 5,990 — 5,990 Net earnings attributable to IAC shareholders $ 85,710 $ 70,942 $ 69,860 $ (140,802 ) $ 85,710 Comprehensive income attributable to IAC shareholders $ 43,115 $ 66,457 $ 22,172 $ (88,629 ) $ 43,115</t>
  </si>
  <si>
    <t>Schedule of Condensed Cash Flow Statement</t>
  </si>
  <si>
    <t>Statement of cash flows for the six months ended June 30, 2016: IAC Guarantor Subsidiaries Non-Guarantor Subsidiaries IAC Consolidated (In thousands) Net cash (used in) provided by operating activities attributable to continuing operations $ (83,685 ) $ 76,888 $ 72,726 $ 65,929 Cash flows from investing activities attributable to continuing operations: Acquisitions, net of cash acquired — — (2,524 ) (2,524 ) Capital expenditures (299 ) (11,256 ) (23,578 ) (35,133 ) Purchase of time deposits — — (87,500 ) (87,500 ) Proceeds from maturities of time deposits — — 87,500 87,500 Proceeds from maturities and sales of marketable debt securities 32,500 — — 32,500 Purchases of marketable debt securities (79,366 ) — — (79,366 ) Purchases of investments — — (5,056 ) (5,056 ) Net proceeds from the sale of businesses and investments 10,000 — 93,735 103,735 Other, net — 158 4,657 4,815 Net cash (used in) provided by investing activities attributable to continuing operations (37,165 ) (11,098 ) 67,234 18,971 Cash flows from financing activities attributable to continuing operations: Purchase of treasury stock (214,635 ) — — (214,635 ) Proceeds from Match Group 2016 Senior Notes offering — — 400,000 400,000 Principal payments on Match Group Term Loan — — (410,000 ) (410,000 ) Debt issuance costs — — (4,621 ) (4,621 ) Repurchase of Senior Notes (61,110 ) — — (61,110 ) Issuance of IAC common stock pursuant to stock-based awards, net of withholding taxes (13,097 ) — — (13,097 ) Issuance of Match Group common stock pursuant to stock-based awards, net of withholding taxes — — 2,176 2,176 Excess tax benefits from stock-based awards 16,651 — 5,220 21,871 Purchase of noncontrolling interests (1,400 ) — (1,011 ) (2,411 ) Acquisition-related contingent consideration payments — (321 ) (1,829 ) (2,150 ) Increase in restricted cash related to bond redemptions (30,002 ) — — (30,002 ) Intercompany 31,974 (65,469 ) 33,495 — Other, net 275 — (763 ) (488 ) Net cash (used in) provided by financing activities attributable to continuing operations (271,344 ) (65,790 ) 22,667 (314,467 ) Total cash (used in) provided by continuing operations (392,194 ) — 162,627 (229,567 ) Effect of exchange rate changes on cash and cash equivalents — — (5,896 ) (5,896 ) Net (decrease) increase in cash and cash equivalents (392,194 ) — 156,731 (235,463 ) Cash and cash equivalents at beginning of period 1,073,053 — 408,394 1,481,447 Cash and cash equivalents at end of period $ 680,859 $ — $ 565,125 $ 1,245,984 Statement of cash flows for the six months ended June 30, 2015: IAC Guarantor Subsidiaries Non-Guarantor Subsidiaries IAC Consolidated (In thousands) Net cash (used in) provided by operating activities attributable to continuing operations $ (107,149 ) $ 129,741 $ 63,187 $ 85,779 Cash flows from investing activities attributable to continuing operations: Acquisitions, net of cash acquired — (2,574 ) (40,712 ) (43,286 ) Capital expenditures (988 ) (11,533 ) (14,295 ) (26,816 ) Proceeds from maturities and sales of marketable debt securities 14,613 — — 14,613 Purchases of marketable debt securities (93,134 ) — — (93,134 ) Purchases of investments — — (12,840 ) (12,840 ) Net proceeds from the sale of businesses and investments — — 6,203 6,203 Other, net 3,613 48 (1,265 ) 2,396 Net cash used in investing activities attributable to continuing operations (75,896 ) (14,059 ) (62,909 ) (152,864 ) Cash flows from financing activities attributable to continuing operations: Purchase of treasury stock (200,000 ) — — (200,000 ) Dividends (56,729 ) — — (56,729 ) Issuance of IAC common stock pursuant to stock-based awards, net of withholding taxes (20,656 ) — — (20,656 ) Excess tax benefits from stock-based awards 19,064 — 17,401 36,465 Purchase of noncontrolling interests — — (15,338 ) (15,338 ) Acquisition-related contingent consideration payments — (195 ) (5,510 ) (5,705 ) Intercompany 107,529 (115,487 ) 7,958 — Other, net 166 — 264 430 Net cash (used in) provided by financing activities attributable to continuing operations (150,626 ) (115,682 ) 4,775 (261,533 ) Total cash (used in) provided by continuing operations (333,671 ) — 5,053 (328,618 ) Total cash (used in) provided by discontinued operations (246 ) — 3 (243 ) Effect of exchange rate changes on cash and cash equivalents — — (5,135 ) (5,135 ) Net decrease in cash and cash equivalents (333,917 ) — (79 ) (333,996 ) Cash and cash equivalents at beginning of period 762,231 — 228,174 990,405 Cash and cash equivalents at end of period $ 428,314 $ — $ 228,095 $ 656,409</t>
  </si>
  <si>
    <t>THE COMPANY AND SUMMARY OF SIGNIFICANT ACCOUNTING POLICIES (Details) - USD ($) $ in Thousands</t>
  </si>
  <si>
    <t>Revenue from major customers</t>
  </si>
  <si>
    <t>Accounts receivable, net</t>
  </si>
  <si>
    <t>Accounting Standards Update 2015-03 | Other non-current assets</t>
  </si>
  <si>
    <t>Increase (decrease) in debt issuance costs from reclassification</t>
  </si>
  <si>
    <t>Accounting Standards Update 2015-03 | Long-term debt</t>
  </si>
  <si>
    <t>Operating segments | Publishing</t>
  </si>
  <si>
    <t>Operating segments | Applications</t>
  </si>
  <si>
    <t>Google Inc.</t>
  </si>
  <si>
    <t>Google Inc. | Revenue | Operating segments | Customer concentration risk | Publishing</t>
  </si>
  <si>
    <t>Percentage of concentration risk</t>
  </si>
  <si>
    <t>69.00%</t>
  </si>
  <si>
    <t>82.00%</t>
  </si>
  <si>
    <t>78.00%</t>
  </si>
  <si>
    <t>83.00%</t>
  </si>
  <si>
    <t>Google Inc. | Revenue | Operating segments | Customer concentration risk | Applications</t>
  </si>
  <si>
    <t>85.00%</t>
  </si>
  <si>
    <t>94.00%</t>
  </si>
  <si>
    <t>88.00%</t>
  </si>
  <si>
    <t>INCOME TAXES (Details) - USD ($) $ in Thousands</t>
  </si>
  <si>
    <t>Income tax provision (benefit)</t>
  </si>
  <si>
    <t>Effective tax rate (as a percent)</t>
  </si>
  <si>
    <t>34.00%</t>
  </si>
  <si>
    <t>Federal statutory rate (as a percent)</t>
  </si>
  <si>
    <t>35.00%</t>
  </si>
  <si>
    <t>Accrued interest on unrecognized tax benefits</t>
  </si>
  <si>
    <t>Accrued penalties on unrecognized tax benefits</t>
  </si>
  <si>
    <t>Total unrecognized tax benefits including interest</t>
  </si>
  <si>
    <t>Unrecognized tax benefit, if recognized would reduce income tax expense for continuing operations</t>
  </si>
  <si>
    <t>Decrease in unrecognized tax benefit</t>
  </si>
  <si>
    <t>Change in unrecognized tax benefit which would reduce the income tax provision for continuing operations</t>
  </si>
  <si>
    <t>BUSINESS COMBINATION (Details) - PlentyOfFish - USD ($) $ in Millions</t>
  </si>
  <si>
    <t>Oct. 28, 2015</t>
  </si>
  <si>
    <t>Business Acquisition [Line Items]</t>
  </si>
  <si>
    <t>Cash acquisition price</t>
  </si>
  <si>
    <t>Working capital adjustment</t>
  </si>
  <si>
    <t>BUSINESS COMBINATION - ESTIMATED FAIR VALUE OF ASSETS ACQUIRED AND LIABILITIES ASSUMED (Details) - USD ($) $ in Thousands</t>
  </si>
  <si>
    <t>PlentyOfFish</t>
  </si>
  <si>
    <t>Computer and other equipment</t>
  </si>
  <si>
    <t>Intangible assets</t>
  </si>
  <si>
    <t>Total assets</t>
  </si>
  <si>
    <t>Current liabilities</t>
  </si>
  <si>
    <t>Net assets acquired</t>
  </si>
  <si>
    <t>BUSINESS COMBINATION - INTANGIBLE ASSETS ACQUIRED AS PART OF BUSINESS COMBINATION (Details) $ in Thousands</t>
  </si>
  <si>
    <t>Oct. 28, 2015USD ($)</t>
  </si>
  <si>
    <t>Customer relationships | Maximum</t>
  </si>
  <si>
    <t>Estimated weighted-average useful life (in years)</t>
  </si>
  <si>
    <t>1 year</t>
  </si>
  <si>
    <t>New registrants | Maximum</t>
  </si>
  <si>
    <t>Non-compete agreement</t>
  </si>
  <si>
    <t>5 years</t>
  </si>
  <si>
    <t>Developed technology</t>
  </si>
  <si>
    <t>2 years</t>
  </si>
  <si>
    <t>Indefinite-lived trade name</t>
  </si>
  <si>
    <t>Total intangible assets acquired</t>
  </si>
  <si>
    <t>PlentyOfFish | Customer relationships</t>
  </si>
  <si>
    <t>Finite-lived intangible assets</t>
  </si>
  <si>
    <t>PlentyOfFish | New registrants</t>
  </si>
  <si>
    <t>PlentyOfFish | Non-compete agreement</t>
  </si>
  <si>
    <t>PlentyOfFish | Developed technology</t>
  </si>
  <si>
    <t>BUSINESS COMBINATION - SCHEDULE OF PRO FORMA FINANCIAL INFORMATION (Details) - USD ($) $ / shares in Units, $ in Thousands</t>
  </si>
  <si>
    <t>Business Acquisition, Pro Forma Information, Nonrecurring Adjustment [Line Items]</t>
  </si>
  <si>
    <t>Decrease to revenue related to write-off of deferred revenue</t>
  </si>
  <si>
    <t>Increase in amortization of intangible assets</t>
  </si>
  <si>
    <t>Net earnings attributable to IAC shareholders</t>
  </si>
  <si>
    <t>Basic earnings per share attributable to IAC shareholders (in dollars per share)</t>
  </si>
  <si>
    <t>Diluted earnings per share attributable to IAC shareholders (in dollars per share)</t>
  </si>
  <si>
    <t>Acquisition-related Costs</t>
  </si>
  <si>
    <t>GOODWILL AND INTANGIBLE ASSETS - SCHEDULE OF GOODWILL AND INTANGIBLE ASSETS, NET (Details) - USD ($) $ in Thousands</t>
  </si>
  <si>
    <t>Intangible assets with indefinite lives</t>
  </si>
  <si>
    <t>Intangible assets with definite lives, net</t>
  </si>
  <si>
    <t>Total goodwill and intangible assets, net</t>
  </si>
  <si>
    <t>GOODWILL AND INTANGIBLE ASSETS - SCHEDULE OF GOODWILL BY REPORTING UNIT (Details) $ in Thousands</t>
  </si>
  <si>
    <t>9 Months Ended</t>
  </si>
  <si>
    <t>12 Months Ended</t>
  </si>
  <si>
    <t>Jun. 30, 2016USD ($)</t>
  </si>
  <si>
    <t>Dec. 31, 2015USD ($)segmentreportingunit</t>
  </si>
  <si>
    <t>Jun. 30, 2015USD ($)</t>
  </si>
  <si>
    <t>Sep. 30, 2015USD ($)segmentreportingunit</t>
  </si>
  <si>
    <t>Dec. 31, 2015USD ($)</t>
  </si>
  <si>
    <t>Balance at the beginning of the period</t>
  </si>
  <si>
    <t>Impairment</t>
  </si>
  <si>
    <t>Balance at the end of the period</t>
  </si>
  <si>
    <t>Search &amp; Applications</t>
  </si>
  <si>
    <t>Number of operating segments | segment</t>
  </si>
  <si>
    <t>Number of reporting units | reportingunit</t>
  </si>
  <si>
    <t>Operating segments</t>
  </si>
  <si>
    <t>Additions</t>
  </si>
  <si>
    <t>Deductions</t>
  </si>
  <si>
    <t>Foreign Exchange Translation</t>
  </si>
  <si>
    <t>Allocation of IAC's former Search &amp; Applications Segment Goodwill Based on Relative Fair Value</t>
  </si>
  <si>
    <t>Operating segments | Search &amp; Applications</t>
  </si>
  <si>
    <t>Operating segments | Match Group</t>
  </si>
  <si>
    <t>Operating segments | HomeAdvisor</t>
  </si>
  <si>
    <t>Operating segments | Video</t>
  </si>
  <si>
    <t>Operating segments | Other</t>
  </si>
  <si>
    <t>GOODWILL AND INTANGIBLE ASSETS (Details) - USD ($)</t>
  </si>
  <si>
    <t>Goodwill [Line Items]</t>
  </si>
  <si>
    <t>Trade names</t>
  </si>
  <si>
    <t>Impairment charge on certain indefinite-lived intangible assets</t>
  </si>
  <si>
    <t>Trade names | Minimum</t>
  </si>
  <si>
    <t>Royalty rates</t>
  </si>
  <si>
    <t>2.00%</t>
  </si>
  <si>
    <t>Trade names | Maximum</t>
  </si>
  <si>
    <t>6.00%</t>
  </si>
  <si>
    <t>Publishing</t>
  </si>
  <si>
    <t>Accumulated goodwill impairment loss</t>
  </si>
  <si>
    <t>Fair value of goodwill</t>
  </si>
  <si>
    <t>Publishing | Trade names</t>
  </si>
  <si>
    <t>Applications</t>
  </si>
  <si>
    <t>Video | Connected Ventures</t>
  </si>
  <si>
    <t>Other | ShoeBuy</t>
  </si>
  <si>
    <t>Other | PriceRunner</t>
  </si>
  <si>
    <t>GOODWILL AND INTANGIBLE ASSETS - SCHEDULE OF INTANGIBLE ASSETS WITH DEFINITE LIVES (Details) - USD ($) $ in Thousands</t>
  </si>
  <si>
    <t>Finite-Lived Intangible Assets [Line Items]</t>
  </si>
  <si>
    <t>Gross Carrying Amount</t>
  </si>
  <si>
    <t>Accumulated Amortization</t>
  </si>
  <si>
    <t>Weighted-Average Useful Life (Years)</t>
  </si>
  <si>
    <t>3 years 4 months 12 days</t>
  </si>
  <si>
    <t>3 years 3 months 18 days</t>
  </si>
  <si>
    <t>3 years 2 months 12 days</t>
  </si>
  <si>
    <t>2 years 6 months</t>
  </si>
  <si>
    <t>Content</t>
  </si>
  <si>
    <t>4 years 1 month 6 days</t>
  </si>
  <si>
    <t>Technology</t>
  </si>
  <si>
    <t>3 years 3 months 12 days</t>
  </si>
  <si>
    <t>Customer lists</t>
  </si>
  <si>
    <t>2 years 2 months 12 days</t>
  </si>
  <si>
    <t>2 years 1 month 6 days</t>
  </si>
  <si>
    <t>Advertiser and supplier relationships and other</t>
  </si>
  <si>
    <t>4 years 3 months 12 days</t>
  </si>
  <si>
    <t>4 years 2 months 12 days</t>
  </si>
  <si>
    <t>GOODWILL AND INTANGIBLE ASSETS - SCHEDULE OF EXPECTED AMORTIZATION OF INTANGIBLE ASSETS (Details) - USD ($) $ in Thousands</t>
  </si>
  <si>
    <t>MARKETABLE SECURITIES - SCHEDULE OF CURRENT AVAILABLE-FOR-SALE MARKETABLE SECURITIES (Details) - USD ($) $ in Thousands</t>
  </si>
  <si>
    <t>Schedule of Available-for-sale Securities [Line Items]</t>
  </si>
  <si>
    <t>Amortized Cost</t>
  </si>
  <si>
    <t>Gross Unrealized Gains</t>
  </si>
  <si>
    <t>Gross Unrealized Losses</t>
  </si>
  <si>
    <t>Fair Value</t>
  </si>
  <si>
    <t>Corporate debt securities</t>
  </si>
  <si>
    <t>Treasury discount notes</t>
  </si>
  <si>
    <t>Total debt securities</t>
  </si>
  <si>
    <t>Equity security</t>
  </si>
  <si>
    <t>MARKETABLE SECURITIES (Details) $ in Thousands</t>
  </si>
  <si>
    <t>Jun. 30, 2016USD ($)investment</t>
  </si>
  <si>
    <t>Aggregate fair value of available-for-sale securities with unrealized losses</t>
  </si>
  <si>
    <t>Number of investments in continuous unrealized loss position for longer than twelve months | investment</t>
  </si>
  <si>
    <t>Gross realized losses</t>
  </si>
  <si>
    <t>MARKETABLE SECURITIES - SCHEDULE OF CONTRACTUAL MATURITIES OF DEBT SECURITIES CLASSIFIED AS CURRENT AVAILABLE-FOR-SALE (Details 2) $ in Thousands</t>
  </si>
  <si>
    <t>Due in one year or less</t>
  </si>
  <si>
    <t>Due after one year through five years</t>
  </si>
  <si>
    <t>MARKETABLE SECURITIES - SCHEDULE OF PROCEEDS FROM MATURITIES AND SALES OF CURRENT AVAILABLE-FOR-SALE-MARKETABLE SECURITIES (Details 3) - USD ($) $ in Thousands</t>
  </si>
  <si>
    <t>Proceeds from maturities and sales of available-for-sale marketable securities</t>
  </si>
  <si>
    <t>Gross realized gains</t>
  </si>
  <si>
    <t>FAIR VALUE MEASUREMENTS AND FINANCIAL INSTRUMENTS - SCHEDULE OF ASSETS AND LIABILITIES MEASURED AT FAIR VALUE ON A RECURRING BASIS (Details) - USD ($) $ in Thousands</t>
  </si>
  <si>
    <t>Assets:</t>
  </si>
  <si>
    <t>Fair value on a recurring basis</t>
  </si>
  <si>
    <t>Total Assets</t>
  </si>
  <si>
    <t>Liabilities:</t>
  </si>
  <si>
    <t>Contingent consideration arrangements</t>
  </si>
  <si>
    <t>Fair value on a recurring basis | Money market funds</t>
  </si>
  <si>
    <t>Cash equivalents</t>
  </si>
  <si>
    <t>Fair value on a recurring basis | Time deposits</t>
  </si>
  <si>
    <t>Fair value on a recurring basis | Treasury discount notes</t>
  </si>
  <si>
    <t>Fair value on a recurring basis | Commercial paper</t>
  </si>
  <si>
    <t>Fair value on a recurring basis | Corporate debt securities</t>
  </si>
  <si>
    <t>Fair value on a recurring basis | Equity security</t>
  </si>
  <si>
    <t>Fair value on a recurring basis | Auction rate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Time deposits</t>
  </si>
  <si>
    <t>Fair value on a recurring basis | Quoted Market Prices in Active Markets for Identical Assets (Level 1) | Treasury discount notes</t>
  </si>
  <si>
    <t>Fair value on a recurring basis | Quoted Market Prices in Active Markets for Identical Assets (Level 1) | Commercial paper</t>
  </si>
  <si>
    <t>Fair value on a recurring basis | Quoted Market Prices in Active Markets for Identical Assets (Level 1) | Corporate debt securities</t>
  </si>
  <si>
    <t>Fair value on a recurring basis | Quoted Market Prices in Active Markets for Identical Assets (Level 1) | Equity security</t>
  </si>
  <si>
    <t>Fair value on a recurring basis | Quoted Market Prices in Active Markets for Identical Assets (Level 1) | Auction rate security</t>
  </si>
  <si>
    <t>Fair value on a recurring basis | Significant Other Observable Inputs (Level 2)</t>
  </si>
  <si>
    <t>Fair value on a recurring basis | Significant Other Observable Inputs (Level 2) | Money market funds</t>
  </si>
  <si>
    <t>Fair value on a recurring basis | Significant Other Observable Inputs (Level 2) | Time deposits</t>
  </si>
  <si>
    <t>Fair value on a recurring basis | Significant Other Observable Inputs (Level 2) | Treasury discount notes</t>
  </si>
  <si>
    <t>Fair value on a recurring basis | Significant Other Observable Inputs (Level 2) | Commercial paper</t>
  </si>
  <si>
    <t>Fair value on a recurring basis | Significant Other Observable Inputs (Level 2) | Corporate debt securities</t>
  </si>
  <si>
    <t>Fair value on a recurring basis | Significant Other Observable Inputs (Level 2) | Equity security</t>
  </si>
  <si>
    <t>Fair value on a recurring basis | Significant Other Observable Inputs (Level 2) | Auction rate security</t>
  </si>
  <si>
    <t>Fair value on a recurring basis | Significant Unobservable Inputs (Level 3)</t>
  </si>
  <si>
    <t>Fair value on a recurring basis | Significant Unobservable Inputs (Level 3) | Money market funds</t>
  </si>
  <si>
    <t>Fair value on a recurring basis | Significant Unobservable Inputs (Level 3) | Time deposits</t>
  </si>
  <si>
    <t>Fair value on a recurring basis | Significant Unobservable Inputs (Level 3) | Treasury discount notes</t>
  </si>
  <si>
    <t>Fair value on a recurring basis | Significant Unobservable Inputs (Level 3) | Commercial paper</t>
  </si>
  <si>
    <t>Fair value on a recurring basis | Significant Unobservable Inputs (Level 3) | Corporate debt securities</t>
  </si>
  <si>
    <t>Fair value on a recurring basis | Significant Unobservable Inputs (Level 3) | Equity security</t>
  </si>
  <si>
    <t>Fair value on a recurring basis | Significant Unobservable Inputs (Level 3) | Auction rate security</t>
  </si>
  <si>
    <t>FAIR VALUE MEASUREMENTS AND FINANCIAL INSTRUMENTS - SCHEDULE OF CHANGES IN LEVEL 3 ASSETS AND LIABILITIES MEASURED AT FAIR VALUE ON A RECURRING BASIS (Details 1) - USD ($) $ in Thousands</t>
  </si>
  <si>
    <t>Contingent Consideration Arrangements</t>
  </si>
  <si>
    <t>Balance at beginning of period</t>
  </si>
  <si>
    <t>Fair value adjustments</t>
  </si>
  <si>
    <t>Foreign currency exchange gains (losses)</t>
  </si>
  <si>
    <t>Included in other comprehensive (loss) income</t>
  </si>
  <si>
    <t>Fair value at date of acquisition</t>
  </si>
  <si>
    <t>Settlements</t>
  </si>
  <si>
    <t>Proceeds from sale</t>
  </si>
  <si>
    <t>Balance at end of period</t>
  </si>
  <si>
    <t>Auction rate security</t>
  </si>
  <si>
    <t>Auction Rate Security</t>
  </si>
  <si>
    <t>FAIR VALUE MEASUREMENTS AND FINANCIAL INSTRUMENTS (Details 2) $ in Millions</t>
  </si>
  <si>
    <t>Jun. 30, 2016USD ($)arrangement</t>
  </si>
  <si>
    <t>Number of contingent consideration arrangements related to business acquisitions | arrangement</t>
  </si>
  <si>
    <t>Number of contingent consideration arrangements with payment limit | arrangement</t>
  </si>
  <si>
    <t>Contingent consideration, maximum amount at balance sheet date</t>
  </si>
  <si>
    <t>Contingent consideration, fair value at balance sheet date with a maximum limit</t>
  </si>
  <si>
    <t>Number of contingent consideration arrangements without payment limit | arrangement</t>
  </si>
  <si>
    <t>Contingent consideration, fair value at balance sheet date without a limit</t>
  </si>
  <si>
    <t>Contingent consideration, at fair value, current</t>
  </si>
  <si>
    <t>Contingent consideration, at fair value, noncurrent</t>
  </si>
  <si>
    <t>Assets measured at fair value on a nonrecurring basis</t>
  </si>
  <si>
    <t>Cost method investments</t>
  </si>
  <si>
    <t>Marketable equity security</t>
  </si>
  <si>
    <t>Cost basis</t>
  </si>
  <si>
    <t>Gross unrealized gain</t>
  </si>
  <si>
    <t>Contingent Consideration Arrangements | Minimum</t>
  </si>
  <si>
    <t>Contingent consideration, discount rates</t>
  </si>
  <si>
    <t>12.00%</t>
  </si>
  <si>
    <t>Contingent Consideration Arrangements | Maximum</t>
  </si>
  <si>
    <t>25.00%</t>
  </si>
  <si>
    <t>FAIR VALUE MEASUREMENTS AND FINANCIAL INSTRUMENTS - CARRYING VALUE AND FAIR VALUE OF FINANCIAL INSTRUMENTS (Details 3) - USD ($) $ in Thousands</t>
  </si>
  <si>
    <t>Current portion of long-term debt | Carrying Value</t>
  </si>
  <si>
    <t>Fair Value, Balance Sheet Grouping, Financial Statement Captions [Line Items]</t>
  </si>
  <si>
    <t>Long-term debt, fair value</t>
  </si>
  <si>
    <t>Current portion of long-term debt | Fair Value</t>
  </si>
  <si>
    <t>Long-term debt, net of current portion | Carrying Value</t>
  </si>
  <si>
    <t>Long-term debt, net of current portion | Fair Value</t>
  </si>
  <si>
    <t>LONG-TERM DEBT - SCHEDULE OF LONG-TERM DEBT (Details) - USD ($) $ in Thousands</t>
  </si>
  <si>
    <t>Debt Instrument [Line Items]</t>
  </si>
  <si>
    <t>Less: Current maturities of long-term debt</t>
  </si>
  <si>
    <t>Total long-term debt, net of current maturities</t>
  </si>
  <si>
    <t>Senior Notes | 6.375% Senior Notes due June 1, 2024 (the 2016 Match Group Senior Notes); interest payable each June 1 and December 1, which commences December 1, 2016</t>
  </si>
  <si>
    <t>Stated interest rate</t>
  </si>
  <si>
    <t>6.375%</t>
  </si>
  <si>
    <t>Senior Notes | 6.75% Senior Notes due December 15, 2022 (the 2015 Match Group Senior Notes); interest payable each June 15 and December 15, which commenced June 15, 2016</t>
  </si>
  <si>
    <t>6.75%</t>
  </si>
  <si>
    <t>Senior Notes | 4.875% Senior Notes due November 30, 2018 (the 2013 Senior Notes); interest payable each May 30 and November 30, which commenced May 30, 2014</t>
  </si>
  <si>
    <t>4.875%</t>
  </si>
  <si>
    <t>Senior Notes | 4.75% Senior Notes due December 15, 2022 (the 2012 Senior Notes); interest payable each June 15 and December 15, which commenced June 15, 2013</t>
  </si>
  <si>
    <t>4.75%</t>
  </si>
  <si>
    <t>Match Group</t>
  </si>
  <si>
    <t>Long-term debt</t>
  </si>
  <si>
    <t>Less: Unamortized original issue discount and original issue premium, net</t>
  </si>
  <si>
    <t>Less: Unamortized debt issuance costs</t>
  </si>
  <si>
    <t>Match Group | Senior Notes | 6.375% Senior Notes due June 1, 2024 (the 2016 Match Group Senior Notes); interest payable each June 1 and December 1, which commences December 1, 2016</t>
  </si>
  <si>
    <t>Match Group | Senior Notes | 6.75% Senior Notes due December 15, 2022 (the 2015 Match Group Senior Notes); interest payable each June 15 and December 15, which commenced June 15, 2016</t>
  </si>
  <si>
    <t>Match Group | Term Loan | Match Group Term Loan due November 16, 2022</t>
  </si>
  <si>
    <t>Number of days prior to maturity date</t>
  </si>
  <si>
    <t>91 days</t>
  </si>
  <si>
    <t>IAC | Senior Notes | 4.875% Senior Notes due November 30, 2018 (the 2013 Senior Notes); interest payable each May 30 and November 30, which commenced May 30, 2014</t>
  </si>
  <si>
    <t>IAC | Senior Notes | 4.75% Senior Notes due December 15, 2022 (the 2012 Senior Notes); interest payable each June 15 and December 15, which commenced June 15, 2013</t>
  </si>
  <si>
    <t>LONG-TERM DEBT (Details)</t>
  </si>
  <si>
    <t>Mar. 31, 2016USD ($)</t>
  </si>
  <si>
    <t>Nov. 16, 2015USD ($)</t>
  </si>
  <si>
    <t>Jun. 01, 2016USD ($)</t>
  </si>
  <si>
    <t>6.375% Senior Notes due June 1, 2024 (the 2016 Match Group Senior Notes); interest payable each June 1 and December 1, which commences December 1, 2016 | Senior Notes | Match Group, Inc.</t>
  </si>
  <si>
    <t>Debt instrument, face amount</t>
  </si>
  <si>
    <t>6.375% Senior Notes due June 1, 2024 (the 2016 Match Group Senior Notes); interest payable each June 1 and December 1, which commences December 1, 2016 | Senior Notes | Maximum</t>
  </si>
  <si>
    <t>Maximum leverage ratio</t>
  </si>
  <si>
    <t>6.75% Senior Notes due December 15, 2022 (the 2015 Match Group Senior Notes); interest payable each June 15 and December 15, which commenced June 15, 2016 | Senior Notes | Maximum</t>
  </si>
  <si>
    <t>Match Group Term Loan due November 16, 2022 | Term Loan | Revolving Credit Facility | Match Group, Inc.</t>
  </si>
  <si>
    <t>Principal payment</t>
  </si>
  <si>
    <t>Remaining principal balance</t>
  </si>
  <si>
    <t>Match Group Term Loan due November 16, 2022 | Term Loan | Revolving Credit Facility | Match Group, Inc. | Base Rate</t>
  </si>
  <si>
    <t>Basis spread on variable rate (as a percent)</t>
  </si>
  <si>
    <t>3.50%</t>
  </si>
  <si>
    <t>Match Group Term Loan due November 16, 2022 | Term Loan | Revolving Credit Facility | Match Group, Inc. | London Interbank Offered Rate (LIBOR)</t>
  </si>
  <si>
    <t>4.50%</t>
  </si>
  <si>
    <t>Variable rate floor (as a percent)</t>
  </si>
  <si>
    <t>1.00%</t>
  </si>
  <si>
    <t>Match Group Credit Agreement | Revolving Credit Facility | Match Group, Inc.</t>
  </si>
  <si>
    <t>Line of credit, maximum borrowing capacity</t>
  </si>
  <si>
    <t>Line of credit, amount outstanding</t>
  </si>
  <si>
    <t>Annual commitment fee on undrawn funds, basis points</t>
  </si>
  <si>
    <t>0.30%</t>
  </si>
  <si>
    <t>Match Group Credit Agreement | Maximum | Revolving Credit Facility | Match Group, Inc.</t>
  </si>
  <si>
    <t>Match Group Credit Agreement | Minimum | Revolving Credit Facility | Match Group, Inc.</t>
  </si>
  <si>
    <t>Minimum interest coverage ratio</t>
  </si>
  <si>
    <t>4.875% Senior Notes due November 30, 2018 (the 2013 Senior Notes); interest payable each May 30 and November 30, which commenced May 30, 2014 | Senior Notes | Maximum</t>
  </si>
  <si>
    <t>IAC Credit Facility | Revolving Credit Facility</t>
  </si>
  <si>
    <t>0.35%</t>
  </si>
  <si>
    <t>IAC Credit Facility | Maximum | Revolving Credit Facility</t>
  </si>
  <si>
    <t>LONG-TERM DEBT - SCHEDULE OF DEBT INSTRUMENT REDEMPTION (Details) - Senior Notes - 6.375% Senior Notes due June 1, 2024 (the 2016 Match Group Senior Notes); interest payable each June 1 and December 1, which commences December 1, 2016</t>
  </si>
  <si>
    <t>Redemption percentage</t>
  </si>
  <si>
    <t>104.781%</t>
  </si>
  <si>
    <t>103.188%</t>
  </si>
  <si>
    <t>101.594%</t>
  </si>
  <si>
    <t>2022 and thereafter</t>
  </si>
  <si>
    <t>100.00%</t>
  </si>
  <si>
    <t>ACCUMULATED OTHER COMPREHENSIVE LOSS (Details) - USD ($) $ in Thousands</t>
  </si>
  <si>
    <t>Accumulated Other Comprehensive Income (Loss) [Roll Forward]</t>
  </si>
  <si>
    <t>Beginning balance</t>
  </si>
  <si>
    <t>Ending balance</t>
  </si>
  <si>
    <t>Tax provision (benefit) of other comprehensive loss before reclassifications related to unrealized gains (losses) on available-for-sale securities</t>
  </si>
  <si>
    <t>Amounts reclassified to earnings, tax provision (benefit) (less than for 2016)</t>
  </si>
  <si>
    <t>Foreign Currency Translation Adjustment</t>
  </si>
  <si>
    <t>Other comprehensive income (loss) before reclassifications, net of tax benefit (provision) related to unrealized gains (losses) on available-for-sale securities</t>
  </si>
  <si>
    <t>Amounts reclassified to earnings related to unrealized gains (losses) on available-for-sale securities, net of tax (provision) benefit</t>
  </si>
  <si>
    <t>Reallocation of accumulated other comprehensive loss (income) related to the noncontrolling interests created in the Match Group initial public offering</t>
  </si>
  <si>
    <t>Unrealized Gains (Losses) On Available-For-Sale Securities</t>
  </si>
  <si>
    <t>(LOSS) EARNINGS PER SHARE - COMPUTATION OF BASIC AND DILUTED EARNINGS PER SHARE (Details) - USD ($) $ / shares in Units, shares in Thousands, $ in Thousands</t>
  </si>
  <si>
    <t>Numerator: Basic</t>
  </si>
  <si>
    <t>(Loss) earnings from continuing operations attributable to IAC shareholders</t>
  </si>
  <si>
    <t>Loss from discontinued operations attributable to IAC shareholders</t>
  </si>
  <si>
    <t>Numerator: Diluted</t>
  </si>
  <si>
    <t>Impact from Match Group's dilutive securities</t>
  </si>
  <si>
    <t>Denominator: Basic</t>
  </si>
  <si>
    <t>Weighted average basic shares outstanding (in shares)</t>
  </si>
  <si>
    <t>Denominator: Diluted</t>
  </si>
  <si>
    <t>Dilutive securities including subsidiary denominated equity, stock options and RSUs (in shares)</t>
  </si>
  <si>
    <t>Denominator for earnings per share-weighted average shares (in shares)</t>
  </si>
  <si>
    <t>(Loss) earnings per share attributable to IAC shareholders: Basic</t>
  </si>
  <si>
    <t>(Loss) earnings per share from continuing operations (in dollars per share)</t>
  </si>
  <si>
    <t>Discontinued operations (in dollars per share)</t>
  </si>
  <si>
    <t>(Loss) earnings per share (in dollars per share)</t>
  </si>
  <si>
    <t>(Loss) earnings per share attributable to IAC shareholders: Diluted</t>
  </si>
  <si>
    <t>(LOSS) EARNINGS PER SHARE (Details 2) - shares shares in Millions</t>
  </si>
  <si>
    <t>RSUs</t>
  </si>
  <si>
    <t>Anti-dilutive weighted average common shares</t>
  </si>
  <si>
    <t>Potentially dilutive securities excluded from calculation of diluted earnings per share (in shares)</t>
  </si>
  <si>
    <t>SEGMENT INFORMATION (Details) - USD ($) $ in Thousands</t>
  </si>
  <si>
    <t>Segment Reporting Information [Line Items]</t>
  </si>
  <si>
    <t>Operating income (loss)</t>
  </si>
  <si>
    <t>Adjusted EBITDA</t>
  </si>
  <si>
    <t>Segment Assets</t>
  </si>
  <si>
    <t>Inter-segment eliminations</t>
  </si>
  <si>
    <t>Corporate</t>
  </si>
  <si>
    <t>SEGMENT INFORMATION - SCHEDULE OF GEOGRAPHIC INFORMATION ABOUT REVENUE AND LONG-LIVED ASSETS (Details 2) - USD ($) $ in Thousands</t>
  </si>
  <si>
    <t>Revenue and long-lived assets by geography</t>
  </si>
  <si>
    <t>Property and equipment, net</t>
  </si>
  <si>
    <t>Reportable Geographical Components | United States</t>
  </si>
  <si>
    <t>Reportable Geographical Components | All Other Countries</t>
  </si>
  <si>
    <t>SEGMENT INFORMATION - SCHEDULE OF RECONCILIATION OF ADJUSTED EBITDA TO OPERATING INCOME (Details) - USD ($) $ in Thousands</t>
  </si>
  <si>
    <t>Segment Reporting, Other Significant Reconciling Item [Line Items]</t>
  </si>
  <si>
    <t>Stock-Based Compensation Expense</t>
  </si>
  <si>
    <t>Acquisition-related Contingent Consideration Fair Value Adjustments</t>
  </si>
  <si>
    <t>Income tax benefit (provision)</t>
  </si>
  <si>
    <t>SEGMENT INFORMATION - SCHEDULE OF RECONCILIATION OF SEGMENT ASSETS TO TOTAL ASSETS (Details) - USD ($) $ in Thousands</t>
  </si>
  <si>
    <t>Dec. 31, 2014</t>
  </si>
  <si>
    <t>Segment Reporting, Asset Reconciling Item [Line Items]</t>
  </si>
  <si>
    <t>Indefinite-Lived Intangible Assets</t>
  </si>
  <si>
    <t>CONSOLIDATED FINANCIAL STATEMENT DETAILS (Details) - USD ($) $ in Thousands</t>
  </si>
  <si>
    <t>Mar. 18, 2016</t>
  </si>
  <si>
    <t>Income Statement, Balance Sheet and Additional Disclosures by Disposal Groups, Including Discontinued Operations [Line Items]</t>
  </si>
  <si>
    <t>(Losses) gains on sale of businesses and investments</t>
  </si>
  <si>
    <t>Interest income</t>
  </si>
  <si>
    <t>Impairment on long-term investments</t>
  </si>
  <si>
    <t>Disposal Group, Disposed of by Sale, Not Discontinued Operations | PriceRunner</t>
  </si>
  <si>
    <t>Gain (loss) related to sale of business</t>
  </si>
  <si>
    <t>Disposal group, revenue</t>
  </si>
  <si>
    <t>Disposal group, operating income (loss)</t>
  </si>
  <si>
    <t>Disposal group, adjusted EBITDA (loss)</t>
  </si>
  <si>
    <t>Depreciation of equipment</t>
  </si>
  <si>
    <t>Disposal Group, Disposed of by Sale, Not Discontinued Operations | ASKfm</t>
  </si>
  <si>
    <t>Bonds</t>
  </si>
  <si>
    <t>Loss on redemption / extinguishment of debt</t>
  </si>
  <si>
    <t>Match Group Term Loan</t>
  </si>
  <si>
    <t>SUPPLEMENTAL CASH FLOW INFORMATION (Details) $ in Millions</t>
  </si>
  <si>
    <t>Acquisition-related contingent consideration liabilities</t>
  </si>
  <si>
    <t>CONTINGENCIES (Details)</t>
  </si>
  <si>
    <t>Jun. 30, 2016lawsuit</t>
  </si>
  <si>
    <t>Minimum number of lawsuits that could have material impact on the liquidity, results of operations, or financial condition</t>
  </si>
  <si>
    <t>GUARANTOR AND NON-GUARANTOR FINANCIAL INFORMATION - BALANCE SHEET (Details) - USD ($) $ in Thousands</t>
  </si>
  <si>
    <t>Intercompany receivables</t>
  </si>
  <si>
    <t>Investment in subsidiaries</t>
  </si>
  <si>
    <t>LIABILITIES AND SHAREHOLDERS' EQUITY</t>
  </si>
  <si>
    <t>Other current liabilities</t>
  </si>
  <si>
    <t>Intercompany liabilities</t>
  </si>
  <si>
    <t>IAC shareholders' equity</t>
  </si>
  <si>
    <t>Eliminations</t>
  </si>
  <si>
    <t>Guarantor Subsidiaries</t>
  </si>
  <si>
    <t>Non-Guarantor Subsidiaries</t>
  </si>
  <si>
    <t>GUARANTOR AND NON-GUARANTOR FINANCIAL INFORMATION - STATEMENT OF OPERATIONS (Details2) - USD ($) $ in Thousands</t>
  </si>
  <si>
    <t>Condensed Financial Statements, Captions [Line Items]</t>
  </si>
  <si>
    <t>Equity in earnings (losses) of unconsolidated affiliates</t>
  </si>
  <si>
    <t>(Loss) earnings from discontinued operations, net of tax</t>
  </si>
  <si>
    <t>GUARANTOR AND NON-GUARANTOR FINANCIAL INFORMATION - STATEMENT OF CASH FLOWS (Details3) - USD ($) $ in Thousands</t>
  </si>
  <si>
    <t>Condensed Cash Flow Statements, Captions [Line Items]</t>
  </si>
  <si>
    <t>Net cash (used in) provided by operating activities attributable to continuing operations</t>
  </si>
  <si>
    <t>Intercompany</t>
  </si>
  <si>
    <t>Total cash (used in) provided by discontinued oper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891103</v>
      </c>
    </row>
    <row r="5" spans="1:3">
      <c t="s" r="A5" s="3">
        <v>7</v>
      </c>
      <c t="s" r="B5" s="3">
        <v>8</v>
      </c>
    </row>
    <row r="6" spans="1:3">
      <c t="s" r="A6" s="3">
        <v>9</v>
      </c>
      <c t="s" r="B6" s="3">
        <v>10</v>
      </c>
    </row>
    <row r="7" spans="1:3">
      <c t="s" r="A7" s="3">
        <v>11</v>
      </c>
      <c t="s" r="B7" s="3">
        <v>12</v>
      </c>
    </row>
    <row r="8" spans="1:3">
      <c t="s" r="A8" s="3">
        <v>13</v>
      </c>
      <c t="s" r="B8" s="3">
        <v>14</v>
      </c>
    </row>
    <row r="9" spans="1:3">
      <c t="s" r="A9" s="3">
        <v>15</v>
      </c>
      <c t="n" r="B9" s="5">
        <v>2016</v>
      </c>
    </row>
    <row r="10" spans="1:3">
      <c t="s" r="A10" s="3">
        <v>16</v>
      </c>
      <c t="s" r="B10" s="4">
        <v>17</v>
      </c>
    </row>
    <row r="11" spans="1:3">
      <c t="s" r="A11" s="3">
        <v>18</v>
      </c>
      <c t="s" r="B11" s="3">
        <v>19</v>
      </c>
    </row>
    <row r="12" spans="1:3">
      <c t="s" r="A12" s="3">
        <v>20</v>
      </c>
    </row>
    <row r="13" spans="1:3">
      <c t="s" r="A13" s="3">
        <v>21</v>
      </c>
      <c t="n" r="C13" s="5">
        <v>73786540</v>
      </c>
    </row>
    <row r="14" spans="1:3">
      <c t="s" r="A14" s="3">
        <v>22</v>
      </c>
    </row>
    <row r="15" spans="1:3">
      <c t="s" r="A15" s="3">
        <v>21</v>
      </c>
      <c t="n" r="C15" s="5">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6">
        <v>189</v>
      </c>
    </row>
    <row r="4" spans="1:2">
      <c t="s" r="A4" s="3">
        <v>188</v>
      </c>
      <c t="s" r="B4" s="3">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6">
        <v>192</v>
      </c>
    </row>
    <row r="4" spans="1:2">
      <c t="s" r="A4" s="3">
        <v>191</v>
      </c>
      <c t="s" r="B4" s="3">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6">
        <v>195</v>
      </c>
    </row>
    <row r="4" spans="1:2">
      <c t="s" r="A4" s="3">
        <v>194</v>
      </c>
      <c t="s" r="B4" s="3">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6">
        <v>198</v>
      </c>
    </row>
    <row r="4" spans="1:2">
      <c t="s" r="A4" s="3">
        <v>197</v>
      </c>
      <c t="s" r="B4" s="3">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0</v>
      </c>
      <c t="s" r="B1" s="2">
        <v>1</v>
      </c>
    </row>
    <row r="2" spans="1:2">
      <c t="s" r="B2" s="2">
        <v>2</v>
      </c>
    </row>
    <row r="3" spans="1:2">
      <c t="s" r="A3" s="6">
        <v>201</v>
      </c>
    </row>
    <row r="4" spans="1:2">
      <c t="s" r="A4" s="3">
        <v>200</v>
      </c>
      <c t="s" r="B4" s="3">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6">
        <v>204</v>
      </c>
    </row>
    <row r="4" spans="1:2">
      <c t="s" r="A4" s="3">
        <v>203</v>
      </c>
      <c t="s" r="B4" s="3">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6</v>
      </c>
      <c t="s" r="B1" s="2">
        <v>1</v>
      </c>
    </row>
    <row r="2" spans="1:2">
      <c t="s" r="B2" s="2">
        <v>2</v>
      </c>
    </row>
    <row r="3" spans="1:2">
      <c t="s" r="A3" s="6">
        <v>207</v>
      </c>
    </row>
    <row r="4" spans="1:2">
      <c t="s" r="A4" s="3">
        <v>206</v>
      </c>
      <c t="s" r="B4" s="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6">
        <v>210</v>
      </c>
    </row>
    <row r="4" spans="1:2">
      <c t="s" r="A4" s="3">
        <v>209</v>
      </c>
      <c t="s" r="B4" s="3">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6">
        <v>213</v>
      </c>
    </row>
    <row r="4" spans="1:2">
      <c t="s" r="A4" s="3">
        <v>212</v>
      </c>
      <c t="s" r="B4" s="3">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6">
        <v>186</v>
      </c>
    </row>
    <row r="4" spans="1:2">
      <c t="s" r="A4" s="3">
        <v>215</v>
      </c>
      <c t="s" r="B4" s="3">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6">
        <v>25</v>
      </c>
    </row>
    <row r="3" spans="1:3">
      <c t="s" r="A3" s="3">
        <v>26</v>
      </c>
      <c t="n" r="B3" s="7">
        <v>1245984</v>
      </c>
      <c t="n" r="C3" s="7">
        <v>1481447</v>
      </c>
    </row>
    <row r="4" spans="1:3">
      <c t="s" r="A4" s="3">
        <v>27</v>
      </c>
      <c t="n" r="B4" s="5">
        <v>79208</v>
      </c>
      <c t="n" r="C4" s="5">
        <v>39200</v>
      </c>
    </row>
    <row r="5" spans="1:3">
      <c t="s" r="A5" s="3">
        <v>28</v>
      </c>
      <c t="n" r="B5" s="5">
        <v>189491</v>
      </c>
      <c t="n" r="C5" s="5">
        <v>250077</v>
      </c>
    </row>
    <row r="6" spans="1:3">
      <c t="s" r="A6" s="3">
        <v>29</v>
      </c>
      <c t="n" r="B6" s="5">
        <v>278185</v>
      </c>
      <c t="n" r="C6" s="5">
        <v>174286</v>
      </c>
    </row>
    <row r="7" spans="1:3">
      <c t="s" r="A7" s="3">
        <v>30</v>
      </c>
      <c t="n" r="B7" s="5">
        <v>1792868</v>
      </c>
      <c t="n" r="C7" s="5">
        <v>1945010</v>
      </c>
    </row>
    <row r="8" spans="1:3">
      <c t="s" r="A8" s="3">
        <v>31</v>
      </c>
      <c t="n" r="B8" s="5">
        <v>306999</v>
      </c>
      <c t="n" r="C8" s="5">
        <v>302817</v>
      </c>
    </row>
    <row r="9" spans="1:3">
      <c t="s" r="A9" s="3">
        <v>32</v>
      </c>
      <c t="n" r="B9" s="5">
        <v>1937675</v>
      </c>
      <c t="n" r="C9" s="5">
        <v>2245364</v>
      </c>
    </row>
    <row r="10" spans="1:3">
      <c t="s" r="A10" s="3">
        <v>33</v>
      </c>
      <c t="n" r="B10" s="5">
        <v>395262</v>
      </c>
      <c t="n" r="C10" s="5">
        <v>440828</v>
      </c>
    </row>
    <row r="11" spans="1:3">
      <c t="s" r="A11" s="3">
        <v>34</v>
      </c>
      <c t="n" r="B11" s="5">
        <v>127318</v>
      </c>
      <c t="n" r="C11" s="5">
        <v>137386</v>
      </c>
    </row>
    <row r="12" spans="1:3">
      <c t="s" r="A12" s="3">
        <v>35</v>
      </c>
      <c t="n" r="B12" s="5">
        <v>99900</v>
      </c>
      <c t="n" r="C12" s="5">
        <v>117286</v>
      </c>
    </row>
    <row r="13" spans="1:3">
      <c t="s" r="A13" s="3">
        <v>36</v>
      </c>
      <c t="n" r="B13" s="5">
        <v>4660022</v>
      </c>
      <c t="n" r="C13" s="5">
        <v>5188691</v>
      </c>
    </row>
    <row r="14" spans="1:3">
      <c t="s" r="A14" s="6">
        <v>37</v>
      </c>
    </row>
    <row r="15" spans="1:3">
      <c t="s" r="A15" s="3">
        <v>38</v>
      </c>
      <c t="n" r="B15" s="5">
        <v>50000</v>
      </c>
      <c t="n" r="C15" s="5">
        <v>40000</v>
      </c>
    </row>
    <row r="16" spans="1:3">
      <c t="s" r="A16" s="3">
        <v>39</v>
      </c>
      <c t="n" r="B16" s="5">
        <v>61749</v>
      </c>
      <c t="n" r="C16" s="5">
        <v>86883</v>
      </c>
    </row>
    <row r="17" spans="1:3">
      <c t="s" r="A17" s="3">
        <v>40</v>
      </c>
      <c t="n" r="B17" s="5">
        <v>285733</v>
      </c>
      <c t="n" r="C17" s="5">
        <v>258412</v>
      </c>
    </row>
    <row r="18" spans="1:3">
      <c t="s" r="A18" s="3">
        <v>41</v>
      </c>
      <c t="n" r="B18" s="5">
        <v>294724</v>
      </c>
      <c t="n" r="C18" s="5">
        <v>383251</v>
      </c>
    </row>
    <row r="19" spans="1:3">
      <c t="s" r="A19" s="3">
        <v>42</v>
      </c>
      <c t="n" r="B19" s="5">
        <v>692206</v>
      </c>
      <c t="n" r="C19" s="5">
        <v>768546</v>
      </c>
    </row>
    <row r="20" spans="1:3">
      <c t="s" r="A20" s="3">
        <v>43</v>
      </c>
      <c t="n" r="B20" s="5">
        <v>1655259</v>
      </c>
      <c t="n" r="C20" s="5">
        <v>1726954</v>
      </c>
    </row>
    <row r="21" spans="1:3">
      <c t="s" r="A21" s="3">
        <v>44</v>
      </c>
      <c t="n" r="B21" s="5">
        <v>33083</v>
      </c>
      <c t="n" r="C21" s="5">
        <v>33692</v>
      </c>
    </row>
    <row r="22" spans="1:3">
      <c t="s" r="A22" s="3">
        <v>45</v>
      </c>
      <c t="n" r="B22" s="5">
        <v>259738</v>
      </c>
      <c t="n" r="C22" s="5">
        <v>348773</v>
      </c>
    </row>
    <row r="23" spans="1:3">
      <c t="s" r="A23" s="3">
        <v>46</v>
      </c>
      <c t="n" r="B23" s="5">
        <v>82382</v>
      </c>
      <c t="n" r="C23" s="5">
        <v>64510</v>
      </c>
    </row>
    <row r="24" spans="1:3">
      <c t="s" r="A24" s="3">
        <v>47</v>
      </c>
      <c t="n" r="B24" s="5">
        <v>38421</v>
      </c>
      <c t="n" r="C24" s="5">
        <v>30391</v>
      </c>
    </row>
    <row r="25" spans="1:3">
      <c t="s" r="A25" s="3">
        <v>48</v>
      </c>
      <c t="s" r="B25" s="3">
        <v>49</v>
      </c>
      <c t="s" r="C25" s="3">
        <v>49</v>
      </c>
    </row>
    <row r="26" spans="1:3">
      <c t="s" r="A26" s="6">
        <v>50</v>
      </c>
    </row>
    <row r="27" spans="1:3">
      <c t="s" r="A27" s="3">
        <v>51</v>
      </c>
      <c t="n" r="B27" s="5">
        <v>11862670</v>
      </c>
      <c t="n" r="C27" s="5">
        <v>11486315</v>
      </c>
    </row>
    <row r="28" spans="1:3">
      <c t="s" r="A28" s="3">
        <v>52</v>
      </c>
      <c t="n" r="B28" s="5">
        <v>144901</v>
      </c>
      <c t="n" r="C28" s="5">
        <v>331394</v>
      </c>
    </row>
    <row r="29" spans="1:3">
      <c t="s" r="A29" s="3">
        <v>53</v>
      </c>
      <c t="n" r="B29" s="5">
        <v>-117407</v>
      </c>
      <c t="n" r="C29" s="5">
        <v>-152103</v>
      </c>
    </row>
    <row r="30" spans="1:3">
      <c t="s" r="A30" s="3">
        <v>54</v>
      </c>
      <c t="n" r="B30" s="5">
        <v>-10075985</v>
      </c>
      <c t="n" r="C30" s="5">
        <v>-9861350</v>
      </c>
    </row>
    <row r="31" spans="1:3">
      <c t="s" r="A31" s="3">
        <v>55</v>
      </c>
      <c t="n" r="B31" s="5">
        <v>1814450</v>
      </c>
      <c t="n" r="C31" s="5">
        <v>1804526</v>
      </c>
    </row>
    <row r="32" spans="1:3">
      <c t="s" r="A32" s="3">
        <v>56</v>
      </c>
      <c t="n" r="B32" s="5">
        <v>84483</v>
      </c>
      <c t="n" r="C32" s="5">
        <v>411299</v>
      </c>
    </row>
    <row r="33" spans="1:3">
      <c t="s" r="A33" s="3">
        <v>57</v>
      </c>
      <c t="n" r="B33" s="5">
        <v>1898933</v>
      </c>
      <c t="n" r="C33" s="5">
        <v>2215825</v>
      </c>
    </row>
    <row r="34" spans="1:3">
      <c t="s" r="A34" s="3">
        <v>58</v>
      </c>
      <c t="n" r="B34" s="5">
        <v>4660022</v>
      </c>
      <c t="n" r="C34" s="5">
        <v>5188691</v>
      </c>
    </row>
    <row r="35" spans="1:3">
      <c t="s" r="A35" s="3">
        <v>20</v>
      </c>
    </row>
    <row r="36" spans="1:3">
      <c t="s" r="A36" s="6">
        <v>50</v>
      </c>
    </row>
    <row r="37" spans="1:3">
      <c t="s" r="A37" s="3">
        <v>59</v>
      </c>
      <c t="n" r="B37" s="5">
        <v>255</v>
      </c>
      <c t="n" r="C37" s="5">
        <v>254</v>
      </c>
    </row>
    <row r="38" spans="1:3">
      <c t="s" r="A38" s="3">
        <v>22</v>
      </c>
    </row>
    <row r="39" spans="1:3">
      <c t="s" r="A39" s="6">
        <v>50</v>
      </c>
    </row>
    <row r="40" spans="1:3">
      <c t="s" r="A40" s="3">
        <v>59</v>
      </c>
      <c t="n" r="B40" s="7">
        <v>16</v>
      </c>
      <c t="n" r="C40"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6">
        <v>218</v>
      </c>
    </row>
    <row r="4" spans="1:2">
      <c t="s" r="A4" s="3">
        <v>217</v>
      </c>
      <c t="s" r="B4" s="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0</v>
      </c>
      <c t="s" r="B1" s="2">
        <v>1</v>
      </c>
    </row>
    <row r="2" spans="1:2">
      <c t="s" r="B2" s="2">
        <v>2</v>
      </c>
    </row>
    <row r="3" spans="1:2">
      <c t="s" r="A3" s="6">
        <v>221</v>
      </c>
    </row>
    <row r="4" spans="1:2">
      <c t="s" r="A4" s="3">
        <v>220</v>
      </c>
      <c t="s" r="B4" s="3">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3</v>
      </c>
      <c t="s" r="B1" s="2">
        <v>1</v>
      </c>
    </row>
    <row r="2" spans="1:2">
      <c t="s" r="B2" s="2">
        <v>2</v>
      </c>
    </row>
    <row r="3" spans="1:2">
      <c t="s" r="A3" s="6">
        <v>224</v>
      </c>
    </row>
    <row r="4" spans="1:2">
      <c t="s" r="A4" s="3">
        <v>223</v>
      </c>
      <c t="s" r="B4" s="3">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6">
        <v>186</v>
      </c>
    </row>
    <row r="4" spans="1:2">
      <c t="s" r="A4" s="3">
        <v>227</v>
      </c>
      <c t="s" r="B4" s="3">
        <v>228</v>
      </c>
    </row>
    <row r="5" spans="1:2">
      <c t="s" r="A5" s="3">
        <v>229</v>
      </c>
      <c t="s" r="B5" s="3">
        <v>230</v>
      </c>
    </row>
    <row r="6" spans="1:2">
      <c t="s" r="A6" s="3">
        <v>231</v>
      </c>
      <c t="s" r="B6" s="3">
        <v>232</v>
      </c>
    </row>
    <row r="7" spans="1:2">
      <c t="s" r="A7" s="3">
        <v>233</v>
      </c>
      <c t="s" r="B7" s="3">
        <v>234</v>
      </c>
    </row>
    <row r="8" spans="1:2">
      <c t="s" r="A8" s="3">
        <v>235</v>
      </c>
      <c t="s" r="B8" s="3">
        <v>236</v>
      </c>
    </row>
    <row r="9" spans="1:2">
      <c t="s" r="A9" s="3">
        <v>237</v>
      </c>
      <c t="s" r="B9" s="3">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39</v>
      </c>
      <c t="s" r="B1" s="2">
        <v>1</v>
      </c>
    </row>
    <row r="2" spans="1:2">
      <c t="s" r="B2" s="2">
        <v>2</v>
      </c>
    </row>
    <row r="3" spans="1:2">
      <c t="s" r="A3" s="6">
        <v>192</v>
      </c>
    </row>
    <row r="4" spans="1:2">
      <c t="s" r="A4" s="3">
        <v>240</v>
      </c>
      <c t="s" r="B4" s="3">
        <v>241</v>
      </c>
    </row>
    <row r="5" spans="1:2">
      <c t="s" r="A5" s="3">
        <v>242</v>
      </c>
      <c t="s" r="B5" s="3">
        <v>243</v>
      </c>
    </row>
    <row r="6" spans="1:2">
      <c t="s" r="A6" s="3">
        <v>244</v>
      </c>
      <c t="s" r="B6" s="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46</v>
      </c>
      <c t="s" r="B1" s="2">
        <v>1</v>
      </c>
    </row>
    <row r="2" spans="1:2">
      <c t="s" r="B2" s="2">
        <v>2</v>
      </c>
    </row>
    <row r="3" spans="1:2">
      <c t="s" r="A3" s="6">
        <v>195</v>
      </c>
    </row>
    <row r="4" spans="1:2">
      <c t="s" r="A4" s="3">
        <v>247</v>
      </c>
      <c t="s" r="B4" s="3">
        <v>248</v>
      </c>
    </row>
    <row r="5" spans="1:2">
      <c t="s" r="A5" s="3">
        <v>249</v>
      </c>
      <c t="s" r="B5" s="3">
        <v>250</v>
      </c>
    </row>
    <row r="6" spans="1:2">
      <c t="s" r="A6" s="3">
        <v>251</v>
      </c>
      <c t="s" r="B6" s="3">
        <v>252</v>
      </c>
    </row>
    <row r="7" spans="1:2">
      <c t="s" r="A7" s="3">
        <v>253</v>
      </c>
      <c t="s" r="B7" s="3">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6">
        <v>198</v>
      </c>
    </row>
    <row r="4" spans="1:2">
      <c t="s" r="A4" s="3">
        <v>256</v>
      </c>
      <c t="s" r="B4" s="3">
        <v>257</v>
      </c>
    </row>
    <row r="5" spans="1:2">
      <c t="s" r="A5" s="3">
        <v>258</v>
      </c>
      <c t="s" r="B5" s="3">
        <v>259</v>
      </c>
    </row>
    <row r="6" spans="1:2">
      <c t="s" r="A6" s="3">
        <v>260</v>
      </c>
      <c t="s" r="B6" s="3">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6">
        <v>201</v>
      </c>
    </row>
    <row r="4" spans="1:2">
      <c t="s" r="A4" s="3">
        <v>263</v>
      </c>
      <c t="s" r="B4" s="3">
        <v>264</v>
      </c>
    </row>
    <row r="5" spans="1:2">
      <c t="s" r="A5" s="3">
        <v>265</v>
      </c>
      <c t="s" r="B5" s="3">
        <v>266</v>
      </c>
    </row>
    <row r="6" spans="1:2">
      <c t="s" r="A6" s="3">
        <v>267</v>
      </c>
      <c t="s" r="B6" s="3">
        <v>266</v>
      </c>
    </row>
    <row r="7" spans="1:2">
      <c t="s" r="A7" s="3">
        <v>268</v>
      </c>
      <c t="s" r="B7" s="3">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70</v>
      </c>
      <c t="s" r="B1" s="2">
        <v>1</v>
      </c>
    </row>
    <row r="2" spans="1:2">
      <c t="s" r="B2" s="2">
        <v>2</v>
      </c>
    </row>
    <row r="3" spans="1:2">
      <c t="s" r="A3" s="6">
        <v>204</v>
      </c>
    </row>
    <row r="4" spans="1:2">
      <c t="s" r="A4" s="3">
        <v>271</v>
      </c>
      <c t="s" r="B4" s="3">
        <v>272</v>
      </c>
    </row>
    <row r="5" spans="1:2">
      <c t="s" r="A5" s="3">
        <v>273</v>
      </c>
      <c t="s" r="B5" s="3">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5</v>
      </c>
      <c t="s" r="B1" s="2">
        <v>1</v>
      </c>
    </row>
    <row r="2" spans="1:2">
      <c t="s" r="B2" s="2">
        <v>2</v>
      </c>
    </row>
    <row r="3" spans="1:2">
      <c t="s" r="A3" s="6">
        <v>207</v>
      </c>
    </row>
    <row r="4" spans="1:2">
      <c t="s" r="A4" s="3">
        <v>276</v>
      </c>
      <c t="s" r="B4" s="3">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0</v>
      </c>
      <c t="s" r="B1" s="2">
        <v>2</v>
      </c>
      <c t="s" r="C1" s="2">
        <v>24</v>
      </c>
    </row>
    <row r="2" spans="1:3">
      <c t="s" r="A2" s="3">
        <v>61</v>
      </c>
      <c t="n" r="B2" s="7">
        <v>16802</v>
      </c>
      <c t="n" r="C2" s="7">
        <v>16528</v>
      </c>
    </row>
    <row r="3" spans="1:3">
      <c t="s" r="A3" s="3">
        <v>62</v>
      </c>
      <c t="n" r="B3" s="7">
        <v>312916</v>
      </c>
      <c t="n" r="C3" s="7">
        <v>284494</v>
      </c>
    </row>
    <row r="4" spans="1:3">
      <c t="s" r="A4" s="3">
        <v>63</v>
      </c>
      <c t="n" r="B4" s="5">
        <v>191870989</v>
      </c>
      <c t="n" r="C4" s="5">
        <v>187137267</v>
      </c>
    </row>
    <row r="5" spans="1:3">
      <c t="s" r="A5" s="3">
        <v>20</v>
      </c>
    </row>
    <row r="6" spans="1:3">
      <c t="s" r="A6" s="3">
        <v>64</v>
      </c>
      <c t="n" r="B6" s="8">
        <v>0.001</v>
      </c>
      <c t="n" r="C6" s="8">
        <v>0.001</v>
      </c>
    </row>
    <row r="7" spans="1:3">
      <c t="s" r="A7" s="3">
        <v>65</v>
      </c>
      <c t="n" r="B7" s="5">
        <v>1600000000</v>
      </c>
      <c t="n" r="C7" s="5">
        <v>1600000000</v>
      </c>
    </row>
    <row r="8" spans="1:3">
      <c t="s" r="A8" s="3">
        <v>66</v>
      </c>
      <c t="n" r="B8" s="5">
        <v>255255243</v>
      </c>
      <c t="n" r="C8" s="5">
        <v>254014976</v>
      </c>
    </row>
    <row r="9" spans="1:3">
      <c t="s" r="A9" s="3">
        <v>67</v>
      </c>
      <c t="n" r="B9" s="5">
        <v>73752254</v>
      </c>
      <c t="n" r="C9" s="5">
        <v>77245709</v>
      </c>
    </row>
    <row r="10" spans="1:3">
      <c t="s" r="A10" s="3">
        <v>22</v>
      </c>
    </row>
    <row r="11" spans="1:3">
      <c t="s" r="A11" s="3">
        <v>64</v>
      </c>
      <c t="n" r="B11" s="8">
        <v>0.001</v>
      </c>
      <c t="n" r="C11" s="8">
        <v>0.001</v>
      </c>
    </row>
    <row r="12" spans="1:3">
      <c t="s" r="A12" s="3">
        <v>65</v>
      </c>
      <c t="n" r="B12" s="5">
        <v>400000000</v>
      </c>
      <c t="n" r="C12" s="5">
        <v>400000000</v>
      </c>
    </row>
    <row r="13" spans="1:3">
      <c t="s" r="A13" s="3">
        <v>66</v>
      </c>
      <c t="n" r="B13" s="5">
        <v>16157499</v>
      </c>
      <c t="n" r="C13" s="5">
        <v>16157499</v>
      </c>
    </row>
    <row r="14" spans="1:3">
      <c t="s" r="A14" s="3">
        <v>67</v>
      </c>
      <c t="n" r="B14" s="5">
        <v>5789499</v>
      </c>
      <c t="n" r="C14" s="5">
        <v>578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8</v>
      </c>
      <c t="s" r="B1" s="2">
        <v>1</v>
      </c>
    </row>
    <row r="2" spans="1:2">
      <c t="s" r="B2" s="2">
        <v>2</v>
      </c>
    </row>
    <row r="3" spans="1:2">
      <c t="s" r="A3" s="6">
        <v>210</v>
      </c>
    </row>
    <row r="4" spans="1:2">
      <c t="s" r="A4" s="3">
        <v>279</v>
      </c>
      <c t="s" r="B4" s="3">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6">
        <v>213</v>
      </c>
    </row>
    <row r="4" spans="1:2">
      <c t="s" r="A4" s="3">
        <v>282</v>
      </c>
      <c t="s" r="B4" s="3">
        <v>283</v>
      </c>
    </row>
    <row r="5" spans="1:2">
      <c t="s" r="A5" s="3">
        <v>284</v>
      </c>
      <c t="s" r="B5" s="3">
        <v>285</v>
      </c>
    </row>
    <row r="6" spans="1:2">
      <c t="s" r="A6" s="3">
        <v>286</v>
      </c>
      <c t="s" r="B6" s="3">
        <v>287</v>
      </c>
    </row>
    <row r="7" spans="1:2">
      <c t="s" r="A7" s="3">
        <v>288</v>
      </c>
      <c t="s" r="B7" s="3">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6">
        <v>186</v>
      </c>
    </row>
    <row r="4" spans="1:2">
      <c t="s" r="A4" s="3">
        <v>291</v>
      </c>
      <c t="s" r="B4" s="3">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293</v>
      </c>
      <c t="s" r="B1" s="2">
        <v>1</v>
      </c>
    </row>
    <row r="2" spans="1:2">
      <c t="s" r="B2" s="2">
        <v>2</v>
      </c>
    </row>
    <row r="3" spans="1:2">
      <c t="s" r="A3" s="6">
        <v>224</v>
      </c>
    </row>
    <row r="4" spans="1:2">
      <c t="s" r="A4" s="3">
        <v>294</v>
      </c>
      <c t="s" r="B4" s="3">
        <v>295</v>
      </c>
    </row>
    <row r="5" spans="1:2">
      <c t="s" r="A5" s="3">
        <v>296</v>
      </c>
      <c t="s" r="B5" s="3">
        <v>297</v>
      </c>
    </row>
    <row r="6" spans="1:2">
      <c t="s" r="A6" s="3">
        <v>298</v>
      </c>
      <c t="s" r="B6" s="3">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0</v>
      </c>
      <c t="s" r="B1" s="2">
        <v>69</v>
      </c>
      <c t="s" r="D1" s="2">
        <v>1</v>
      </c>
    </row>
    <row r="2" spans="1:6">
      <c t="s" r="B2" s="2">
        <v>2</v>
      </c>
      <c t="s" r="C2" s="2">
        <v>70</v>
      </c>
      <c t="s" r="D2" s="2">
        <v>2</v>
      </c>
      <c t="s" r="E2" s="2">
        <v>70</v>
      </c>
      <c t="s" r="F2" s="2">
        <v>24</v>
      </c>
    </row>
    <row r="3" spans="1:6">
      <c t="s" r="A3" s="6">
        <v>301</v>
      </c>
    </row>
    <row r="4" spans="1:6">
      <c t="s" r="A4" s="3">
        <v>71</v>
      </c>
      <c t="n" r="B4" s="7">
        <v>745439</v>
      </c>
      <c t="n" r="C4" s="7">
        <v>771132</v>
      </c>
      <c t="n" r="D4" s="7">
        <v>1564618</v>
      </c>
      <c t="n" r="E4" s="7">
        <v>1543644</v>
      </c>
    </row>
    <row r="5" spans="1:6">
      <c t="s" r="A5" s="3">
        <v>302</v>
      </c>
      <c t="n" r="B5" s="5">
        <v>189491</v>
      </c>
      <c t="n" r="D5" s="5">
        <v>189491</v>
      </c>
      <c t="n" r="F5" s="7">
        <v>250077</v>
      </c>
    </row>
    <row r="6" spans="1:6">
      <c t="s" r="A6" s="3">
        <v>303</v>
      </c>
    </row>
    <row r="7" spans="1:6">
      <c t="s" r="A7" s="6">
        <v>301</v>
      </c>
    </row>
    <row r="8" spans="1:6">
      <c t="s" r="A8" s="3">
        <v>304</v>
      </c>
      <c t="n" r="F8" s="5">
        <v>-21300</v>
      </c>
    </row>
    <row r="9" spans="1:6">
      <c t="s" r="A9" s="3">
        <v>305</v>
      </c>
    </row>
    <row r="10" spans="1:6">
      <c t="s" r="A10" s="6">
        <v>301</v>
      </c>
    </row>
    <row r="11" spans="1:6">
      <c t="s" r="A11" s="3">
        <v>304</v>
      </c>
      <c t="n" r="F11" s="5">
        <v>21300</v>
      </c>
    </row>
    <row r="12" spans="1:6">
      <c t="s" r="A12" s="3">
        <v>306</v>
      </c>
    </row>
    <row r="13" spans="1:6">
      <c t="s" r="A13" s="6">
        <v>301</v>
      </c>
    </row>
    <row r="14" spans="1:6">
      <c t="s" r="A14" s="3">
        <v>71</v>
      </c>
      <c t="n" r="B14" s="5">
        <v>85291</v>
      </c>
      <c t="n" r="C14" s="5">
        <v>154447</v>
      </c>
      <c t="n" r="D14" s="5">
        <v>251293</v>
      </c>
      <c t="n" r="E14" s="5">
        <v>333472</v>
      </c>
    </row>
    <row r="15" spans="1:6">
      <c t="s" r="A15" s="3">
        <v>307</v>
      </c>
    </row>
    <row r="16" spans="1:6">
      <c t="s" r="A16" s="6">
        <v>301</v>
      </c>
    </row>
    <row r="17" spans="1:6">
      <c t="s" r="A17" s="3">
        <v>71</v>
      </c>
      <c t="n" r="B17" s="5">
        <v>143157</v>
      </c>
      <c t="n" r="C17" s="5">
        <v>190801</v>
      </c>
      <c t="n" r="D17" s="5">
        <v>302953</v>
      </c>
      <c t="n" r="E17" s="5">
        <v>388268</v>
      </c>
    </row>
    <row r="18" spans="1:6">
      <c t="s" r="A18" s="3">
        <v>308</v>
      </c>
    </row>
    <row r="19" spans="1:6">
      <c t="s" r="A19" s="6">
        <v>301</v>
      </c>
    </row>
    <row r="20" spans="1:6">
      <c t="s" r="A20" s="3">
        <v>71</v>
      </c>
      <c t="n" r="B20" s="5">
        <v>181500</v>
      </c>
      <c t="n" r="C20" s="7">
        <v>308200</v>
      </c>
      <c t="n" r="D20" s="5">
        <v>466200</v>
      </c>
      <c t="n" r="E20" s="7">
        <v>647800</v>
      </c>
    </row>
    <row r="21" spans="1:6">
      <c t="s" r="A21" s="3">
        <v>302</v>
      </c>
      <c t="n" r="B21" s="7">
        <v>57200</v>
      </c>
      <c t="n" r="D21" s="7">
        <v>57200</v>
      </c>
      <c t="n" r="F21" s="7">
        <v>97200</v>
      </c>
    </row>
    <row r="22" spans="1:6">
      <c t="s" r="A22" s="3">
        <v>309</v>
      </c>
    </row>
    <row r="23" spans="1:6">
      <c t="s" r="A23" s="6">
        <v>301</v>
      </c>
    </row>
    <row r="24" spans="1:6">
      <c t="s" r="A24" s="3">
        <v>310</v>
      </c>
      <c t="s" r="B24" s="3">
        <v>311</v>
      </c>
      <c t="s" r="C24" s="3">
        <v>312</v>
      </c>
      <c t="s" r="D24" s="3">
        <v>313</v>
      </c>
      <c t="s" r="E24" s="3">
        <v>314</v>
      </c>
    </row>
    <row r="25" spans="1:6">
      <c t="s" r="A25" s="3">
        <v>315</v>
      </c>
    </row>
    <row r="26" spans="1:6">
      <c t="s" r="A26" s="6">
        <v>301</v>
      </c>
    </row>
    <row r="27" spans="1:6">
      <c t="s" r="A27" s="3">
        <v>310</v>
      </c>
      <c t="s" r="B27" s="3">
        <v>316</v>
      </c>
      <c t="s" r="C27" s="3">
        <v>317</v>
      </c>
      <c t="s" r="D27" s="3">
        <v>318</v>
      </c>
      <c t="s" r="E27" s="3">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9</v>
      </c>
      <c t="s" r="B1" s="2">
        <v>69</v>
      </c>
      <c t="s" r="D1" s="2">
        <v>1</v>
      </c>
    </row>
    <row r="2" spans="1:6">
      <c t="s" r="B2" s="2">
        <v>2</v>
      </c>
      <c t="s" r="C2" s="2">
        <v>70</v>
      </c>
      <c t="s" r="D2" s="2">
        <v>2</v>
      </c>
      <c t="s" r="E2" s="2">
        <v>70</v>
      </c>
      <c t="s" r="F2" s="2">
        <v>24</v>
      </c>
    </row>
    <row r="3" spans="1:6">
      <c t="s" r="A3" s="6">
        <v>189</v>
      </c>
    </row>
    <row r="4" spans="1:6">
      <c t="s" r="A4" s="3">
        <v>320</v>
      </c>
      <c t="n" r="B4" s="7">
        <v>-96740</v>
      </c>
      <c t="n" r="C4" s="7">
        <v>-11968</v>
      </c>
      <c t="n" r="D4" s="7">
        <v>-95220</v>
      </c>
      <c t="n" r="E4" s="7">
        <v>-5788</v>
      </c>
    </row>
    <row r="5" spans="1:6">
      <c t="s" r="A5" s="3">
        <v>321</v>
      </c>
      <c t="s" r="B5" s="3">
        <v>322</v>
      </c>
      <c t="s" r="D5" s="3">
        <v>322</v>
      </c>
    </row>
    <row r="6" spans="1:6">
      <c t="s" r="A6" s="3">
        <v>323</v>
      </c>
      <c t="s" r="B6" s="3">
        <v>324</v>
      </c>
      <c t="s" r="D6" s="3">
        <v>324</v>
      </c>
    </row>
    <row r="7" spans="1:6">
      <c t="s" r="A7" s="3">
        <v>325</v>
      </c>
      <c t="n" r="B7" s="7">
        <v>2800</v>
      </c>
      <c t="n" r="D7" s="7">
        <v>2800</v>
      </c>
      <c t="n" r="F7" s="7">
        <v>2500</v>
      </c>
    </row>
    <row r="8" spans="1:6">
      <c t="s" r="A8" s="3">
        <v>326</v>
      </c>
      <c t="n" r="B8" s="5">
        <v>1900</v>
      </c>
      <c t="n" r="D8" s="5">
        <v>1900</v>
      </c>
      <c t="n" r="F8" s="5">
        <v>2200</v>
      </c>
    </row>
    <row r="9" spans="1:6">
      <c t="s" r="A9" s="3">
        <v>327</v>
      </c>
      <c t="n" r="B9" s="5">
        <v>42400</v>
      </c>
      <c t="n" r="D9" s="5">
        <v>42400</v>
      </c>
      <c t="n" r="F9" s="5">
        <v>43400</v>
      </c>
    </row>
    <row r="10" spans="1:6">
      <c t="s" r="A10" s="3">
        <v>328</v>
      </c>
      <c t="n" r="B10" s="5">
        <v>39400</v>
      </c>
      <c t="n" r="D10" s="5">
        <v>39400</v>
      </c>
      <c t="n" r="F10" s="7">
        <v>41000</v>
      </c>
    </row>
    <row r="11" spans="1:6">
      <c t="s" r="A11" s="3">
        <v>329</v>
      </c>
      <c t="n" r="B11" s="5">
        <v>10600</v>
      </c>
      <c t="n" r="D11" s="5">
        <v>10600</v>
      </c>
    </row>
    <row r="12" spans="1:6">
      <c t="s" r="A12" s="3">
        <v>330</v>
      </c>
      <c t="n" r="B12" s="7">
        <v>10200</v>
      </c>
      <c t="n" r="D12" s="7">
        <v>10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31</v>
      </c>
      <c t="s" r="B1" s="2">
        <v>332</v>
      </c>
      <c t="s" r="C1" s="2">
        <v>2</v>
      </c>
    </row>
    <row r="2" spans="1:3">
      <c t="s" r="A2" s="6">
        <v>333</v>
      </c>
    </row>
    <row r="3" spans="1:3">
      <c t="s" r="A3" s="3">
        <v>334</v>
      </c>
      <c t="n" r="B3" s="11">
        <v>574.1</v>
      </c>
    </row>
    <row r="4" spans="1:3">
      <c t="s" r="A4" s="3">
        <v>335</v>
      </c>
      <c t="n" r="C4" s="11">
        <v>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6</v>
      </c>
      <c t="s" r="B1" s="2">
        <v>2</v>
      </c>
      <c t="s" r="C1" s="2">
        <v>24</v>
      </c>
      <c t="s" r="D1" s="2">
        <v>332</v>
      </c>
    </row>
    <row r="2" spans="1:4">
      <c t="s" r="A2" s="6">
        <v>333</v>
      </c>
    </row>
    <row r="3" spans="1:4">
      <c t="s" r="A3" s="3">
        <v>32</v>
      </c>
      <c t="n" r="B3" s="7">
        <v>1937675</v>
      </c>
      <c t="n" r="C3" s="7">
        <v>2245364</v>
      </c>
    </row>
    <row r="4" spans="1:4">
      <c t="s" r="A4" s="3">
        <v>337</v>
      </c>
    </row>
    <row r="5" spans="1:4">
      <c t="s" r="A5" s="6">
        <v>333</v>
      </c>
    </row>
    <row r="6" spans="1:4">
      <c t="s" r="A6" s="3">
        <v>26</v>
      </c>
      <c t="n" r="D6" s="7">
        <v>4626</v>
      </c>
    </row>
    <row r="7" spans="1:4">
      <c t="s" r="A7" s="3">
        <v>29</v>
      </c>
      <c t="n" r="D7" s="5">
        <v>4460</v>
      </c>
    </row>
    <row r="8" spans="1:4">
      <c t="s" r="A8" s="3">
        <v>338</v>
      </c>
      <c t="n" r="D8" s="5">
        <v>2990</v>
      </c>
    </row>
    <row r="9" spans="1:4">
      <c t="s" r="A9" s="3">
        <v>32</v>
      </c>
      <c t="n" r="D9" s="5">
        <v>488644</v>
      </c>
    </row>
    <row r="10" spans="1:4">
      <c t="s" r="A10" s="3">
        <v>339</v>
      </c>
      <c t="n" r="D10" s="5">
        <v>84100</v>
      </c>
    </row>
    <row r="11" spans="1:4">
      <c t="s" r="A11" s="3">
        <v>35</v>
      </c>
      <c t="n" r="D11" s="5">
        <v>1073</v>
      </c>
    </row>
    <row r="12" spans="1:4">
      <c t="s" r="A12" s="3">
        <v>340</v>
      </c>
      <c t="n" r="D12" s="5">
        <v>585893</v>
      </c>
    </row>
    <row r="13" spans="1:4">
      <c t="s" r="A13" s="3">
        <v>341</v>
      </c>
      <c t="n" r="D13" s="5">
        <v>-6418</v>
      </c>
    </row>
    <row r="14" spans="1:4">
      <c t="s" r="A14" s="3">
        <v>46</v>
      </c>
      <c t="n" r="D14" s="5">
        <v>-5325</v>
      </c>
    </row>
    <row r="15" spans="1:4">
      <c t="s" r="A15" s="3">
        <v>342</v>
      </c>
      <c t="n" r="D15" s="7">
        <v>5741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43</v>
      </c>
      <c t="s" r="B1" s="2">
        <v>344</v>
      </c>
    </row>
    <row r="2" spans="1:2">
      <c t="s" r="A2" s="3">
        <v>345</v>
      </c>
    </row>
    <row r="3" spans="1:2">
      <c t="s" r="A3" s="6">
        <v>333</v>
      </c>
    </row>
    <row r="4" spans="1:2">
      <c t="s" r="A4" s="3">
        <v>346</v>
      </c>
      <c t="s" r="B4" s="3">
        <v>347</v>
      </c>
    </row>
    <row r="5" spans="1:2">
      <c t="s" r="A5" s="3">
        <v>348</v>
      </c>
    </row>
    <row r="6" spans="1:2">
      <c t="s" r="A6" s="6">
        <v>333</v>
      </c>
    </row>
    <row r="7" spans="1:2">
      <c t="s" r="A7" s="3">
        <v>346</v>
      </c>
      <c t="s" r="B7" s="3">
        <v>347</v>
      </c>
    </row>
    <row r="8" spans="1:2">
      <c t="s" r="A8" s="3">
        <v>349</v>
      </c>
    </row>
    <row r="9" spans="1:2">
      <c t="s" r="A9" s="6">
        <v>333</v>
      </c>
    </row>
    <row r="10" spans="1:2">
      <c t="s" r="A10" s="3">
        <v>346</v>
      </c>
      <c t="s" r="B10" s="3">
        <v>350</v>
      </c>
    </row>
    <row r="11" spans="1:2">
      <c t="s" r="A11" s="3">
        <v>351</v>
      </c>
    </row>
    <row r="12" spans="1:2">
      <c t="s" r="A12" s="6">
        <v>333</v>
      </c>
    </row>
    <row r="13" spans="1:2">
      <c t="s" r="A13" s="3">
        <v>346</v>
      </c>
      <c t="s" r="B13" s="3">
        <v>352</v>
      </c>
    </row>
    <row r="14" spans="1:2">
      <c t="s" r="A14" s="3">
        <v>337</v>
      </c>
    </row>
    <row r="15" spans="1:2">
      <c t="s" r="A15" s="6">
        <v>333</v>
      </c>
    </row>
    <row r="16" spans="1:2">
      <c t="s" r="A16" s="3">
        <v>353</v>
      </c>
      <c t="n" r="B16" s="7">
        <v>66300</v>
      </c>
    </row>
    <row r="17" spans="1:2">
      <c t="s" r="A17" s="3">
        <v>354</v>
      </c>
      <c t="n" r="B17" s="5">
        <v>84100</v>
      </c>
    </row>
    <row r="18" spans="1:2">
      <c t="s" r="A18" s="3">
        <v>355</v>
      </c>
    </row>
    <row r="19" spans="1:2">
      <c t="s" r="A19" s="6">
        <v>333</v>
      </c>
    </row>
    <row r="20" spans="1:2">
      <c t="s" r="A20" s="3">
        <v>356</v>
      </c>
      <c t="n" r="B20" s="5">
        <v>10100</v>
      </c>
    </row>
    <row r="21" spans="1:2">
      <c t="s" r="A21" s="3">
        <v>357</v>
      </c>
    </row>
    <row r="22" spans="1:2">
      <c t="s" r="A22" s="6">
        <v>333</v>
      </c>
    </row>
    <row r="23" spans="1:2">
      <c t="s" r="A23" s="3">
        <v>356</v>
      </c>
      <c t="n" r="B23" s="5">
        <v>3100</v>
      </c>
    </row>
    <row r="24" spans="1:2">
      <c t="s" r="A24" s="3">
        <v>358</v>
      </c>
    </row>
    <row r="25" spans="1:2">
      <c t="s" r="A25" s="6">
        <v>333</v>
      </c>
    </row>
    <row r="26" spans="1:2">
      <c t="s" r="A26" s="3">
        <v>356</v>
      </c>
      <c t="n" r="B26" s="5">
        <v>3000</v>
      </c>
    </row>
    <row r="27" spans="1:2">
      <c t="s" r="A27" s="3">
        <v>359</v>
      </c>
    </row>
    <row r="28" spans="1:2">
      <c t="s" r="A28" s="6">
        <v>333</v>
      </c>
    </row>
    <row r="29" spans="1:2">
      <c t="s" r="A29" s="3">
        <v>356</v>
      </c>
      <c t="n" r="B29" s="7">
        <v>1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0</v>
      </c>
      <c t="s" r="B1" s="2">
        <v>69</v>
      </c>
      <c t="s" r="D1" s="2">
        <v>1</v>
      </c>
    </row>
    <row r="2" spans="1:5">
      <c t="s" r="B2" s="2">
        <v>2</v>
      </c>
      <c t="s" r="C2" s="2">
        <v>70</v>
      </c>
      <c t="s" r="D2" s="2">
        <v>2</v>
      </c>
      <c t="s" r="E2" s="2">
        <v>70</v>
      </c>
    </row>
    <row r="3" spans="1:5">
      <c t="s" r="A3" s="6">
        <v>361</v>
      </c>
    </row>
    <row r="4" spans="1:5">
      <c t="s" r="A4" s="3">
        <v>362</v>
      </c>
      <c t="n" r="B4" s="7">
        <v>-745439</v>
      </c>
      <c t="n" r="C4" s="7">
        <v>-771132</v>
      </c>
      <c t="n" r="D4" s="7">
        <v>-1564618</v>
      </c>
      <c t="n" r="E4" s="7">
        <v>-1543644</v>
      </c>
    </row>
    <row r="5" spans="1:5">
      <c t="s" r="A5" s="3">
        <v>363</v>
      </c>
      <c t="n" r="B5" s="7">
        <v>36975</v>
      </c>
      <c t="n" r="C5" s="5">
        <v>14411</v>
      </c>
      <c t="n" r="D5" s="7">
        <v>50795</v>
      </c>
      <c t="n" r="E5" s="5">
        <v>26966</v>
      </c>
    </row>
    <row r="6" spans="1:5">
      <c t="s" r="A6" s="3">
        <v>71</v>
      </c>
      <c t="n" r="C6" s="5">
        <v>790486</v>
      </c>
      <c t="n" r="E6" s="5">
        <v>1575155</v>
      </c>
    </row>
    <row r="7" spans="1:5">
      <c t="s" r="A7" s="3">
        <v>364</v>
      </c>
      <c t="n" r="C7" s="7">
        <v>62746</v>
      </c>
      <c t="n" r="E7" s="7">
        <v>89947</v>
      </c>
    </row>
    <row r="8" spans="1:5">
      <c t="s" r="A8" s="3">
        <v>365</v>
      </c>
      <c t="n" r="C8" s="9">
        <v>0.76</v>
      </c>
      <c t="n" r="E8" s="9">
        <v>1.08</v>
      </c>
    </row>
    <row r="9" spans="1:5">
      <c t="s" r="A9" s="3">
        <v>366</v>
      </c>
      <c t="n" r="C9" s="9">
        <v>0.72</v>
      </c>
      <c t="n" r="E9" s="9">
        <v>1.02</v>
      </c>
    </row>
    <row r="10" spans="1:5">
      <c t="s" r="A10" s="3">
        <v>367</v>
      </c>
    </row>
    <row r="11" spans="1:5">
      <c t="s" r="A11" s="6">
        <v>361</v>
      </c>
    </row>
    <row r="12" spans="1:5">
      <c t="s" r="A12" s="3">
        <v>362</v>
      </c>
      <c t="n" r="C12" s="7">
        <v>1700</v>
      </c>
      <c t="n" r="E12" s="7">
        <v>8300</v>
      </c>
    </row>
    <row r="13" spans="1:5">
      <c t="s" r="A13" s="3">
        <v>363</v>
      </c>
      <c t="n" r="C13" s="7">
        <v>5200</v>
      </c>
      <c t="n" r="E13" s="7">
        <v>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c t="n" r="B3" s="7">
        <v>745439</v>
      </c>
      <c t="n" r="C3" s="7">
        <v>771132</v>
      </c>
      <c t="n" r="D3" s="7">
        <v>1564618</v>
      </c>
      <c t="n" r="E3" s="7">
        <v>1543644</v>
      </c>
    </row>
    <row r="4" spans="1:5">
      <c t="s" r="A4" s="6">
        <v>72</v>
      </c>
    </row>
    <row r="5" spans="1:5">
      <c t="s" r="A5" s="3">
        <v>73</v>
      </c>
      <c t="n" r="B5" s="5">
        <v>170397</v>
      </c>
      <c t="n" r="C5" s="5">
        <v>177963</v>
      </c>
      <c t="n" r="D5" s="5">
        <v>364131</v>
      </c>
      <c t="n" r="E5" s="5">
        <v>364700</v>
      </c>
    </row>
    <row r="6" spans="1:5">
      <c t="s" r="A6" s="3">
        <v>74</v>
      </c>
      <c t="n" r="B6" s="5">
        <v>295525</v>
      </c>
      <c t="n" r="C6" s="5">
        <v>324710</v>
      </c>
      <c t="n" r="D6" s="5">
        <v>677866</v>
      </c>
      <c t="n" r="E6" s="5">
        <v>687192</v>
      </c>
    </row>
    <row r="7" spans="1:5">
      <c t="s" r="A7" s="3">
        <v>75</v>
      </c>
      <c t="n" r="B7" s="5">
        <v>152135</v>
      </c>
      <c t="n" r="C7" s="5">
        <v>129349</v>
      </c>
      <c t="n" r="D7" s="5">
        <v>288377</v>
      </c>
      <c t="n" r="E7" s="5">
        <v>244143</v>
      </c>
    </row>
    <row r="8" spans="1:5">
      <c t="s" r="A8" s="3">
        <v>76</v>
      </c>
      <c t="n" r="B8" s="5">
        <v>49911</v>
      </c>
      <c t="n" r="C8" s="5">
        <v>46430</v>
      </c>
      <c t="n" r="D8" s="5">
        <v>105741</v>
      </c>
      <c t="n" r="E8" s="5">
        <v>91687</v>
      </c>
    </row>
    <row r="9" spans="1:5">
      <c t="s" r="A9" s="3">
        <v>77</v>
      </c>
      <c t="n" r="B9" s="5">
        <v>17575</v>
      </c>
      <c t="n" r="C9" s="5">
        <v>15500</v>
      </c>
      <c t="n" r="D9" s="5">
        <v>33370</v>
      </c>
      <c t="n" r="E9" s="5">
        <v>31068</v>
      </c>
    </row>
    <row r="10" spans="1:5">
      <c t="s" r="A10" s="3">
        <v>78</v>
      </c>
      <c t="n" r="B10" s="5">
        <v>36975</v>
      </c>
      <c t="n" r="C10" s="5">
        <v>14411</v>
      </c>
      <c t="n" r="D10" s="5">
        <v>50795</v>
      </c>
      <c t="n" r="E10" s="5">
        <v>26966</v>
      </c>
    </row>
    <row r="11" spans="1:5">
      <c t="s" r="A11" s="3">
        <v>79</v>
      </c>
      <c t="n" r="B11" s="5">
        <v>275367</v>
      </c>
      <c t="n" r="C11" s="5">
        <v>0</v>
      </c>
      <c t="n" r="D11" s="5">
        <v>275367</v>
      </c>
      <c t="n" r="E11" s="5">
        <v>0</v>
      </c>
    </row>
    <row r="12" spans="1:5">
      <c t="s" r="A12" s="3">
        <v>80</v>
      </c>
      <c t="n" r="B12" s="5">
        <v>997885</v>
      </c>
      <c t="n" r="C12" s="5">
        <v>708363</v>
      </c>
      <c t="n" r="D12" s="5">
        <v>1795647</v>
      </c>
      <c t="n" r="E12" s="5">
        <v>1445756</v>
      </c>
    </row>
    <row r="13" spans="1:5">
      <c t="s" r="A13" s="3">
        <v>81</v>
      </c>
      <c t="n" r="B13" s="5">
        <v>-252446</v>
      </c>
      <c t="n" r="C13" s="5">
        <v>62769</v>
      </c>
      <c t="n" r="D13" s="5">
        <v>-231029</v>
      </c>
      <c t="n" r="E13" s="5">
        <v>97888</v>
      </c>
    </row>
    <row r="14" spans="1:5">
      <c t="s" r="A14" s="3">
        <v>82</v>
      </c>
      <c t="n" r="B14" s="5">
        <v>-27644</v>
      </c>
      <c t="n" r="C14" s="5">
        <v>-15214</v>
      </c>
      <c t="n" r="D14" s="5">
        <v>-55504</v>
      </c>
      <c t="n" r="E14" s="5">
        <v>-29278</v>
      </c>
    </row>
    <row r="15" spans="1:5">
      <c t="s" r="A15" s="3">
        <v>83</v>
      </c>
      <c t="n" r="B15" s="5">
        <v>-7192</v>
      </c>
      <c t="n" r="C15" s="5">
        <v>-1638</v>
      </c>
      <c t="n" r="D15" s="5">
        <v>8705</v>
      </c>
      <c t="n" r="E15" s="5">
        <v>5350</v>
      </c>
    </row>
    <row r="16" spans="1:5">
      <c t="s" r="A16" s="3">
        <v>84</v>
      </c>
      <c t="n" r="B16" s="5">
        <v>-287282</v>
      </c>
      <c t="n" r="C16" s="5">
        <v>45917</v>
      </c>
      <c t="n" r="D16" s="5">
        <v>-277828</v>
      </c>
      <c t="n" r="E16" s="5">
        <v>73960</v>
      </c>
    </row>
    <row r="17" spans="1:5">
      <c t="s" r="A17" s="3">
        <v>85</v>
      </c>
      <c t="n" r="B17" s="5">
        <v>96740</v>
      </c>
      <c t="n" r="C17" s="5">
        <v>11968</v>
      </c>
      <c t="n" r="D17" s="5">
        <v>95220</v>
      </c>
      <c t="n" r="E17" s="5">
        <v>5788</v>
      </c>
    </row>
    <row r="18" spans="1:5">
      <c t="s" r="A18" s="3">
        <v>86</v>
      </c>
      <c t="n" r="B18" s="5">
        <v>-190542</v>
      </c>
      <c t="n" r="C18" s="5">
        <v>57885</v>
      </c>
      <c t="n" r="D18" s="5">
        <v>-182608</v>
      </c>
      <c t="n" r="E18" s="5">
        <v>79748</v>
      </c>
    </row>
    <row r="19" spans="1:5">
      <c t="s" r="A19" s="3">
        <v>87</v>
      </c>
      <c t="n" r="B19" s="5">
        <v>0</v>
      </c>
      <c t="n" r="C19" s="5">
        <v>-153</v>
      </c>
      <c t="n" r="D19" s="5">
        <v>0</v>
      </c>
      <c t="n" r="E19" s="5">
        <v>-28</v>
      </c>
    </row>
    <row r="20" spans="1:5">
      <c t="s" r="A20" s="3">
        <v>88</v>
      </c>
      <c t="n" r="B20" s="5">
        <v>-190542</v>
      </c>
      <c t="n" r="C20" s="5">
        <v>57732</v>
      </c>
      <c t="n" r="D20" s="5">
        <v>-182608</v>
      </c>
      <c t="n" r="E20" s="5">
        <v>79720</v>
      </c>
    </row>
    <row r="21" spans="1:5">
      <c t="s" r="A21" s="3">
        <v>89</v>
      </c>
      <c t="n" r="B21" s="5">
        <v>-4233</v>
      </c>
      <c t="n" r="C21" s="5">
        <v>1573</v>
      </c>
      <c t="n" r="D21" s="5">
        <v>-3885</v>
      </c>
      <c t="n" r="E21" s="5">
        <v>5990</v>
      </c>
    </row>
    <row r="22" spans="1:5">
      <c t="s" r="A22" s="3">
        <v>90</v>
      </c>
      <c t="n" r="B22" s="7">
        <v>-194775</v>
      </c>
      <c t="n" r="C22" s="7">
        <v>59305</v>
      </c>
      <c t="n" r="D22" s="7">
        <v>-186493</v>
      </c>
      <c t="n" r="E22" s="7">
        <v>85710</v>
      </c>
    </row>
    <row r="23" spans="1:5">
      <c t="s" r="A23" s="6">
        <v>91</v>
      </c>
    </row>
    <row r="24" spans="1:5">
      <c t="s" r="A24" s="3">
        <v>92</v>
      </c>
      <c t="n" r="B24" s="9">
        <v>-2.45</v>
      </c>
      <c t="n" r="C24" s="9">
        <v>0.72</v>
      </c>
      <c t="n" r="D24" s="9">
        <v>-2.31</v>
      </c>
      <c t="n" r="E24" s="9">
        <v>1.03</v>
      </c>
    </row>
    <row r="25" spans="1:5">
      <c t="s" r="A25" s="3">
        <v>93</v>
      </c>
      <c t="n" r="B25" s="10">
        <v>-2.45</v>
      </c>
      <c t="n" r="C25" s="10">
        <v>0.68</v>
      </c>
      <c t="n" r="D25" s="10">
        <v>-2.31</v>
      </c>
      <c t="n" r="E25" s="10">
        <v>0.98</v>
      </c>
    </row>
    <row r="26" spans="1:5">
      <c t="s" r="A26" s="3">
        <v>94</v>
      </c>
      <c t="n" r="B26" s="10">
        <v>-2.45</v>
      </c>
      <c t="n" r="C26" s="10">
        <v>0.72</v>
      </c>
      <c t="n" r="D26" s="10">
        <v>-2.31</v>
      </c>
      <c t="n" r="E26" s="10">
        <v>1.03</v>
      </c>
    </row>
    <row r="27" spans="1:5">
      <c t="s" r="A27" s="3">
        <v>95</v>
      </c>
      <c t="n" r="B27" s="10">
        <v>-2.45</v>
      </c>
      <c t="n" r="C27" s="10">
        <v>0.68</v>
      </c>
      <c t="n" r="D27" s="10">
        <v>-2.31</v>
      </c>
      <c t="n" r="E27" s="10">
        <v>0.97</v>
      </c>
    </row>
    <row r="28" spans="1:5">
      <c t="s" r="A28" s="3">
        <v>96</v>
      </c>
      <c t="n" r="B28" s="7">
        <v>0</v>
      </c>
      <c t="n" r="C28" s="9">
        <v>0.34</v>
      </c>
      <c t="n" r="D28" s="7">
        <v>0</v>
      </c>
      <c t="n" r="E28" s="9">
        <v>0.68</v>
      </c>
    </row>
    <row r="29" spans="1:5">
      <c t="s" r="A29" s="6">
        <v>97</v>
      </c>
    </row>
    <row r="30" spans="1:5">
      <c t="s" r="A30" s="3">
        <v>98</v>
      </c>
      <c t="n" r="B30" s="7">
        <v>27764</v>
      </c>
      <c t="n" r="C30" s="7">
        <v>25949</v>
      </c>
      <c t="n" r="D30" s="7">
        <v>58949</v>
      </c>
      <c t="n" r="E30" s="7">
        <v>44860</v>
      </c>
    </row>
    <row r="31" spans="1:5">
      <c t="s" r="A31" s="3">
        <v>99</v>
      </c>
    </row>
    <row r="32" spans="1:5">
      <c t="s" r="A32" s="6">
        <v>97</v>
      </c>
    </row>
    <row r="33" spans="1:5">
      <c t="s" r="A33" s="3">
        <v>98</v>
      </c>
      <c t="n" r="B33" s="5">
        <v>694</v>
      </c>
      <c t="n" r="C33" s="5">
        <v>294</v>
      </c>
      <c t="n" r="D33" s="5">
        <v>1307</v>
      </c>
      <c t="n" r="E33" s="5">
        <v>539</v>
      </c>
    </row>
    <row r="34" spans="1:5">
      <c t="s" r="A34" s="3">
        <v>74</v>
      </c>
    </row>
    <row r="35" spans="1:5">
      <c t="s" r="A35" s="6">
        <v>97</v>
      </c>
    </row>
    <row r="36" spans="1:5">
      <c t="s" r="A36" s="3">
        <v>98</v>
      </c>
      <c t="n" r="B36" s="5">
        <v>1690</v>
      </c>
      <c t="n" r="C36" s="5">
        <v>3119</v>
      </c>
      <c t="n" r="D36" s="5">
        <v>3561</v>
      </c>
      <c t="n" r="E36" s="5">
        <v>4842</v>
      </c>
    </row>
    <row r="37" spans="1:5">
      <c t="s" r="A37" s="3">
        <v>75</v>
      </c>
    </row>
    <row r="38" spans="1:5">
      <c t="s" r="A38" s="6">
        <v>97</v>
      </c>
    </row>
    <row r="39" spans="1:5">
      <c t="s" r="A39" s="3">
        <v>98</v>
      </c>
      <c t="n" r="B39" s="5">
        <v>20516</v>
      </c>
      <c t="n" r="C39" s="5">
        <v>20039</v>
      </c>
      <c t="n" r="D39" s="5">
        <v>41709</v>
      </c>
      <c t="n" r="E39" s="5">
        <v>34637</v>
      </c>
    </row>
    <row r="40" spans="1:5">
      <c t="s" r="A40" s="3">
        <v>76</v>
      </c>
    </row>
    <row r="41" spans="1:5">
      <c t="s" r="A41" s="6">
        <v>97</v>
      </c>
    </row>
    <row r="42" spans="1:5">
      <c t="s" r="A42" s="3">
        <v>98</v>
      </c>
      <c t="n" r="B42" s="7">
        <v>4864</v>
      </c>
      <c t="n" r="C42" s="7">
        <v>2497</v>
      </c>
      <c t="n" r="D42" s="7">
        <v>12372</v>
      </c>
      <c t="n" r="E42" s="7">
        <v>4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24</v>
      </c>
    </row>
    <row r="2" spans="1:3">
      <c t="s" r="A2" s="6">
        <v>195</v>
      </c>
    </row>
    <row r="3" spans="1:3">
      <c t="s" r="A3" s="3">
        <v>32</v>
      </c>
      <c t="n" r="B3" s="7">
        <v>1937675</v>
      </c>
      <c t="n" r="C3" s="7">
        <v>2245364</v>
      </c>
    </row>
    <row r="4" spans="1:3">
      <c t="s" r="A4" s="3">
        <v>369</v>
      </c>
      <c t="n" r="B4" s="5">
        <v>336078</v>
      </c>
      <c t="n" r="C4" s="5">
        <v>380137</v>
      </c>
    </row>
    <row r="5" spans="1:3">
      <c t="s" r="A5" s="3">
        <v>370</v>
      </c>
      <c t="n" r="B5" s="5">
        <v>59184</v>
      </c>
      <c t="n" r="C5" s="5">
        <v>60691</v>
      </c>
    </row>
    <row r="6" spans="1:3">
      <c t="s" r="A6" s="3">
        <v>371</v>
      </c>
      <c t="n" r="B6" s="7">
        <v>2332937</v>
      </c>
      <c t="n" r="C6" s="7">
        <v>26861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21"/>
    <col customWidth="1" max="6" min="6" width="21"/>
    <col customWidth="1" max="7" min="7" width="41"/>
    <col customWidth="1" max="8" min="8" width="21"/>
  </cols>
  <sheetData>
    <row r="1" spans="1:8">
      <c t="s" r="A1" s="1">
        <v>372</v>
      </c>
      <c t="s" r="B1" s="2">
        <v>69</v>
      </c>
      <c t="s" r="E1" s="2">
        <v>1</v>
      </c>
      <c t="s" r="G1" s="2">
        <v>373</v>
      </c>
      <c t="s" r="H1" s="2">
        <v>374</v>
      </c>
    </row>
    <row r="2" spans="1:8">
      <c t="s" r="B2" s="2">
        <v>375</v>
      </c>
      <c t="s" r="C2" s="2">
        <v>376</v>
      </c>
      <c t="s" r="D2" s="2">
        <v>377</v>
      </c>
      <c t="s" r="E2" s="2">
        <v>375</v>
      </c>
      <c t="s" r="F2" s="2">
        <v>377</v>
      </c>
      <c t="s" r="G2" s="2">
        <v>378</v>
      </c>
      <c t="s" r="H2" s="2">
        <v>379</v>
      </c>
    </row>
    <row r="3" spans="1:8">
      <c t="s" r="A3" s="6">
        <v>32</v>
      </c>
    </row>
    <row r="4" spans="1:8">
      <c t="s" r="A4" s="3">
        <v>380</v>
      </c>
      <c t="n" r="E4" s="7">
        <v>2245364</v>
      </c>
    </row>
    <row r="5" spans="1:8">
      <c t="s" r="A5" s="3">
        <v>381</v>
      </c>
      <c t="n" r="B5" s="7">
        <v>-275367</v>
      </c>
      <c t="n" r="D5" s="7">
        <v>0</v>
      </c>
      <c t="n" r="E5" s="5">
        <v>-275367</v>
      </c>
      <c t="n" r="F5" s="7">
        <v>0</v>
      </c>
    </row>
    <row r="6" spans="1:8">
      <c t="s" r="A6" s="3">
        <v>382</v>
      </c>
      <c t="n" r="B6" s="5">
        <v>1937675</v>
      </c>
      <c t="n" r="C6" s="7">
        <v>2245364</v>
      </c>
      <c t="n" r="E6" s="5">
        <v>1937675</v>
      </c>
      <c t="n" r="H6" s="7">
        <v>2245364</v>
      </c>
    </row>
    <row r="7" spans="1:8">
      <c t="s" r="A7" s="3">
        <v>383</v>
      </c>
    </row>
    <row r="8" spans="1:8">
      <c t="s" r="A8" s="6">
        <v>32</v>
      </c>
    </row>
    <row r="9" spans="1:8">
      <c t="s" r="A9" s="3">
        <v>384</v>
      </c>
      <c t="n" r="C9" s="5">
        <v>3</v>
      </c>
      <c t="n" r="G9" s="5">
        <v>1</v>
      </c>
    </row>
    <row r="10" spans="1:8">
      <c t="s" r="A10" s="3">
        <v>385</v>
      </c>
      <c t="n" r="C10" s="5">
        <v>3</v>
      </c>
      <c t="n" r="G10" s="5">
        <v>1</v>
      </c>
    </row>
    <row r="11" spans="1:8">
      <c t="s" r="A11" s="3">
        <v>386</v>
      </c>
    </row>
    <row r="12" spans="1:8">
      <c t="s" r="A12" s="6">
        <v>32</v>
      </c>
    </row>
    <row r="13" spans="1:8">
      <c t="s" r="A13" s="3">
        <v>380</v>
      </c>
      <c t="n" r="E13" s="5">
        <v>2245364</v>
      </c>
      <c t="n" r="F13" s="5">
        <v>1754926</v>
      </c>
      <c t="n" r="G13" s="7">
        <v>1754926</v>
      </c>
      <c t="n" r="H13" s="5">
        <v>1754926</v>
      </c>
    </row>
    <row r="14" spans="1:8">
      <c t="s" r="A14" s="3">
        <v>387</v>
      </c>
      <c t="n" r="E14" s="5">
        <v>10252</v>
      </c>
      <c t="n" r="H14" s="5">
        <v>552864</v>
      </c>
    </row>
    <row r="15" spans="1:8">
      <c t="s" r="A15" s="3">
        <v>388</v>
      </c>
      <c t="n" r="E15" s="5">
        <v>-60068</v>
      </c>
    </row>
    <row r="16" spans="1:8">
      <c t="s" r="A16" s="3">
        <v>381</v>
      </c>
      <c t="n" r="E16" s="5">
        <v>-275367</v>
      </c>
      <c t="n" r="H16" s="5">
        <v>-14056</v>
      </c>
    </row>
    <row r="17" spans="1:8">
      <c t="s" r="A17" s="3">
        <v>389</v>
      </c>
      <c t="n" r="E17" s="5">
        <v>17494</v>
      </c>
      <c t="n" r="H17" s="5">
        <v>-48370</v>
      </c>
    </row>
    <row r="18" spans="1:8">
      <c t="s" r="A18" s="3">
        <v>390</v>
      </c>
      <c t="n" r="H18" s="5">
        <v>0</v>
      </c>
    </row>
    <row r="19" spans="1:8">
      <c t="s" r="A19" s="3">
        <v>382</v>
      </c>
      <c t="n" r="B19" s="5">
        <v>1937675</v>
      </c>
      <c t="n" r="C19" s="7">
        <v>2245364</v>
      </c>
      <c t="n" r="E19" s="5">
        <v>1937675</v>
      </c>
      <c t="n" r="H19" s="5">
        <v>2245364</v>
      </c>
    </row>
    <row r="20" spans="1:8">
      <c t="s" r="A20" s="3">
        <v>391</v>
      </c>
    </row>
    <row r="21" spans="1:8">
      <c t="s" r="A21" s="6">
        <v>32</v>
      </c>
    </row>
    <row r="22" spans="1:8">
      <c t="s" r="A22" s="3">
        <v>380</v>
      </c>
      <c t="n" r="E22" s="5">
        <v>0</v>
      </c>
      <c t="n" r="F22" s="5">
        <v>774822</v>
      </c>
      <c t="n" r="G22" s="5">
        <v>774822</v>
      </c>
      <c t="n" r="H22" s="5">
        <v>774822</v>
      </c>
    </row>
    <row r="23" spans="1:8">
      <c t="s" r="A23" s="3">
        <v>387</v>
      </c>
      <c t="n" r="H23" s="5">
        <v>1450</v>
      </c>
    </row>
    <row r="24" spans="1:8">
      <c t="s" r="A24" s="3">
        <v>381</v>
      </c>
      <c t="n" r="H24" s="5">
        <v>0</v>
      </c>
    </row>
    <row r="25" spans="1:8">
      <c t="s" r="A25" s="3">
        <v>389</v>
      </c>
      <c t="n" r="H25" s="5">
        <v>-1230</v>
      </c>
    </row>
    <row r="26" spans="1:8">
      <c t="s" r="A26" s="3">
        <v>390</v>
      </c>
      <c t="n" r="H26" s="5">
        <v>-775042</v>
      </c>
    </row>
    <row r="27" spans="1:8">
      <c t="s" r="A27" s="3">
        <v>382</v>
      </c>
      <c t="n" r="C27" s="5">
        <v>0</v>
      </c>
      <c t="n" r="H27" s="5">
        <v>0</v>
      </c>
    </row>
    <row r="28" spans="1:8">
      <c t="s" r="A28" s="3">
        <v>392</v>
      </c>
    </row>
    <row r="29" spans="1:8">
      <c t="s" r="A29" s="6">
        <v>32</v>
      </c>
    </row>
    <row r="30" spans="1:8">
      <c t="s" r="A30" s="3">
        <v>380</v>
      </c>
      <c t="n" r="E30" s="5">
        <v>1293109</v>
      </c>
      <c t="n" r="F30" s="5">
        <v>791474</v>
      </c>
      <c t="n" r="G30" s="5">
        <v>791474</v>
      </c>
      <c t="n" r="H30" s="5">
        <v>791474</v>
      </c>
    </row>
    <row r="31" spans="1:8">
      <c t="s" r="A31" s="3">
        <v>387</v>
      </c>
      <c t="n" r="E31" s="5">
        <v>603</v>
      </c>
      <c t="n" r="H31" s="5">
        <v>547910</v>
      </c>
    </row>
    <row r="32" spans="1:8">
      <c t="s" r="A32" s="3">
        <v>388</v>
      </c>
      <c t="n" r="E32" s="5">
        <v>-2983</v>
      </c>
    </row>
    <row r="33" spans="1:8">
      <c t="s" r="A33" s="3">
        <v>381</v>
      </c>
      <c t="n" r="B33" s="5">
        <v>0</v>
      </c>
      <c t="n" r="E33" s="5">
        <v>0</v>
      </c>
      <c t="n" r="H33" s="5">
        <v>0</v>
      </c>
    </row>
    <row r="34" spans="1:8">
      <c t="s" r="A34" s="3">
        <v>389</v>
      </c>
      <c t="n" r="E34" s="5">
        <v>16448</v>
      </c>
      <c t="n" r="H34" s="5">
        <v>-46275</v>
      </c>
    </row>
    <row r="35" spans="1:8">
      <c t="s" r="A35" s="3">
        <v>390</v>
      </c>
      <c t="n" r="H35" s="5">
        <v>0</v>
      </c>
    </row>
    <row r="36" spans="1:8">
      <c t="s" r="A36" s="3">
        <v>382</v>
      </c>
      <c t="n" r="B36" s="5">
        <v>1307177</v>
      </c>
      <c t="n" r="C36" s="5">
        <v>1293109</v>
      </c>
      <c t="n" r="E36" s="5">
        <v>1307177</v>
      </c>
      <c t="n" r="H36" s="5">
        <v>1293109</v>
      </c>
    </row>
    <row r="37" spans="1:8">
      <c t="s" r="A37" s="3">
        <v>393</v>
      </c>
    </row>
    <row r="38" spans="1:8">
      <c t="s" r="A38" s="6">
        <v>32</v>
      </c>
    </row>
    <row r="39" spans="1:8">
      <c t="s" r="A39" s="3">
        <v>380</v>
      </c>
      <c t="n" r="E39" s="5">
        <v>150251</v>
      </c>
      <c t="n" r="F39" s="5">
        <v>151321</v>
      </c>
      <c t="n" r="G39" s="5">
        <v>151321</v>
      </c>
      <c t="n" r="H39" s="5">
        <v>151321</v>
      </c>
    </row>
    <row r="40" spans="1:8">
      <c t="s" r="A40" s="3">
        <v>387</v>
      </c>
      <c t="n" r="E40" s="5">
        <v>0</v>
      </c>
      <c t="n" r="H40" s="5">
        <v>0</v>
      </c>
    </row>
    <row r="41" spans="1:8">
      <c t="s" r="A41" s="3">
        <v>388</v>
      </c>
      <c t="n" r="E41" s="5">
        <v>0</v>
      </c>
    </row>
    <row r="42" spans="1:8">
      <c t="s" r="A42" s="3">
        <v>381</v>
      </c>
      <c t="n" r="B42" s="5">
        <v>0</v>
      </c>
      <c t="n" r="E42" s="5">
        <v>0</v>
      </c>
      <c t="n" r="H42" s="5">
        <v>0</v>
      </c>
    </row>
    <row r="43" spans="1:8">
      <c t="s" r="A43" s="3">
        <v>389</v>
      </c>
      <c t="n" r="E43" s="5">
        <v>103</v>
      </c>
      <c t="n" r="H43" s="5">
        <v>-1070</v>
      </c>
    </row>
    <row r="44" spans="1:8">
      <c t="s" r="A44" s="3">
        <v>390</v>
      </c>
      <c t="n" r="H44" s="5">
        <v>0</v>
      </c>
    </row>
    <row r="45" spans="1:8">
      <c t="s" r="A45" s="3">
        <v>382</v>
      </c>
      <c t="n" r="B45" s="5">
        <v>150354</v>
      </c>
      <c t="n" r="C45" s="5">
        <v>150251</v>
      </c>
      <c t="n" r="E45" s="5">
        <v>150354</v>
      </c>
      <c t="n" r="H45" s="5">
        <v>150251</v>
      </c>
    </row>
    <row r="46" spans="1:8">
      <c t="s" r="A46" s="3">
        <v>306</v>
      </c>
    </row>
    <row r="47" spans="1:8">
      <c t="s" r="A47" s="6">
        <v>32</v>
      </c>
    </row>
    <row r="48" spans="1:8">
      <c t="s" r="A48" s="3">
        <v>380</v>
      </c>
      <c t="n" r="E48" s="5">
        <v>277192</v>
      </c>
      <c t="n" r="F48" s="5">
        <v>0</v>
      </c>
      <c t="n" r="G48" s="5">
        <v>0</v>
      </c>
      <c t="n" r="H48" s="5">
        <v>0</v>
      </c>
    </row>
    <row r="49" spans="1:8">
      <c t="s" r="A49" s="3">
        <v>387</v>
      </c>
      <c t="n" r="E49" s="5">
        <v>0</v>
      </c>
      <c t="n" r="H49" s="5">
        <v>3504</v>
      </c>
    </row>
    <row r="50" spans="1:8">
      <c t="s" r="A50" s="3">
        <v>388</v>
      </c>
      <c t="n" r="E50" s="5">
        <v>-1968</v>
      </c>
    </row>
    <row r="51" spans="1:8">
      <c t="s" r="A51" s="3">
        <v>381</v>
      </c>
      <c t="n" r="B51" s="5">
        <v>-275367</v>
      </c>
      <c t="n" r="E51" s="5">
        <v>-275367</v>
      </c>
      <c t="n" r="H51" s="5">
        <v>0</v>
      </c>
    </row>
    <row r="52" spans="1:8">
      <c t="s" r="A52" s="3">
        <v>389</v>
      </c>
      <c t="n" r="E52" s="5">
        <v>143</v>
      </c>
      <c t="n" r="H52" s="5">
        <v>963</v>
      </c>
    </row>
    <row r="53" spans="1:8">
      <c t="s" r="A53" s="3">
        <v>390</v>
      </c>
      <c t="n" r="H53" s="5">
        <v>272725</v>
      </c>
    </row>
    <row r="54" spans="1:8">
      <c t="s" r="A54" s="3">
        <v>382</v>
      </c>
      <c t="n" r="B54" s="5">
        <v>0</v>
      </c>
      <c t="n" r="C54" s="5">
        <v>277192</v>
      </c>
      <c t="n" r="E54" s="5">
        <v>0</v>
      </c>
      <c t="n" r="H54" s="5">
        <v>277192</v>
      </c>
    </row>
    <row r="55" spans="1:8">
      <c t="s" r="A55" s="3">
        <v>307</v>
      </c>
    </row>
    <row r="56" spans="1:8">
      <c t="s" r="A56" s="6">
        <v>32</v>
      </c>
    </row>
    <row r="57" spans="1:8">
      <c t="s" r="A57" s="3">
        <v>380</v>
      </c>
      <c t="n" r="E57" s="5">
        <v>447242</v>
      </c>
      <c t="n" r="F57" s="5">
        <v>0</v>
      </c>
      <c t="n" r="G57" s="5">
        <v>0</v>
      </c>
      <c t="n" r="H57" s="5">
        <v>0</v>
      </c>
    </row>
    <row r="58" spans="1:8">
      <c t="s" r="A58" s="3">
        <v>387</v>
      </c>
      <c t="n" r="E58" s="5">
        <v>0</v>
      </c>
      <c t="n" r="H58" s="5">
        <v>0</v>
      </c>
    </row>
    <row r="59" spans="1:8">
      <c t="s" r="A59" s="3">
        <v>388</v>
      </c>
      <c t="n" r="E59" s="5">
        <v>0</v>
      </c>
    </row>
    <row r="60" spans="1:8">
      <c t="s" r="A60" s="3">
        <v>381</v>
      </c>
      <c t="n" r="B60" s="5">
        <v>0</v>
      </c>
      <c t="n" r="E60" s="5">
        <v>0</v>
      </c>
      <c t="n" r="H60" s="5">
        <v>0</v>
      </c>
    </row>
    <row r="61" spans="1:8">
      <c t="s" r="A61" s="3">
        <v>389</v>
      </c>
      <c t="n" r="E61" s="5">
        <v>0</v>
      </c>
      <c t="n" r="H61" s="5">
        <v>0</v>
      </c>
    </row>
    <row r="62" spans="1:8">
      <c t="s" r="A62" s="3">
        <v>390</v>
      </c>
      <c t="n" r="H62" s="5">
        <v>447242</v>
      </c>
    </row>
    <row r="63" spans="1:8">
      <c t="s" r="A63" s="3">
        <v>382</v>
      </c>
      <c t="n" r="B63" s="5">
        <v>447242</v>
      </c>
      <c t="n" r="C63" s="5">
        <v>447242</v>
      </c>
      <c t="n" r="E63" s="5">
        <v>447242</v>
      </c>
      <c t="n" r="H63" s="5">
        <v>447242</v>
      </c>
    </row>
    <row r="64" spans="1:8">
      <c t="s" r="A64" s="3">
        <v>394</v>
      </c>
    </row>
    <row r="65" spans="1:8">
      <c t="s" r="A65" s="6">
        <v>32</v>
      </c>
    </row>
    <row r="66" spans="1:8">
      <c t="s" r="A66" s="3">
        <v>380</v>
      </c>
      <c t="n" r="E66" s="5">
        <v>15590</v>
      </c>
      <c t="n" r="F66" s="5">
        <v>15590</v>
      </c>
      <c t="n" r="G66" s="5">
        <v>15590</v>
      </c>
      <c t="n" r="H66" s="5">
        <v>15590</v>
      </c>
    </row>
    <row r="67" spans="1:8">
      <c t="s" r="A67" s="3">
        <v>387</v>
      </c>
      <c t="n" r="E67" s="5">
        <v>9649</v>
      </c>
      <c t="n" r="H67" s="5">
        <v>0</v>
      </c>
    </row>
    <row r="68" spans="1:8">
      <c t="s" r="A68" s="3">
        <v>388</v>
      </c>
      <c t="n" r="E68" s="5">
        <v>0</v>
      </c>
    </row>
    <row r="69" spans="1:8">
      <c t="s" r="A69" s="3">
        <v>381</v>
      </c>
      <c t="n" r="B69" s="5">
        <v>0</v>
      </c>
      <c t="n" r="E69" s="5">
        <v>0</v>
      </c>
      <c t="n" r="H69" s="5">
        <v>0</v>
      </c>
    </row>
    <row r="70" spans="1:8">
      <c t="s" r="A70" s="3">
        <v>389</v>
      </c>
      <c t="n" r="E70" s="5">
        <v>0</v>
      </c>
      <c t="n" r="H70" s="5">
        <v>0</v>
      </c>
    </row>
    <row r="71" spans="1:8">
      <c t="s" r="A71" s="3">
        <v>390</v>
      </c>
      <c t="n" r="H71" s="5">
        <v>0</v>
      </c>
    </row>
    <row r="72" spans="1:8">
      <c t="s" r="A72" s="3">
        <v>382</v>
      </c>
      <c t="n" r="B72" s="5">
        <v>25239</v>
      </c>
      <c t="n" r="C72" s="5">
        <v>15590</v>
      </c>
      <c t="n" r="E72" s="5">
        <v>25239</v>
      </c>
      <c t="n" r="H72" s="5">
        <v>15590</v>
      </c>
    </row>
    <row r="73" spans="1:8">
      <c t="s" r="A73" s="3">
        <v>395</v>
      </c>
    </row>
    <row r="74" spans="1:8">
      <c t="s" r="A74" s="6">
        <v>32</v>
      </c>
    </row>
    <row r="75" spans="1:8">
      <c t="s" r="A75" s="3">
        <v>380</v>
      </c>
      <c t="n" r="E75" s="5">
        <v>61980</v>
      </c>
      <c t="n" r="F75" s="7">
        <v>21719</v>
      </c>
      <c t="n" r="G75" s="7">
        <v>21719</v>
      </c>
      <c t="n" r="H75" s="5">
        <v>21719</v>
      </c>
    </row>
    <row r="76" spans="1:8">
      <c t="s" r="A76" s="3">
        <v>387</v>
      </c>
      <c t="n" r="E76" s="5">
        <v>0</v>
      </c>
      <c t="n" r="H76" s="5">
        <v>0</v>
      </c>
    </row>
    <row r="77" spans="1:8">
      <c t="s" r="A77" s="3">
        <v>388</v>
      </c>
      <c t="n" r="E77" s="5">
        <v>-55117</v>
      </c>
    </row>
    <row r="78" spans="1:8">
      <c t="s" r="A78" s="3">
        <v>381</v>
      </c>
      <c t="n" r="B78" s="5">
        <v>0</v>
      </c>
      <c t="n" r="E78" s="5">
        <v>0</v>
      </c>
      <c t="n" r="H78" s="5">
        <v>-14056</v>
      </c>
    </row>
    <row r="79" spans="1:8">
      <c t="s" r="A79" s="3">
        <v>389</v>
      </c>
      <c t="n" r="E79" s="5">
        <v>800</v>
      </c>
      <c t="n" r="H79" s="5">
        <v>-758</v>
      </c>
    </row>
    <row r="80" spans="1:8">
      <c t="s" r="A80" s="3">
        <v>390</v>
      </c>
      <c t="n" r="H80" s="5">
        <v>55075</v>
      </c>
    </row>
    <row r="81" spans="1:8">
      <c t="s" r="A81" s="3">
        <v>382</v>
      </c>
      <c t="n" r="B81" s="7">
        <v>7663</v>
      </c>
      <c t="n" r="C81" s="7">
        <v>61980</v>
      </c>
      <c t="n" r="E81" s="7">
        <v>7663</v>
      </c>
      <c t="n" r="H81" s="7">
        <v>6198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396</v>
      </c>
      <c t="s" r="B1" s="2">
        <v>69</v>
      </c>
      <c t="s" r="D1" s="2">
        <v>1</v>
      </c>
    </row>
    <row r="2" spans="1:6">
      <c t="s" r="B2" s="2">
        <v>2</v>
      </c>
      <c t="s" r="C2" s="2">
        <v>70</v>
      </c>
      <c t="s" r="D2" s="2">
        <v>2</v>
      </c>
      <c t="s" r="E2" s="2">
        <v>70</v>
      </c>
      <c t="s" r="F2" s="2">
        <v>24</v>
      </c>
    </row>
    <row r="3" spans="1:6">
      <c t="s" r="A3" s="6">
        <v>397</v>
      </c>
    </row>
    <row r="4" spans="1:6">
      <c t="s" r="A4" s="3">
        <v>79</v>
      </c>
      <c t="n" r="B4" s="7">
        <v>275367000</v>
      </c>
      <c t="n" r="C4" s="7">
        <v>0</v>
      </c>
      <c t="n" r="D4" s="7">
        <v>275367000</v>
      </c>
      <c t="n" r="E4" s="7">
        <v>0</v>
      </c>
    </row>
    <row r="5" spans="1:6">
      <c t="s" r="A5" s="3">
        <v>398</v>
      </c>
    </row>
    <row r="6" spans="1:6">
      <c t="s" r="A6" s="6">
        <v>397</v>
      </c>
    </row>
    <row r="7" spans="1:6">
      <c t="s" r="A7" s="3">
        <v>399</v>
      </c>
      <c t="n" r="B7" s="7">
        <v>11600000</v>
      </c>
    </row>
    <row r="8" spans="1:6">
      <c t="s" r="A8" s="3">
        <v>400</v>
      </c>
    </row>
    <row r="9" spans="1:6">
      <c t="s" r="A9" s="6">
        <v>397</v>
      </c>
    </row>
    <row r="10" spans="1:6">
      <c t="s" r="A10" s="3">
        <v>401</v>
      </c>
      <c t="s" r="B10" s="3">
        <v>402</v>
      </c>
    </row>
    <row r="11" spans="1:6">
      <c t="s" r="A11" s="3">
        <v>403</v>
      </c>
    </row>
    <row r="12" spans="1:6">
      <c t="s" r="A12" s="6">
        <v>397</v>
      </c>
    </row>
    <row r="13" spans="1:6">
      <c t="s" r="A13" s="3">
        <v>401</v>
      </c>
      <c t="s" r="B13" s="3">
        <v>404</v>
      </c>
    </row>
    <row r="14" spans="1:6">
      <c t="s" r="A14" s="3">
        <v>405</v>
      </c>
    </row>
    <row r="15" spans="1:6">
      <c t="s" r="A15" s="6">
        <v>397</v>
      </c>
    </row>
    <row r="16" spans="1:6">
      <c t="s" r="A16" s="3">
        <v>406</v>
      </c>
      <c t="n" r="B16" s="7">
        <v>598000000</v>
      </c>
      <c t="n" r="D16" s="5">
        <v>598000000</v>
      </c>
      <c t="n" r="F16" s="7">
        <v>322600000</v>
      </c>
    </row>
    <row r="17" spans="1:6">
      <c t="s" r="A17" s="3">
        <v>407</v>
      </c>
      <c t="n" r="B17" s="5">
        <v>0</v>
      </c>
      <c t="n" r="D17" s="5">
        <v>0</v>
      </c>
    </row>
    <row r="18" spans="1:6">
      <c t="s" r="A18" s="3">
        <v>408</v>
      </c>
    </row>
    <row r="19" spans="1:6">
      <c t="s" r="A19" s="6">
        <v>397</v>
      </c>
    </row>
    <row r="20" spans="1:6">
      <c t="s" r="A20" s="3">
        <v>399</v>
      </c>
      <c t="n" r="B20" s="5">
        <v>11600000</v>
      </c>
    </row>
    <row r="21" spans="1:6">
      <c t="s" r="A21" s="3">
        <v>409</v>
      </c>
    </row>
    <row r="22" spans="1:6">
      <c t="s" r="A22" s="6">
        <v>397</v>
      </c>
    </row>
    <row r="23" spans="1:6">
      <c t="s" r="A23" s="3">
        <v>406</v>
      </c>
      <c t="n" r="B23" s="5">
        <v>529100000</v>
      </c>
      <c t="n" r="D23" s="5">
        <v>529100000</v>
      </c>
      <c t="n" r="F23" s="5">
        <v>529100000</v>
      </c>
    </row>
    <row r="24" spans="1:6">
      <c t="s" r="A24" s="3">
        <v>410</v>
      </c>
    </row>
    <row r="25" spans="1:6">
      <c t="s" r="A25" s="6">
        <v>397</v>
      </c>
    </row>
    <row r="26" spans="1:6">
      <c t="s" r="A26" s="3">
        <v>406</v>
      </c>
      <c t="n" r="B26" s="5">
        <v>11600000</v>
      </c>
      <c t="n" r="D26" s="5">
        <v>11600000</v>
      </c>
      <c t="n" r="F26" s="5">
        <v>11600000</v>
      </c>
    </row>
    <row r="27" spans="1:6">
      <c t="s" r="A27" s="3">
        <v>411</v>
      </c>
    </row>
    <row r="28" spans="1:6">
      <c t="s" r="A28" s="6">
        <v>397</v>
      </c>
    </row>
    <row r="29" spans="1:6">
      <c t="s" r="A29" s="3">
        <v>406</v>
      </c>
      <c t="n" r="B29" s="7">
        <v>42100000</v>
      </c>
      <c t="n" r="D29" s="7">
        <v>42100000</v>
      </c>
      <c t="n" r="F29" s="5">
        <v>42100000</v>
      </c>
    </row>
    <row r="30" spans="1:6">
      <c t="s" r="A30" s="3">
        <v>412</v>
      </c>
    </row>
    <row r="31" spans="1:6">
      <c t="s" r="A31" s="6">
        <v>397</v>
      </c>
    </row>
    <row r="32" spans="1:6">
      <c t="s" r="A32" s="3">
        <v>406</v>
      </c>
      <c t="n" r="F32" s="7">
        <v>65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13</v>
      </c>
      <c t="s" r="B1" s="2">
        <v>1</v>
      </c>
      <c t="s" r="C1" s="2">
        <v>374</v>
      </c>
    </row>
    <row r="2" spans="1:3">
      <c t="s" r="B2" s="2">
        <v>2</v>
      </c>
      <c t="s" r="C2" s="2">
        <v>24</v>
      </c>
    </row>
    <row r="3" spans="1:3">
      <c t="s" r="A3" s="6">
        <v>414</v>
      </c>
    </row>
    <row r="4" spans="1:3">
      <c t="s" r="A4" s="3">
        <v>415</v>
      </c>
      <c t="n" r="B4" s="7">
        <v>223091</v>
      </c>
      <c t="n" r="C4" s="7">
        <v>194237</v>
      </c>
    </row>
    <row r="5" spans="1:3">
      <c t="s" r="A5" s="3">
        <v>416</v>
      </c>
      <c t="n" r="B5" s="5">
        <v>-163907</v>
      </c>
      <c t="n" r="C5" s="5">
        <v>-133546</v>
      </c>
    </row>
    <row r="6" spans="1:3">
      <c t="s" r="A6" s="3">
        <v>116</v>
      </c>
      <c t="n" r="B6" s="7">
        <v>59184</v>
      </c>
      <c t="n" r="C6" s="7">
        <v>60691</v>
      </c>
    </row>
    <row r="7" spans="1:3">
      <c t="s" r="A7" s="3">
        <v>417</v>
      </c>
      <c t="s" r="B7" s="3">
        <v>418</v>
      </c>
      <c t="s" r="C7" s="3">
        <v>419</v>
      </c>
    </row>
    <row r="8" spans="1:3">
      <c t="s" r="A8" s="3">
        <v>398</v>
      </c>
    </row>
    <row r="9" spans="1:3">
      <c t="s" r="A9" s="6">
        <v>414</v>
      </c>
    </row>
    <row r="10" spans="1:3">
      <c t="s" r="A10" s="3">
        <v>415</v>
      </c>
      <c t="n" r="B10" s="7">
        <v>65746</v>
      </c>
      <c t="n" r="C10" s="7">
        <v>32123</v>
      </c>
    </row>
    <row r="11" spans="1:3">
      <c t="s" r="A11" s="3">
        <v>416</v>
      </c>
      <c t="n" r="B11" s="5">
        <v>-42385</v>
      </c>
      <c t="n" r="C11" s="5">
        <v>-26268</v>
      </c>
    </row>
    <row r="12" spans="1:3">
      <c t="s" r="A12" s="3">
        <v>116</v>
      </c>
      <c t="n" r="B12" s="7">
        <v>23361</v>
      </c>
      <c t="n" r="C12" s="7">
        <v>5855</v>
      </c>
    </row>
    <row r="13" spans="1:3">
      <c t="s" r="A13" s="3">
        <v>417</v>
      </c>
      <c t="s" r="B13" s="3">
        <v>420</v>
      </c>
      <c t="s" r="C13" s="3">
        <v>421</v>
      </c>
    </row>
    <row r="14" spans="1:3">
      <c t="s" r="A14" s="3">
        <v>422</v>
      </c>
    </row>
    <row r="15" spans="1:3">
      <c t="s" r="A15" s="6">
        <v>414</v>
      </c>
    </row>
    <row r="16" spans="1:3">
      <c t="s" r="A16" s="3">
        <v>415</v>
      </c>
      <c t="n" r="B16" s="7">
        <v>62082</v>
      </c>
      <c t="n" r="C16" s="7">
        <v>62082</v>
      </c>
    </row>
    <row r="17" spans="1:3">
      <c t="s" r="A17" s="3">
        <v>416</v>
      </c>
      <c t="n" r="B17" s="5">
        <v>-53228</v>
      </c>
      <c t="n" r="C17" s="5">
        <v>-48937</v>
      </c>
    </row>
    <row r="18" spans="1:3">
      <c t="s" r="A18" s="3">
        <v>116</v>
      </c>
      <c t="n" r="B18" s="7">
        <v>8854</v>
      </c>
      <c t="n" r="C18" s="7">
        <v>13145</v>
      </c>
    </row>
    <row r="19" spans="1:3">
      <c t="s" r="A19" s="3">
        <v>417</v>
      </c>
      <c t="s" r="B19" s="3">
        <v>423</v>
      </c>
      <c t="s" r="C19" s="3">
        <v>423</v>
      </c>
    </row>
    <row r="20" spans="1:3">
      <c t="s" r="A20" s="3">
        <v>424</v>
      </c>
    </row>
    <row r="21" spans="1:3">
      <c t="s" r="A21" s="6">
        <v>414</v>
      </c>
    </row>
    <row r="22" spans="1:3">
      <c t="s" r="A22" s="3">
        <v>415</v>
      </c>
      <c t="n" r="B22" s="7">
        <v>56474</v>
      </c>
      <c t="n" r="C22" s="7">
        <v>55487</v>
      </c>
    </row>
    <row r="23" spans="1:3">
      <c t="s" r="A23" s="3">
        <v>416</v>
      </c>
      <c t="n" r="B23" s="5">
        <v>-39205</v>
      </c>
      <c t="n" r="C23" s="5">
        <v>-37012</v>
      </c>
    </row>
    <row r="24" spans="1:3">
      <c t="s" r="A24" s="3">
        <v>116</v>
      </c>
      <c t="n" r="B24" s="7">
        <v>17269</v>
      </c>
      <c t="n" r="C24" s="7">
        <v>18475</v>
      </c>
    </row>
    <row r="25" spans="1:3">
      <c t="s" r="A25" s="3">
        <v>417</v>
      </c>
      <c t="s" r="B25" s="3">
        <v>425</v>
      </c>
      <c t="s" r="C25" s="3">
        <v>420</v>
      </c>
    </row>
    <row r="26" spans="1:3">
      <c t="s" r="A26" s="3">
        <v>426</v>
      </c>
    </row>
    <row r="27" spans="1:3">
      <c t="s" r="A27" s="6">
        <v>414</v>
      </c>
    </row>
    <row r="28" spans="1:3">
      <c t="s" r="A28" s="3">
        <v>415</v>
      </c>
      <c t="n" r="B28" s="7">
        <v>28443</v>
      </c>
      <c t="n" r="C28" s="7">
        <v>28836</v>
      </c>
    </row>
    <row r="29" spans="1:3">
      <c t="s" r="A29" s="3">
        <v>416</v>
      </c>
      <c t="n" r="B29" s="5">
        <v>-22709</v>
      </c>
      <c t="n" r="C29" s="5">
        <v>-13078</v>
      </c>
    </row>
    <row r="30" spans="1:3">
      <c t="s" r="A30" s="3">
        <v>116</v>
      </c>
      <c t="n" r="B30" s="7">
        <v>5734</v>
      </c>
      <c t="n" r="C30" s="7">
        <v>15758</v>
      </c>
    </row>
    <row r="31" spans="1:3">
      <c t="s" r="A31" s="3">
        <v>417</v>
      </c>
      <c t="s" r="B31" s="3">
        <v>427</v>
      </c>
      <c t="s" r="C31" s="3">
        <v>428</v>
      </c>
    </row>
    <row r="32" spans="1:3">
      <c t="s" r="A32" s="3">
        <v>429</v>
      </c>
    </row>
    <row r="33" spans="1:3">
      <c t="s" r="A33" s="6">
        <v>414</v>
      </c>
    </row>
    <row r="34" spans="1:3">
      <c t="s" r="A34" s="3">
        <v>415</v>
      </c>
      <c t="n" r="B34" s="7">
        <v>10346</v>
      </c>
      <c t="n" r="C34" s="7">
        <v>15709</v>
      </c>
    </row>
    <row r="35" spans="1:3">
      <c t="s" r="A35" s="3">
        <v>416</v>
      </c>
      <c t="n" r="B35" s="5">
        <v>-6380</v>
      </c>
      <c t="n" r="C35" s="5">
        <v>-8251</v>
      </c>
    </row>
    <row r="36" spans="1:3">
      <c t="s" r="A36" s="3">
        <v>116</v>
      </c>
      <c t="n" r="B36" s="7">
        <v>3966</v>
      </c>
      <c t="n" r="C36" s="7">
        <v>7458</v>
      </c>
    </row>
    <row r="37" spans="1:3">
      <c t="s" r="A37" s="3">
        <v>417</v>
      </c>
      <c t="s" r="B37" s="3">
        <v>430</v>
      </c>
      <c t="s" r="C37" s="3">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4</v>
      </c>
    </row>
    <row r="2" spans="1:3">
      <c t="s" r="A2" s="6">
        <v>195</v>
      </c>
    </row>
    <row r="3" spans="1:3">
      <c t="n" r="A3" s="5">
        <v>2017</v>
      </c>
      <c t="n" r="B3" s="7">
        <v>32581</v>
      </c>
    </row>
    <row r="4" spans="1:3">
      <c t="n" r="A4" s="5">
        <v>2018</v>
      </c>
      <c t="n" r="B4" s="5">
        <v>14896</v>
      </c>
    </row>
    <row r="5" spans="1:3">
      <c t="n" r="A5" s="5">
        <v>2019</v>
      </c>
      <c t="n" r="B5" s="5">
        <v>7044</v>
      </c>
    </row>
    <row r="6" spans="1:3">
      <c t="n" r="A6" s="5">
        <v>2020</v>
      </c>
      <c t="n" r="B6" s="5">
        <v>4463</v>
      </c>
    </row>
    <row r="7" spans="1:3">
      <c t="n" r="A7" s="5">
        <v>2021</v>
      </c>
      <c t="n" r="B7" s="5">
        <v>200</v>
      </c>
    </row>
    <row r="8" spans="1:3">
      <c t="s" r="A8" s="3">
        <v>116</v>
      </c>
      <c t="n" r="B8" s="7">
        <v>59184</v>
      </c>
      <c t="n" r="C8" s="7">
        <v>606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4</v>
      </c>
    </row>
    <row r="2" spans="1:3">
      <c t="s" r="A2" s="6">
        <v>434</v>
      </c>
    </row>
    <row r="3" spans="1:3">
      <c t="s" r="A3" s="3">
        <v>435</v>
      </c>
      <c t="n" r="B3" s="7">
        <v>78948</v>
      </c>
      <c t="n" r="C3" s="7">
        <v>36424</v>
      </c>
    </row>
    <row r="4" spans="1:3">
      <c t="s" r="A4" s="3">
        <v>436</v>
      </c>
      <c t="n" r="B4" s="5">
        <v>275</v>
      </c>
      <c t="n" r="C4" s="5">
        <v>2963</v>
      </c>
    </row>
    <row r="5" spans="1:3">
      <c t="s" r="A5" s="3">
        <v>437</v>
      </c>
      <c t="n" r="B5" s="5">
        <v>-15</v>
      </c>
      <c t="n" r="C5" s="5">
        <v>-187</v>
      </c>
    </row>
    <row r="6" spans="1:3">
      <c t="s" r="A6" s="3">
        <v>438</v>
      </c>
      <c t="n" r="B6" s="5">
        <v>79208</v>
      </c>
      <c t="n" r="C6" s="5">
        <v>39200</v>
      </c>
    </row>
    <row r="7" spans="1:3">
      <c t="s" r="A7" s="3">
        <v>439</v>
      </c>
    </row>
    <row r="8" spans="1:3">
      <c t="s" r="A8" s="6">
        <v>434</v>
      </c>
    </row>
    <row r="9" spans="1:3">
      <c t="s" r="A9" s="3">
        <v>435</v>
      </c>
      <c t="n" r="B9" s="5">
        <v>29614</v>
      </c>
      <c t="n" r="C9" s="5">
        <v>27765</v>
      </c>
    </row>
    <row r="10" spans="1:3">
      <c t="s" r="A10" s="3">
        <v>436</v>
      </c>
      <c t="n" r="B10" s="5">
        <v>45</v>
      </c>
      <c t="n" r="C10" s="5">
        <v>0</v>
      </c>
    </row>
    <row r="11" spans="1:3">
      <c t="s" r="A11" s="3">
        <v>437</v>
      </c>
      <c t="n" r="B11" s="5">
        <v>-15</v>
      </c>
      <c t="n" r="C11" s="5">
        <v>-187</v>
      </c>
    </row>
    <row r="12" spans="1:3">
      <c t="s" r="A12" s="3">
        <v>438</v>
      </c>
      <c t="n" r="B12" s="5">
        <v>29644</v>
      </c>
      <c t="n" r="C12" s="5">
        <v>27578</v>
      </c>
    </row>
    <row r="13" spans="1:3">
      <c t="s" r="A13" s="3">
        <v>440</v>
      </c>
    </row>
    <row r="14" spans="1:3">
      <c t="s" r="A14" s="6">
        <v>434</v>
      </c>
    </row>
    <row r="15" spans="1:3">
      <c t="s" r="A15" s="3">
        <v>435</v>
      </c>
      <c t="n" r="B15" s="5">
        <v>44949</v>
      </c>
    </row>
    <row r="16" spans="1:3">
      <c t="s" r="A16" s="3">
        <v>436</v>
      </c>
      <c t="n" r="B16" s="5">
        <v>23</v>
      </c>
    </row>
    <row r="17" spans="1:3">
      <c t="s" r="A17" s="3">
        <v>437</v>
      </c>
      <c t="n" r="B17" s="5">
        <v>0</v>
      </c>
    </row>
    <row r="18" spans="1:3">
      <c t="s" r="A18" s="3">
        <v>438</v>
      </c>
      <c t="n" r="B18" s="5">
        <v>44972</v>
      </c>
    </row>
    <row r="19" spans="1:3">
      <c t="s" r="A19" s="3">
        <v>441</v>
      </c>
    </row>
    <row r="20" spans="1:3">
      <c t="s" r="A20" s="6">
        <v>434</v>
      </c>
    </row>
    <row r="21" spans="1:3">
      <c t="s" r="A21" s="3">
        <v>435</v>
      </c>
      <c t="n" r="B21" s="5">
        <v>74563</v>
      </c>
    </row>
    <row r="22" spans="1:3">
      <c t="s" r="A22" s="3">
        <v>436</v>
      </c>
      <c t="n" r="B22" s="5">
        <v>68</v>
      </c>
    </row>
    <row r="23" spans="1:3">
      <c t="s" r="A23" s="3">
        <v>437</v>
      </c>
      <c t="n" r="B23" s="5">
        <v>-15</v>
      </c>
    </row>
    <row r="24" spans="1:3">
      <c t="s" r="A24" s="3">
        <v>438</v>
      </c>
      <c t="n" r="B24" s="5">
        <v>74616</v>
      </c>
    </row>
    <row r="25" spans="1:3">
      <c t="s" r="A25" s="3">
        <v>442</v>
      </c>
    </row>
    <row r="26" spans="1:3">
      <c t="s" r="A26" s="6">
        <v>434</v>
      </c>
    </row>
    <row r="27" spans="1:3">
      <c t="s" r="A27" s="3">
        <v>435</v>
      </c>
      <c t="n" r="B27" s="5">
        <v>4385</v>
      </c>
      <c t="n" r="C27" s="5">
        <v>8659</v>
      </c>
    </row>
    <row r="28" spans="1:3">
      <c t="s" r="A28" s="3">
        <v>436</v>
      </c>
      <c t="n" r="B28" s="5">
        <v>207</v>
      </c>
      <c t="n" r="C28" s="5">
        <v>2963</v>
      </c>
    </row>
    <row r="29" spans="1:3">
      <c t="s" r="A29" s="3">
        <v>437</v>
      </c>
      <c t="n" r="B29" s="5">
        <v>0</v>
      </c>
      <c t="n" r="C29" s="5">
        <v>0</v>
      </c>
    </row>
    <row r="30" spans="1:3">
      <c t="s" r="A30" s="3">
        <v>438</v>
      </c>
      <c t="n" r="B30" s="7">
        <v>4592</v>
      </c>
      <c t="n" r="C30" s="7">
        <v>116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r="A1" s="1">
        <v>443</v>
      </c>
      <c t="s" r="B1" s="2">
        <v>69</v>
      </c>
      <c t="s" r="D1" s="2">
        <v>1</v>
      </c>
    </row>
    <row r="2" spans="1:5">
      <c t="s" r="B2" s="2">
        <v>444</v>
      </c>
      <c t="s" r="C2" s="2">
        <v>377</v>
      </c>
      <c t="s" r="D2" s="2">
        <v>444</v>
      </c>
      <c t="s" r="E2" s="2">
        <v>377</v>
      </c>
    </row>
    <row r="3" spans="1:5">
      <c t="s" r="A3" s="6">
        <v>198</v>
      </c>
    </row>
    <row r="4" spans="1:5">
      <c t="s" r="A4" s="3">
        <v>445</v>
      </c>
      <c t="n" r="B4" s="7">
        <v>17300</v>
      </c>
      <c t="n" r="D4" s="7">
        <v>17300</v>
      </c>
    </row>
    <row r="5" spans="1:5">
      <c t="s" r="A5" s="3">
        <v>446</v>
      </c>
      <c t="n" r="B5" s="5">
        <v>1</v>
      </c>
      <c t="n" r="D5" s="5">
        <v>1</v>
      </c>
    </row>
    <row r="6" spans="1:5">
      <c t="s" r="A6" s="3">
        <v>447</v>
      </c>
      <c t="n" r="B6" s="7">
        <v>0</v>
      </c>
      <c t="n" r="C6" s="7">
        <v>0</v>
      </c>
      <c t="n" r="D6" s="7">
        <v>0</v>
      </c>
      <c t="n" r="E6"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48</v>
      </c>
      <c t="s" r="B1" s="2">
        <v>375</v>
      </c>
    </row>
    <row r="2" spans="1:2">
      <c t="s" r="A2" s="6">
        <v>435</v>
      </c>
    </row>
    <row r="3" spans="1:2">
      <c t="s" r="A3" s="3">
        <v>449</v>
      </c>
      <c t="n" r="B3" s="7">
        <v>69536</v>
      </c>
    </row>
    <row r="4" spans="1:2">
      <c t="s" r="A4" s="3">
        <v>450</v>
      </c>
      <c t="n" r="B4" s="5">
        <v>5027</v>
      </c>
    </row>
    <row r="5" spans="1:2">
      <c t="s" r="A5" s="3">
        <v>116</v>
      </c>
      <c t="n" r="B5" s="5">
        <v>74563</v>
      </c>
    </row>
    <row r="6" spans="1:2">
      <c t="s" r="A6" s="6">
        <v>438</v>
      </c>
    </row>
    <row r="7" spans="1:2">
      <c t="s" r="A7" s="3">
        <v>449</v>
      </c>
      <c t="n" r="B7" s="5">
        <v>69551</v>
      </c>
    </row>
    <row r="8" spans="1:2">
      <c t="s" r="A8" s="3">
        <v>450</v>
      </c>
      <c t="n" r="B8" s="5">
        <v>5065</v>
      </c>
    </row>
    <row r="9" spans="1:2">
      <c t="s" r="A9" s="3">
        <v>116</v>
      </c>
      <c t="n" r="B9" s="7">
        <v>746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1</v>
      </c>
      <c t="s" r="B1" s="2">
        <v>69</v>
      </c>
      <c t="s" r="D1" s="2">
        <v>1</v>
      </c>
    </row>
    <row r="2" spans="1:5">
      <c t="s" r="B2" s="2">
        <v>2</v>
      </c>
      <c t="s" r="C2" s="2">
        <v>70</v>
      </c>
      <c t="s" r="D2" s="2">
        <v>2</v>
      </c>
      <c t="s" r="E2" s="2">
        <v>70</v>
      </c>
    </row>
    <row r="3" spans="1:5">
      <c t="s" r="A3" s="6">
        <v>198</v>
      </c>
    </row>
    <row r="4" spans="1:5">
      <c t="s" r="A4" s="3">
        <v>452</v>
      </c>
      <c t="n" r="B4" s="7">
        <v>44216</v>
      </c>
      <c t="n" r="C4" s="7">
        <v>8563</v>
      </c>
      <c t="n" r="D4" s="7">
        <v>54216</v>
      </c>
      <c t="n" r="E4" s="7">
        <v>14613</v>
      </c>
    </row>
    <row r="5" spans="1:5">
      <c t="s" r="A5" s="3">
        <v>453</v>
      </c>
      <c t="n" r="B5" s="7">
        <v>3125</v>
      </c>
      <c t="n" r="C5" s="7">
        <v>5</v>
      </c>
      <c t="n" r="D5" s="7">
        <v>3125</v>
      </c>
      <c t="n" r="E5" s="7">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4</v>
      </c>
    </row>
    <row r="2" spans="1:3">
      <c t="s" r="A2" s="6">
        <v>455</v>
      </c>
    </row>
    <row r="3" spans="1:3">
      <c t="s" r="A3" s="3">
        <v>27</v>
      </c>
      <c t="n" r="B3" s="7">
        <v>79208</v>
      </c>
      <c t="n" r="C3" s="7">
        <v>39200</v>
      </c>
    </row>
    <row r="4" spans="1:3">
      <c t="s" r="A4" s="3">
        <v>456</v>
      </c>
    </row>
    <row r="5" spans="1:3">
      <c t="s" r="A5" s="6">
        <v>455</v>
      </c>
    </row>
    <row r="6" spans="1:3">
      <c t="s" r="A6" s="3">
        <v>457</v>
      </c>
      <c t="n" r="B6" s="5">
        <v>884544</v>
      </c>
      <c t="n" r="C6" s="5">
        <v>1080096</v>
      </c>
    </row>
    <row r="7" spans="1:3">
      <c t="s" r="A7" s="6">
        <v>458</v>
      </c>
    </row>
    <row r="8" spans="1:3">
      <c t="s" r="A8" s="3">
        <v>459</v>
      </c>
      <c t="n" r="B8" s="5">
        <v>-45526</v>
      </c>
      <c t="n" r="C8" s="5">
        <v>-33873</v>
      </c>
    </row>
    <row r="9" spans="1:3">
      <c t="s" r="A9" s="3">
        <v>460</v>
      </c>
    </row>
    <row r="10" spans="1:3">
      <c t="s" r="A10" s="6">
        <v>455</v>
      </c>
    </row>
    <row r="11" spans="1:3">
      <c t="s" r="A11" s="3">
        <v>461</v>
      </c>
      <c t="n" r="B11" s="5">
        <v>523659</v>
      </c>
      <c t="n" r="C11" s="5">
        <v>601848</v>
      </c>
    </row>
    <row r="12" spans="1:3">
      <c t="s" r="A12" s="3">
        <v>462</v>
      </c>
    </row>
    <row r="13" spans="1:3">
      <c t="s" r="A13" s="6">
        <v>455</v>
      </c>
    </row>
    <row r="14" spans="1:3">
      <c t="s" r="A14" s="3">
        <v>461</v>
      </c>
      <c t="n" r="B14" s="5">
        <v>125192</v>
      </c>
      <c t="n" r="C14" s="5">
        <v>125038</v>
      </c>
    </row>
    <row r="15" spans="1:3">
      <c t="s" r="A15" s="3">
        <v>463</v>
      </c>
    </row>
    <row r="16" spans="1:3">
      <c t="s" r="A16" s="6">
        <v>455</v>
      </c>
    </row>
    <row r="17" spans="1:3">
      <c t="s" r="A17" s="3">
        <v>461</v>
      </c>
      <c t="n" r="B17" s="5">
        <v>62496</v>
      </c>
    </row>
    <row r="18" spans="1:3">
      <c t="s" r="A18" s="3">
        <v>27</v>
      </c>
      <c t="n" r="B18" s="5">
        <v>44972</v>
      </c>
    </row>
    <row r="19" spans="1:3">
      <c t="s" r="A19" s="3">
        <v>464</v>
      </c>
    </row>
    <row r="20" spans="1:3">
      <c t="s" r="A20" s="6">
        <v>455</v>
      </c>
    </row>
    <row r="21" spans="1:3">
      <c t="s" r="A21" s="3">
        <v>461</v>
      </c>
      <c t="n" r="B21" s="5">
        <v>93989</v>
      </c>
      <c t="n" r="C21" s="5">
        <v>302418</v>
      </c>
    </row>
    <row r="22" spans="1:3">
      <c t="s" r="A22" s="3">
        <v>465</v>
      </c>
    </row>
    <row r="23" spans="1:3">
      <c t="s" r="A23" s="6">
        <v>455</v>
      </c>
    </row>
    <row r="24" spans="1:3">
      <c t="s" r="A24" s="3">
        <v>27</v>
      </c>
      <c t="n" r="B24" s="5">
        <v>29644</v>
      </c>
      <c t="n" r="C24" s="5">
        <v>27578</v>
      </c>
    </row>
    <row r="25" spans="1:3">
      <c t="s" r="A25" s="3">
        <v>466</v>
      </c>
    </row>
    <row r="26" spans="1:3">
      <c t="s" r="A26" s="6">
        <v>455</v>
      </c>
    </row>
    <row r="27" spans="1:3">
      <c t="s" r="A27" s="3">
        <v>27</v>
      </c>
      <c t="n" r="B27" s="5">
        <v>4592</v>
      </c>
      <c t="n" r="C27" s="5">
        <v>11622</v>
      </c>
    </row>
    <row r="28" spans="1:3">
      <c t="s" r="A28" s="3">
        <v>34</v>
      </c>
      <c t="n" r="C28" s="5">
        <v>7542</v>
      </c>
    </row>
    <row r="29" spans="1:3">
      <c t="s" r="A29" s="3">
        <v>467</v>
      </c>
    </row>
    <row r="30" spans="1:3">
      <c t="s" r="A30" s="6">
        <v>455</v>
      </c>
    </row>
    <row r="31" spans="1:3">
      <c t="s" r="A31" s="3">
        <v>34</v>
      </c>
      <c t="n" r="C31" s="5">
        <v>4050</v>
      </c>
    </row>
    <row r="32" spans="1:3">
      <c t="s" r="A32" s="3">
        <v>468</v>
      </c>
    </row>
    <row r="33" spans="1:3">
      <c t="s" r="A33" s="6">
        <v>455</v>
      </c>
    </row>
    <row r="34" spans="1:3">
      <c t="s" r="A34" s="3">
        <v>457</v>
      </c>
      <c t="n" r="B34" s="5">
        <v>635719</v>
      </c>
      <c t="n" r="C34" s="5">
        <v>621012</v>
      </c>
    </row>
    <row r="35" spans="1:3">
      <c t="s" r="A35" s="6">
        <v>458</v>
      </c>
    </row>
    <row r="36" spans="1:3">
      <c t="s" r="A36" s="3">
        <v>459</v>
      </c>
      <c t="n" r="B36" s="5">
        <v>0</v>
      </c>
      <c t="n" r="C36" s="5">
        <v>0</v>
      </c>
    </row>
    <row r="37" spans="1:3">
      <c t="s" r="A37" s="3">
        <v>469</v>
      </c>
    </row>
    <row r="38" spans="1:3">
      <c t="s" r="A38" s="6">
        <v>455</v>
      </c>
    </row>
    <row r="39" spans="1:3">
      <c t="s" r="A39" s="3">
        <v>461</v>
      </c>
      <c t="n" r="B39" s="5">
        <v>523659</v>
      </c>
      <c t="n" r="C39" s="5">
        <v>601848</v>
      </c>
    </row>
    <row r="40" spans="1:3">
      <c t="s" r="A40" s="3">
        <v>470</v>
      </c>
    </row>
    <row r="41" spans="1:3">
      <c t="s" r="A41" s="6">
        <v>455</v>
      </c>
    </row>
    <row r="42" spans="1:3">
      <c t="s" r="A42" s="3">
        <v>461</v>
      </c>
      <c t="n" r="B42" s="5">
        <v>0</v>
      </c>
      <c t="n" r="C42" s="5">
        <v>0</v>
      </c>
    </row>
    <row r="43" spans="1:3">
      <c t="s" r="A43" s="3">
        <v>471</v>
      </c>
    </row>
    <row r="44" spans="1:3">
      <c t="s" r="A44" s="6">
        <v>455</v>
      </c>
    </row>
    <row r="45" spans="1:3">
      <c t="s" r="A45" s="3">
        <v>461</v>
      </c>
      <c t="n" r="B45" s="5">
        <v>62496</v>
      </c>
    </row>
    <row r="46" spans="1:3">
      <c t="s" r="A46" s="3">
        <v>27</v>
      </c>
      <c t="n" r="B46" s="5">
        <v>44972</v>
      </c>
    </row>
    <row r="47" spans="1:3">
      <c t="s" r="A47" s="3">
        <v>472</v>
      </c>
    </row>
    <row r="48" spans="1:3">
      <c t="s" r="A48" s="6">
        <v>455</v>
      </c>
    </row>
    <row r="49" spans="1:3">
      <c t="s" r="A49" s="3">
        <v>461</v>
      </c>
      <c t="n" r="B49" s="5">
        <v>0</v>
      </c>
      <c t="n" r="C49" s="5">
        <v>0</v>
      </c>
    </row>
    <row r="50" spans="1:3">
      <c t="s" r="A50" s="3">
        <v>473</v>
      </c>
    </row>
    <row r="51" spans="1:3">
      <c t="s" r="A51" s="6">
        <v>455</v>
      </c>
    </row>
    <row r="52" spans="1:3">
      <c t="s" r="A52" s="3">
        <v>27</v>
      </c>
      <c t="n" r="B52" s="5">
        <v>0</v>
      </c>
      <c t="n" r="C52" s="5">
        <v>0</v>
      </c>
    </row>
    <row r="53" spans="1:3">
      <c t="s" r="A53" s="3">
        <v>474</v>
      </c>
    </row>
    <row r="54" spans="1:3">
      <c t="s" r="A54" s="6">
        <v>455</v>
      </c>
    </row>
    <row r="55" spans="1:3">
      <c t="s" r="A55" s="3">
        <v>27</v>
      </c>
      <c t="n" r="B55" s="5">
        <v>4592</v>
      </c>
      <c t="n" r="C55" s="5">
        <v>11622</v>
      </c>
    </row>
    <row r="56" spans="1:3">
      <c t="s" r="A56" s="3">
        <v>34</v>
      </c>
      <c t="n" r="C56" s="5">
        <v>7542</v>
      </c>
    </row>
    <row r="57" spans="1:3">
      <c t="s" r="A57" s="3">
        <v>475</v>
      </c>
    </row>
    <row r="58" spans="1:3">
      <c t="s" r="A58" s="6">
        <v>455</v>
      </c>
    </row>
    <row r="59" spans="1:3">
      <c t="s" r="A59" s="3">
        <v>34</v>
      </c>
      <c t="n" r="C59" s="5">
        <v>0</v>
      </c>
    </row>
    <row r="60" spans="1:3">
      <c t="s" r="A60" s="3">
        <v>476</v>
      </c>
    </row>
    <row r="61" spans="1:3">
      <c t="s" r="A61" s="6">
        <v>455</v>
      </c>
    </row>
    <row r="62" spans="1:3">
      <c t="s" r="A62" s="3">
        <v>457</v>
      </c>
      <c t="n" r="B62" s="5">
        <v>248825</v>
      </c>
      <c t="n" r="C62" s="5">
        <v>455034</v>
      </c>
    </row>
    <row r="63" spans="1:3">
      <c t="s" r="A63" s="6">
        <v>458</v>
      </c>
    </row>
    <row r="64" spans="1:3">
      <c t="s" r="A64" s="3">
        <v>459</v>
      </c>
      <c t="n" r="B64" s="5">
        <v>0</v>
      </c>
      <c t="n" r="C64" s="5">
        <v>0</v>
      </c>
    </row>
    <row r="65" spans="1:3">
      <c t="s" r="A65" s="3">
        <v>477</v>
      </c>
    </row>
    <row r="66" spans="1:3">
      <c t="s" r="A66" s="6">
        <v>455</v>
      </c>
    </row>
    <row r="67" spans="1:3">
      <c t="s" r="A67" s="3">
        <v>461</v>
      </c>
      <c t="n" r="B67" s="5">
        <v>0</v>
      </c>
      <c t="n" r="C67" s="5">
        <v>0</v>
      </c>
    </row>
    <row r="68" spans="1:3">
      <c t="s" r="A68" s="3">
        <v>478</v>
      </c>
    </row>
    <row r="69" spans="1:3">
      <c t="s" r="A69" s="6">
        <v>455</v>
      </c>
    </row>
    <row r="70" spans="1:3">
      <c t="s" r="A70" s="3">
        <v>461</v>
      </c>
      <c t="n" r="B70" s="5">
        <v>125192</v>
      </c>
      <c t="n" r="C70" s="5">
        <v>125038</v>
      </c>
    </row>
    <row r="71" spans="1:3">
      <c t="s" r="A71" s="3">
        <v>479</v>
      </c>
    </row>
    <row r="72" spans="1:3">
      <c t="s" r="A72" s="6">
        <v>455</v>
      </c>
    </row>
    <row r="73" spans="1:3">
      <c t="s" r="A73" s="3">
        <v>461</v>
      </c>
      <c t="n" r="B73" s="5">
        <v>0</v>
      </c>
    </row>
    <row r="74" spans="1:3">
      <c t="s" r="A74" s="3">
        <v>27</v>
      </c>
      <c t="n" r="B74" s="5">
        <v>0</v>
      </c>
    </row>
    <row r="75" spans="1:3">
      <c t="s" r="A75" s="3">
        <v>480</v>
      </c>
    </row>
    <row r="76" spans="1:3">
      <c t="s" r="A76" s="6">
        <v>455</v>
      </c>
    </row>
    <row r="77" spans="1:3">
      <c t="s" r="A77" s="3">
        <v>461</v>
      </c>
      <c t="n" r="B77" s="5">
        <v>93989</v>
      </c>
      <c t="n" r="C77" s="5">
        <v>302418</v>
      </c>
    </row>
    <row r="78" spans="1:3">
      <c t="s" r="A78" s="3">
        <v>481</v>
      </c>
    </row>
    <row r="79" spans="1:3">
      <c t="s" r="A79" s="6">
        <v>455</v>
      </c>
    </row>
    <row r="80" spans="1:3">
      <c t="s" r="A80" s="3">
        <v>27</v>
      </c>
      <c t="n" r="B80" s="5">
        <v>29644</v>
      </c>
      <c t="n" r="C80" s="5">
        <v>27578</v>
      </c>
    </row>
    <row r="81" spans="1:3">
      <c t="s" r="A81" s="3">
        <v>482</v>
      </c>
    </row>
    <row r="82" spans="1:3">
      <c t="s" r="A82" s="6">
        <v>455</v>
      </c>
    </row>
    <row r="83" spans="1:3">
      <c t="s" r="A83" s="3">
        <v>27</v>
      </c>
      <c t="n" r="B83" s="5">
        <v>0</v>
      </c>
      <c t="n" r="C83" s="5">
        <v>0</v>
      </c>
    </row>
    <row r="84" spans="1:3">
      <c t="s" r="A84" s="3">
        <v>34</v>
      </c>
      <c t="n" r="C84" s="5">
        <v>0</v>
      </c>
    </row>
    <row r="85" spans="1:3">
      <c t="s" r="A85" s="3">
        <v>483</v>
      </c>
    </row>
    <row r="86" spans="1:3">
      <c t="s" r="A86" s="6">
        <v>455</v>
      </c>
    </row>
    <row r="87" spans="1:3">
      <c t="s" r="A87" s="3">
        <v>34</v>
      </c>
      <c t="n" r="C87" s="5">
        <v>0</v>
      </c>
    </row>
    <row r="88" spans="1:3">
      <c t="s" r="A88" s="3">
        <v>484</v>
      </c>
    </row>
    <row r="89" spans="1:3">
      <c t="s" r="A89" s="6">
        <v>455</v>
      </c>
    </row>
    <row r="90" spans="1:3">
      <c t="s" r="A90" s="3">
        <v>457</v>
      </c>
      <c t="n" r="B90" s="5">
        <v>0</v>
      </c>
      <c t="n" r="C90" s="5">
        <v>4050</v>
      </c>
    </row>
    <row r="91" spans="1:3">
      <c t="s" r="A91" s="6">
        <v>458</v>
      </c>
    </row>
    <row r="92" spans="1:3">
      <c t="s" r="A92" s="3">
        <v>459</v>
      </c>
      <c t="n" r="B92" s="5">
        <v>-45526</v>
      </c>
      <c t="n" r="C92" s="5">
        <v>-33873</v>
      </c>
    </row>
    <row r="93" spans="1:3">
      <c t="s" r="A93" s="3">
        <v>485</v>
      </c>
    </row>
    <row r="94" spans="1:3">
      <c t="s" r="A94" s="6">
        <v>455</v>
      </c>
    </row>
    <row r="95" spans="1:3">
      <c t="s" r="A95" s="3">
        <v>461</v>
      </c>
      <c t="n" r="B95" s="5">
        <v>0</v>
      </c>
      <c t="n" r="C95" s="5">
        <v>0</v>
      </c>
    </row>
    <row r="96" spans="1:3">
      <c t="s" r="A96" s="3">
        <v>486</v>
      </c>
    </row>
    <row r="97" spans="1:3">
      <c t="s" r="A97" s="6">
        <v>455</v>
      </c>
    </row>
    <row r="98" spans="1:3">
      <c t="s" r="A98" s="3">
        <v>461</v>
      </c>
      <c t="n" r="B98" s="5">
        <v>0</v>
      </c>
      <c t="n" r="C98" s="5">
        <v>0</v>
      </c>
    </row>
    <row r="99" spans="1:3">
      <c t="s" r="A99" s="3">
        <v>487</v>
      </c>
    </row>
    <row r="100" spans="1:3">
      <c t="s" r="A100" s="6">
        <v>455</v>
      </c>
    </row>
    <row r="101" spans="1:3">
      <c t="s" r="A101" s="3">
        <v>461</v>
      </c>
      <c t="n" r="B101" s="5">
        <v>0</v>
      </c>
    </row>
    <row r="102" spans="1:3">
      <c t="s" r="A102" s="3">
        <v>27</v>
      </c>
      <c t="n" r="B102" s="5">
        <v>0</v>
      </c>
    </row>
    <row r="103" spans="1:3">
      <c t="s" r="A103" s="3">
        <v>488</v>
      </c>
    </row>
    <row r="104" spans="1:3">
      <c t="s" r="A104" s="6">
        <v>455</v>
      </c>
    </row>
    <row r="105" spans="1:3">
      <c t="s" r="A105" s="3">
        <v>461</v>
      </c>
      <c t="n" r="B105" s="5">
        <v>0</v>
      </c>
      <c t="n" r="C105" s="5">
        <v>0</v>
      </c>
    </row>
    <row r="106" spans="1:3">
      <c t="s" r="A106" s="3">
        <v>489</v>
      </c>
    </row>
    <row r="107" spans="1:3">
      <c t="s" r="A107" s="6">
        <v>455</v>
      </c>
    </row>
    <row r="108" spans="1:3">
      <c t="s" r="A108" s="3">
        <v>27</v>
      </c>
      <c t="n" r="B108" s="5">
        <v>0</v>
      </c>
      <c t="n" r="C108" s="5">
        <v>0</v>
      </c>
    </row>
    <row r="109" spans="1:3">
      <c t="s" r="A109" s="3">
        <v>490</v>
      </c>
    </row>
    <row r="110" spans="1:3">
      <c t="s" r="A110" s="6">
        <v>455</v>
      </c>
    </row>
    <row r="111" spans="1:3">
      <c t="s" r="A111" s="3">
        <v>27</v>
      </c>
      <c t="n" r="B111" s="7">
        <v>0</v>
      </c>
      <c t="n" r="C111" s="5">
        <v>0</v>
      </c>
    </row>
    <row r="112" spans="1:3">
      <c t="s" r="A112" s="3">
        <v>34</v>
      </c>
      <c t="n" r="C112" s="5">
        <v>0</v>
      </c>
    </row>
    <row r="113" spans="1:3">
      <c t="s" r="A113" s="3">
        <v>491</v>
      </c>
    </row>
    <row r="114" spans="1:3">
      <c t="s" r="A114" s="6">
        <v>455</v>
      </c>
    </row>
    <row r="115" spans="1:3">
      <c t="s" r="A115" s="3">
        <v>34</v>
      </c>
      <c t="n" r="C115" s="7">
        <v>40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0</v>
      </c>
      <c t="s" r="C1" s="2">
        <v>69</v>
      </c>
      <c t="s" r="E1" s="2">
        <v>1</v>
      </c>
    </row>
    <row r="2" spans="1:6">
      <c t="s" r="C2" s="2">
        <v>2</v>
      </c>
      <c t="s" r="D2" s="2">
        <v>70</v>
      </c>
      <c t="s" r="E2" s="2">
        <v>2</v>
      </c>
      <c t="s" r="F2" s="2">
        <v>70</v>
      </c>
    </row>
    <row r="3" spans="1:6">
      <c t="s" r="A3" s="6">
        <v>101</v>
      </c>
    </row>
    <row r="4" spans="1:6">
      <c t="s" r="A4" s="3">
        <v>88</v>
      </c>
      <c t="n" r="C4" s="7">
        <v>-190542</v>
      </c>
      <c t="n" r="D4" s="7">
        <v>57732</v>
      </c>
      <c t="n" r="E4" s="7">
        <v>-182608</v>
      </c>
      <c t="n" r="F4" s="7">
        <v>79720</v>
      </c>
    </row>
    <row r="5" spans="1:6">
      <c t="s" r="A5" s="6">
        <v>102</v>
      </c>
    </row>
    <row r="6" spans="1:6">
      <c t="s" r="A6" s="3">
        <v>103</v>
      </c>
      <c t="s" r="B6" s="3">
        <v>104</v>
      </c>
      <c t="n" r="C6" s="5">
        <v>-3341</v>
      </c>
      <c t="n" r="D6" s="5">
        <v>8613</v>
      </c>
      <c t="n" r="E6" s="5">
        <v>12404</v>
      </c>
      <c t="n" r="F6" s="5">
        <v>-48001</v>
      </c>
    </row>
    <row r="7" spans="1:6">
      <c t="s" r="A7" s="3">
        <v>105</v>
      </c>
      <c t="s" r="B7" s="3">
        <v>106</v>
      </c>
      <c t="n" r="C7" s="5">
        <v>-3782</v>
      </c>
      <c t="n" r="D7" s="5">
        <v>3615</v>
      </c>
      <c t="n" r="E7" s="5">
        <v>1655</v>
      </c>
      <c t="n" r="F7" s="5">
        <v>4249</v>
      </c>
    </row>
    <row r="8" spans="1:6">
      <c t="s" r="A8" s="3">
        <v>107</v>
      </c>
      <c t="n" r="C8" s="5">
        <v>-7123</v>
      </c>
      <c t="n" r="D8" s="5">
        <v>12228</v>
      </c>
      <c t="n" r="E8" s="5">
        <v>14059</v>
      </c>
      <c t="n" r="F8" s="5">
        <v>-43752</v>
      </c>
    </row>
    <row r="9" spans="1:6">
      <c t="s" r="A9" s="3">
        <v>108</v>
      </c>
      <c t="n" r="C9" s="5">
        <v>-197665</v>
      </c>
      <c t="n" r="D9" s="5">
        <v>69960</v>
      </c>
      <c t="n" r="E9" s="5">
        <v>-168549</v>
      </c>
      <c t="n" r="F9" s="5">
        <v>35968</v>
      </c>
    </row>
    <row r="10" spans="1:6">
      <c t="s" r="A10" s="3">
        <v>109</v>
      </c>
      <c t="n" r="C10" s="5">
        <v>-3553</v>
      </c>
      <c t="n" r="D10" s="5">
        <v>2323</v>
      </c>
      <c t="n" r="E10" s="5">
        <v>-4379</v>
      </c>
      <c t="n" r="F10" s="5">
        <v>7147</v>
      </c>
    </row>
    <row r="11" spans="1:6">
      <c t="s" r="A11" s="3">
        <v>110</v>
      </c>
      <c t="n" r="C11" s="7">
        <v>-201218</v>
      </c>
      <c t="n" r="D11" s="7">
        <v>72283</v>
      </c>
      <c t="n" r="E11" s="7">
        <v>-172928</v>
      </c>
      <c t="n" r="F11" s="7">
        <v>43115</v>
      </c>
    </row>
    <row r="12" spans="1:6">
      <c t="n" r="A12"/>
    </row>
    <row r="13" spans="1:6">
      <c t="s" r="A13" s="3">
        <v>104</v>
      </c>
      <c t="s" r="B13" s="3">
        <v>111</v>
      </c>
    </row>
    <row r="14" spans="1:6">
      <c t="s" r="A14" s="3">
        <v>106</v>
      </c>
      <c t="s" r="B14" s="3">
        <v>112</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69</v>
      </c>
      <c t="s" r="D1" s="2">
        <v>1</v>
      </c>
    </row>
    <row r="2" spans="1:5">
      <c t="s" r="B2" s="2">
        <v>2</v>
      </c>
      <c t="s" r="C2" s="2">
        <v>70</v>
      </c>
      <c t="s" r="D2" s="2">
        <v>2</v>
      </c>
      <c t="s" r="E2" s="2">
        <v>70</v>
      </c>
    </row>
    <row r="3" spans="1:5">
      <c t="s" r="A3" s="3">
        <v>493</v>
      </c>
    </row>
    <row r="4" spans="1:5">
      <c t="s" r="A4" s="6">
        <v>493</v>
      </c>
    </row>
    <row r="5" spans="1:5">
      <c t="s" r="A5" s="3">
        <v>494</v>
      </c>
      <c t="n" r="B5" s="7">
        <v>-37243</v>
      </c>
      <c t="n" r="C5" s="7">
        <v>-20964</v>
      </c>
      <c t="n" r="D5" s="7">
        <v>-33873</v>
      </c>
      <c t="n" r="E5" s="7">
        <v>-30140</v>
      </c>
    </row>
    <row r="6" spans="1:5">
      <c t="s" r="A6" s="3">
        <v>495</v>
      </c>
      <c t="n" r="B6" s="5">
        <v>-6801</v>
      </c>
      <c t="n" r="C6" s="5">
        <v>9950</v>
      </c>
      <c t="n" r="D6" s="5">
        <v>-10470</v>
      </c>
      <c t="n" r="E6" s="5">
        <v>16946</v>
      </c>
    </row>
    <row r="7" spans="1:5">
      <c t="s" r="A7" s="3">
        <v>496</v>
      </c>
      <c t="n" r="B7" s="5">
        <v>0</v>
      </c>
      <c t="n" r="C7" s="5">
        <v>-4</v>
      </c>
      <c t="n" r="D7" s="5">
        <v>0</v>
      </c>
      <c t="n" r="E7" s="5">
        <v>626</v>
      </c>
    </row>
    <row r="8" spans="1:5">
      <c t="s" r="A8" s="3">
        <v>497</v>
      </c>
      <c t="n" r="B8" s="5">
        <v>-3375</v>
      </c>
      <c t="n" r="C8" s="5">
        <v>384</v>
      </c>
      <c t="n" r="D8" s="5">
        <v>-5281</v>
      </c>
      <c t="n" r="E8" s="5">
        <v>2117</v>
      </c>
    </row>
    <row r="9" spans="1:5">
      <c t="s" r="A9" s="3">
        <v>498</v>
      </c>
      <c t="n" r="B9" s="5">
        <v>55</v>
      </c>
      <c t="n" r="C9" s="5">
        <v>-26749</v>
      </c>
      <c t="n" r="D9" s="5">
        <v>1948</v>
      </c>
      <c t="n" r="E9" s="5">
        <v>-27112</v>
      </c>
    </row>
    <row r="10" spans="1:5">
      <c t="s" r="A10" s="3">
        <v>499</v>
      </c>
      <c t="n" r="B10" s="5">
        <v>1838</v>
      </c>
      <c t="n" r="C10" s="5">
        <v>5525</v>
      </c>
      <c t="n" r="D10" s="5">
        <v>2150</v>
      </c>
      <c t="n" r="E10" s="5">
        <v>5705</v>
      </c>
    </row>
    <row r="11" spans="1:5">
      <c t="s" r="A11" s="3">
        <v>500</v>
      </c>
      <c t="n" r="D11" s="5">
        <v>0</v>
      </c>
      <c t="n" r="E11" s="5">
        <v>0</v>
      </c>
    </row>
    <row r="12" spans="1:5">
      <c t="s" r="A12" s="3">
        <v>501</v>
      </c>
      <c t="n" r="B12" s="5">
        <v>-45526</v>
      </c>
      <c t="n" r="C12" s="5">
        <v>-31858</v>
      </c>
      <c t="n" r="D12" s="5">
        <v>-45526</v>
      </c>
      <c t="n" r="E12" s="5">
        <v>-31858</v>
      </c>
    </row>
    <row r="13" spans="1:5">
      <c t="s" r="A13" s="3">
        <v>502</v>
      </c>
    </row>
    <row r="14" spans="1:5">
      <c t="s" r="A14" s="6">
        <v>503</v>
      </c>
    </row>
    <row r="15" spans="1:5">
      <c t="s" r="A15" s="3">
        <v>494</v>
      </c>
      <c t="n" r="C15" s="5">
        <v>6190</v>
      </c>
      <c t="n" r="D15" s="5">
        <v>4050</v>
      </c>
      <c t="n" r="E15" s="5">
        <v>6070</v>
      </c>
    </row>
    <row r="16" spans="1:5">
      <c t="s" r="A16" s="3">
        <v>495</v>
      </c>
      <c t="n" r="C16" s="5">
        <v>0</v>
      </c>
      <c t="n" r="D16" s="5">
        <v>0</v>
      </c>
      <c t="n" r="E16" s="5">
        <v>0</v>
      </c>
    </row>
    <row r="17" spans="1:5">
      <c t="s" r="A17" s="3">
        <v>496</v>
      </c>
      <c t="n" r="C17" s="5">
        <v>0</v>
      </c>
      <c t="n" r="D17" s="5">
        <v>0</v>
      </c>
      <c t="n" r="E17" s="5">
        <v>0</v>
      </c>
    </row>
    <row r="18" spans="1:5">
      <c t="s" r="A18" s="3">
        <v>497</v>
      </c>
      <c t="n" r="C18" s="5">
        <v>440</v>
      </c>
      <c t="n" r="D18" s="5">
        <v>5950</v>
      </c>
      <c t="n" r="E18" s="5">
        <v>560</v>
      </c>
    </row>
    <row r="19" spans="1:5">
      <c t="s" r="A19" s="3">
        <v>498</v>
      </c>
      <c t="n" r="C19" s="5">
        <v>0</v>
      </c>
      <c t="s" r="D19" s="3">
        <v>49</v>
      </c>
      <c t="n" r="E19" s="5">
        <v>0</v>
      </c>
    </row>
    <row r="20" spans="1:5">
      <c t="s" r="A20" s="3">
        <v>499</v>
      </c>
      <c t="n" r="C20" s="5">
        <v>0</v>
      </c>
      <c t="n" r="D20" s="5">
        <v>0</v>
      </c>
      <c t="n" r="E20" s="5">
        <v>0</v>
      </c>
    </row>
    <row r="21" spans="1:5">
      <c t="s" r="A21" s="3">
        <v>500</v>
      </c>
      <c t="n" r="D21" s="5">
        <v>-10000</v>
      </c>
      <c t="n" r="E21" s="5">
        <v>0</v>
      </c>
    </row>
    <row r="22" spans="1:5">
      <c t="s" r="A22" s="3">
        <v>501</v>
      </c>
      <c t="n" r="B22" s="7">
        <v>0</v>
      </c>
      <c t="n" r="C22" s="7">
        <v>6630</v>
      </c>
      <c t="n" r="D22" s="7">
        <v>0</v>
      </c>
      <c t="n" r="E22" s="7">
        <v>66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504</v>
      </c>
      <c t="s" r="B1" s="2">
        <v>1</v>
      </c>
    </row>
    <row r="2" spans="1:3">
      <c t="s" r="B2" s="2">
        <v>505</v>
      </c>
      <c t="s" r="C2" s="2">
        <v>379</v>
      </c>
    </row>
    <row r="3" spans="1:3">
      <c t="s" r="A3" s="6">
        <v>493</v>
      </c>
    </row>
    <row r="4" spans="1:3">
      <c t="s" r="A4" s="3">
        <v>506</v>
      </c>
      <c t="n" r="B4" s="5">
        <v>8</v>
      </c>
    </row>
    <row r="5" spans="1:3">
      <c t="s" r="A5" s="3">
        <v>507</v>
      </c>
      <c t="n" r="B5" s="5">
        <v>7</v>
      </c>
    </row>
    <row r="6" spans="1:3">
      <c t="s" r="A6" s="3">
        <v>508</v>
      </c>
      <c t="n" r="B6" s="11">
        <v>141.8</v>
      </c>
    </row>
    <row r="7" spans="1:3">
      <c t="s" r="A7" s="3">
        <v>509</v>
      </c>
      <c t="n" r="B7" s="11">
        <v>45.4</v>
      </c>
    </row>
    <row r="8" spans="1:3">
      <c t="s" r="A8" s="3">
        <v>510</v>
      </c>
      <c t="n" r="B8" s="5">
        <v>1</v>
      </c>
    </row>
    <row r="9" spans="1:3">
      <c t="s" r="A9" s="3">
        <v>511</v>
      </c>
      <c t="n" r="B9" s="11">
        <v>0.1</v>
      </c>
    </row>
    <row r="10" spans="1:3">
      <c t="s" r="A10" s="3">
        <v>512</v>
      </c>
      <c t="n" r="B10" s="12">
        <v>10.8</v>
      </c>
      <c t="n" r="C10" s="11">
        <v>2.6</v>
      </c>
    </row>
    <row r="11" spans="1:3">
      <c t="s" r="A11" s="3">
        <v>513</v>
      </c>
      <c t="n" r="B11" s="12">
        <v>34.7</v>
      </c>
      <c t="n" r="C11" s="12">
        <v>31.2</v>
      </c>
    </row>
    <row r="12" spans="1:3">
      <c t="s" r="A12" s="6">
        <v>514</v>
      </c>
    </row>
    <row r="13" spans="1:3">
      <c t="s" r="A13" s="3">
        <v>515</v>
      </c>
      <c t="n" r="B13" s="11">
        <v>116.5</v>
      </c>
      <c t="n" r="C13" s="12">
        <v>114.5</v>
      </c>
    </row>
    <row r="14" spans="1:3">
      <c t="s" r="A14" s="3">
        <v>442</v>
      </c>
    </row>
    <row r="15" spans="1:3">
      <c t="s" r="A15" s="6">
        <v>516</v>
      </c>
    </row>
    <row r="16" spans="1:3">
      <c t="s" r="A16" s="3">
        <v>517</v>
      </c>
      <c t="n" r="C16" s="5">
        <v>5</v>
      </c>
    </row>
    <row r="17" spans="1:3">
      <c t="s" r="A17" s="3">
        <v>518</v>
      </c>
      <c t="n" r="C17" s="11">
        <v>2.6</v>
      </c>
    </row>
    <row r="18" spans="1:3">
      <c t="s" r="A18" s="3">
        <v>519</v>
      </c>
    </row>
    <row r="19" spans="1:3">
      <c t="s" r="A19" s="6">
        <v>493</v>
      </c>
    </row>
    <row r="20" spans="1:3">
      <c t="s" r="A20" s="3">
        <v>520</v>
      </c>
      <c t="s" r="B20" s="3">
        <v>521</v>
      </c>
    </row>
    <row r="21" spans="1:3">
      <c t="s" r="A21" s="3">
        <v>522</v>
      </c>
    </row>
    <row r="22" spans="1:3">
      <c t="s" r="A22" s="6">
        <v>493</v>
      </c>
    </row>
    <row r="23" spans="1:3">
      <c t="s" r="A23" s="3">
        <v>520</v>
      </c>
      <c t="s" r="B23" s="3">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24</v>
      </c>
    </row>
    <row r="2" spans="1:3">
      <c t="s" r="A2" s="3">
        <v>525</v>
      </c>
    </row>
    <row r="3" spans="1:3">
      <c t="s" r="A3" s="6">
        <v>526</v>
      </c>
    </row>
    <row r="4" spans="1:3">
      <c t="s" r="A4" s="3">
        <v>527</v>
      </c>
      <c t="n" r="B4" s="7">
        <v>-50000</v>
      </c>
      <c t="n" r="C4" s="7">
        <v>-40000</v>
      </c>
    </row>
    <row r="5" spans="1:3">
      <c t="s" r="A5" s="3">
        <v>528</v>
      </c>
    </row>
    <row r="6" spans="1:3">
      <c t="s" r="A6" s="6">
        <v>526</v>
      </c>
    </row>
    <row r="7" spans="1:3">
      <c t="s" r="A7" s="3">
        <v>527</v>
      </c>
      <c t="n" r="B7" s="5">
        <v>-52025</v>
      </c>
      <c t="n" r="C7" s="5">
        <v>-39850</v>
      </c>
    </row>
    <row r="8" spans="1:3">
      <c t="s" r="A8" s="3">
        <v>529</v>
      </c>
    </row>
    <row r="9" spans="1:3">
      <c t="s" r="A9" s="6">
        <v>526</v>
      </c>
    </row>
    <row r="10" spans="1:3">
      <c t="s" r="A10" s="3">
        <v>527</v>
      </c>
      <c t="n" r="B10" s="5">
        <v>-1655259</v>
      </c>
      <c t="n" r="C10" s="5">
        <v>-1726954</v>
      </c>
    </row>
    <row r="11" spans="1:3">
      <c t="s" r="A11" s="3">
        <v>530</v>
      </c>
    </row>
    <row r="12" spans="1:3">
      <c t="s" r="A12" s="6">
        <v>526</v>
      </c>
    </row>
    <row r="13" spans="1:3">
      <c t="s" r="A13" s="3">
        <v>527</v>
      </c>
      <c t="n" r="B13" s="7">
        <v>-1722286</v>
      </c>
      <c t="n" r="C13" s="7">
        <v>-17616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1</v>
      </c>
      <c t="s" r="B1" s="2">
        <v>1</v>
      </c>
    </row>
    <row r="2" spans="1:3">
      <c t="s" r="B2" s="2">
        <v>2</v>
      </c>
      <c t="s" r="C2" s="2">
        <v>24</v>
      </c>
    </row>
    <row r="3" spans="1:3">
      <c t="s" r="A3" s="6">
        <v>532</v>
      </c>
    </row>
    <row r="4" spans="1:3">
      <c t="s" r="A4" s="3">
        <v>533</v>
      </c>
      <c t="n" r="B4" s="7">
        <v>50000</v>
      </c>
      <c t="n" r="C4" s="7">
        <v>40000</v>
      </c>
    </row>
    <row r="5" spans="1:3">
      <c t="s" r="A5" s="3">
        <v>534</v>
      </c>
      <c t="n" r="B5" s="7">
        <v>1655259</v>
      </c>
      <c t="n" r="C5" s="7">
        <v>1726954</v>
      </c>
    </row>
    <row r="6" spans="1:3">
      <c t="s" r="A6" s="3">
        <v>535</v>
      </c>
    </row>
    <row r="7" spans="1:3">
      <c t="s" r="A7" s="6">
        <v>532</v>
      </c>
    </row>
    <row r="8" spans="1:3">
      <c t="s" r="A8" s="3">
        <v>536</v>
      </c>
      <c t="s" r="B8" s="3">
        <v>537</v>
      </c>
    </row>
    <row r="9" spans="1:3">
      <c t="s" r="A9" s="3">
        <v>538</v>
      </c>
    </row>
    <row r="10" spans="1:3">
      <c t="s" r="A10" s="6">
        <v>532</v>
      </c>
    </row>
    <row r="11" spans="1:3">
      <c t="s" r="A11" s="3">
        <v>536</v>
      </c>
      <c t="s" r="B11" s="3">
        <v>539</v>
      </c>
      <c t="s" r="C11" s="3">
        <v>539</v>
      </c>
    </row>
    <row r="12" spans="1:3">
      <c t="s" r="A12" s="3">
        <v>540</v>
      </c>
    </row>
    <row r="13" spans="1:3">
      <c t="s" r="A13" s="6">
        <v>532</v>
      </c>
    </row>
    <row r="14" spans="1:3">
      <c t="s" r="A14" s="3">
        <v>536</v>
      </c>
      <c t="s" r="B14" s="3">
        <v>541</v>
      </c>
      <c t="s" r="C14" s="3">
        <v>541</v>
      </c>
    </row>
    <row r="15" spans="1:3">
      <c t="s" r="A15" s="3">
        <v>542</v>
      </c>
    </row>
    <row r="16" spans="1:3">
      <c t="s" r="A16" s="6">
        <v>532</v>
      </c>
    </row>
    <row r="17" spans="1:3">
      <c t="s" r="A17" s="3">
        <v>536</v>
      </c>
      <c t="s" r="B17" s="3">
        <v>543</v>
      </c>
      <c t="s" r="C17" s="3">
        <v>543</v>
      </c>
    </row>
    <row r="18" spans="1:3">
      <c t="s" r="A18" s="3">
        <v>544</v>
      </c>
    </row>
    <row r="19" spans="1:3">
      <c t="s" r="A19" s="6">
        <v>532</v>
      </c>
    </row>
    <row r="20" spans="1:3">
      <c t="s" r="A20" s="3">
        <v>545</v>
      </c>
      <c t="n" r="B20" s="7">
        <v>1235172</v>
      </c>
      <c t="n" r="C20" s="7">
        <v>1245172</v>
      </c>
    </row>
    <row r="21" spans="1:3">
      <c t="s" r="A21" s="3">
        <v>533</v>
      </c>
      <c t="n" r="B21" s="5">
        <v>0</v>
      </c>
      <c t="n" r="C21" s="5">
        <v>40000</v>
      </c>
    </row>
    <row r="22" spans="1:3">
      <c t="s" r="A22" s="3">
        <v>546</v>
      </c>
      <c t="n" r="B22" s="5">
        <v>5308</v>
      </c>
      <c t="n" r="C22" s="5">
        <v>11691</v>
      </c>
    </row>
    <row r="23" spans="1:3">
      <c t="s" r="A23" s="3">
        <v>547</v>
      </c>
      <c t="n" r="B23" s="5">
        <v>15076</v>
      </c>
      <c t="n" r="C23" s="5">
        <v>16610</v>
      </c>
    </row>
    <row r="24" spans="1:3">
      <c t="s" r="A24" s="3">
        <v>534</v>
      </c>
      <c t="n" r="B24" s="5">
        <v>1214788</v>
      </c>
      <c t="n" r="C24" s="5">
        <v>1176871</v>
      </c>
    </row>
    <row r="25" spans="1:3">
      <c t="s" r="A25" s="3">
        <v>548</v>
      </c>
    </row>
    <row r="26" spans="1:3">
      <c t="s" r="A26" s="6">
        <v>532</v>
      </c>
    </row>
    <row r="27" spans="1:3">
      <c t="s" r="A27" s="3">
        <v>545</v>
      </c>
      <c t="n" r="B27" s="5">
        <v>400000</v>
      </c>
      <c t="n" r="C27" s="5">
        <v>0</v>
      </c>
    </row>
    <row r="28" spans="1:3">
      <c t="s" r="A28" s="3">
        <v>549</v>
      </c>
    </row>
    <row r="29" spans="1:3">
      <c t="s" r="A29" s="6">
        <v>532</v>
      </c>
    </row>
    <row r="30" spans="1:3">
      <c t="s" r="A30" s="3">
        <v>545</v>
      </c>
      <c t="n" r="B30" s="5">
        <v>445172</v>
      </c>
      <c t="n" r="C30" s="5">
        <v>445172</v>
      </c>
    </row>
    <row r="31" spans="1:3">
      <c t="s" r="A31" s="3">
        <v>550</v>
      </c>
    </row>
    <row r="32" spans="1:3">
      <c t="s" r="A32" s="6">
        <v>532</v>
      </c>
    </row>
    <row r="33" spans="1:3">
      <c t="s" r="A33" s="3">
        <v>545</v>
      </c>
      <c t="n" r="B33" s="7">
        <v>390000</v>
      </c>
      <c t="n" r="C33" s="5">
        <v>800000</v>
      </c>
    </row>
    <row r="34" spans="1:3">
      <c t="s" r="A34" s="3">
        <v>551</v>
      </c>
      <c t="s" r="B34" s="3">
        <v>552</v>
      </c>
    </row>
    <row r="35" spans="1:3">
      <c t="s" r="A35" s="3">
        <v>117</v>
      </c>
    </row>
    <row r="36" spans="1:3">
      <c t="s" r="A36" s="6">
        <v>532</v>
      </c>
    </row>
    <row r="37" spans="1:3">
      <c t="s" r="A37" s="3">
        <v>545</v>
      </c>
      <c t="n" r="B37" s="7">
        <v>493622</v>
      </c>
      <c t="n" r="C37" s="5">
        <v>554732</v>
      </c>
    </row>
    <row r="38" spans="1:3">
      <c t="s" r="A38" s="3">
        <v>533</v>
      </c>
      <c t="n" r="B38" s="5">
        <v>50000</v>
      </c>
      <c t="n" r="C38" s="5">
        <v>0</v>
      </c>
    </row>
    <row r="39" spans="1:3">
      <c t="s" r="A39" s="3">
        <v>547</v>
      </c>
      <c t="n" r="B39" s="5">
        <v>3151</v>
      </c>
      <c t="n" r="C39" s="5">
        <v>4649</v>
      </c>
    </row>
    <row r="40" spans="1:3">
      <c t="s" r="A40" s="3">
        <v>534</v>
      </c>
      <c t="n" r="B40" s="5">
        <v>440471</v>
      </c>
      <c t="n" r="C40" s="5">
        <v>550083</v>
      </c>
    </row>
    <row r="41" spans="1:3">
      <c t="s" r="A41" s="3">
        <v>553</v>
      </c>
    </row>
    <row r="42" spans="1:3">
      <c t="s" r="A42" s="6">
        <v>532</v>
      </c>
    </row>
    <row r="43" spans="1:3">
      <c t="s" r="A43" s="3">
        <v>545</v>
      </c>
      <c t="n" r="B43" s="5">
        <v>445003</v>
      </c>
      <c t="n" r="C43" s="5">
        <v>500000</v>
      </c>
    </row>
    <row r="44" spans="1:3">
      <c t="s" r="A44" s="3">
        <v>554</v>
      </c>
    </row>
    <row r="45" spans="1:3">
      <c t="s" r="A45" s="6">
        <v>532</v>
      </c>
    </row>
    <row r="46" spans="1:3">
      <c t="s" r="A46" s="3">
        <v>545</v>
      </c>
      <c t="n" r="B46" s="7">
        <v>48619</v>
      </c>
      <c t="n" r="C46" s="7">
        <v>547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555</v>
      </c>
      <c t="s" r="B1" s="2">
        <v>556</v>
      </c>
      <c t="s" r="C1" s="2">
        <v>557</v>
      </c>
      <c t="s" r="D1" s="2">
        <v>375</v>
      </c>
      <c t="s" r="E1" s="2">
        <v>558</v>
      </c>
      <c t="s" r="F1" s="2">
        <v>379</v>
      </c>
    </row>
    <row r="2" spans="1:6">
      <c t="s" r="A2" s="3">
        <v>559</v>
      </c>
    </row>
    <row r="3" spans="1:6">
      <c t="s" r="A3" s="6">
        <v>532</v>
      </c>
    </row>
    <row r="4" spans="1:6">
      <c t="s" r="A4" s="3">
        <v>560</v>
      </c>
      <c t="n" r="E4" s="7">
        <v>400000000</v>
      </c>
    </row>
    <row r="5" spans="1:6">
      <c t="s" r="A5" s="3">
        <v>561</v>
      </c>
    </row>
    <row r="6" spans="1:6">
      <c t="s" r="A6" s="6">
        <v>532</v>
      </c>
    </row>
    <row r="7" spans="1:6">
      <c t="s" r="A7" s="3">
        <v>562</v>
      </c>
      <c t="n" r="D7" s="5">
        <v>5</v>
      </c>
    </row>
    <row r="8" spans="1:6">
      <c t="s" r="A8" s="3">
        <v>563</v>
      </c>
    </row>
    <row r="9" spans="1:6">
      <c t="s" r="A9" s="6">
        <v>532</v>
      </c>
    </row>
    <row r="10" spans="1:6">
      <c t="s" r="A10" s="3">
        <v>562</v>
      </c>
      <c t="n" r="D10" s="5">
        <v>5</v>
      </c>
    </row>
    <row r="11" spans="1:6">
      <c t="s" r="A11" s="3">
        <v>564</v>
      </c>
    </row>
    <row r="12" spans="1:6">
      <c t="s" r="A12" s="6">
        <v>532</v>
      </c>
    </row>
    <row r="13" spans="1:6">
      <c t="s" r="A13" s="3">
        <v>560</v>
      </c>
      <c t="n" r="C13" s="7">
        <v>800000000</v>
      </c>
    </row>
    <row r="14" spans="1:6">
      <c t="s" r="A14" s="3">
        <v>565</v>
      </c>
      <c t="n" r="B14" s="7">
        <v>10000000</v>
      </c>
    </row>
    <row r="15" spans="1:6">
      <c t="s" r="A15" s="3">
        <v>566</v>
      </c>
      <c t="n" r="D15" s="7">
        <v>390000000</v>
      </c>
    </row>
    <row r="16" spans="1:6">
      <c t="s" r="A16" s="3">
        <v>567</v>
      </c>
    </row>
    <row r="17" spans="1:6">
      <c t="s" r="A17" s="6">
        <v>532</v>
      </c>
    </row>
    <row r="18" spans="1:6">
      <c t="s" r="A18" s="3">
        <v>568</v>
      </c>
      <c t="s" r="C18" s="3">
        <v>569</v>
      </c>
    </row>
    <row r="19" spans="1:6">
      <c t="s" r="A19" s="3">
        <v>570</v>
      </c>
    </row>
    <row r="20" spans="1:6">
      <c t="s" r="A20" s="6">
        <v>532</v>
      </c>
    </row>
    <row r="21" spans="1:6">
      <c t="s" r="A21" s="3">
        <v>568</v>
      </c>
      <c t="s" r="C21" s="3">
        <v>571</v>
      </c>
    </row>
    <row r="22" spans="1:6">
      <c t="s" r="A22" s="3">
        <v>572</v>
      </c>
      <c t="s" r="C22" s="3">
        <v>573</v>
      </c>
    </row>
    <row r="23" spans="1:6">
      <c t="s" r="A23" s="3">
        <v>574</v>
      </c>
    </row>
    <row r="24" spans="1:6">
      <c t="s" r="A24" s="6">
        <v>532</v>
      </c>
    </row>
    <row r="25" spans="1:6">
      <c t="s" r="A25" s="3">
        <v>575</v>
      </c>
      <c t="n" r="D25" s="5">
        <v>500000000</v>
      </c>
    </row>
    <row r="26" spans="1:6">
      <c t="s" r="A26" s="3">
        <v>576</v>
      </c>
      <c t="n" r="D26" s="7">
        <v>0</v>
      </c>
      <c t="n" r="F26" s="7">
        <v>0</v>
      </c>
    </row>
    <row r="27" spans="1:6">
      <c t="s" r="A27" s="3">
        <v>577</v>
      </c>
      <c t="s" r="D27" s="3">
        <v>578</v>
      </c>
    </row>
    <row r="28" spans="1:6">
      <c t="s" r="A28" s="3">
        <v>579</v>
      </c>
    </row>
    <row r="29" spans="1:6">
      <c t="s" r="A29" s="6">
        <v>532</v>
      </c>
    </row>
    <row r="30" spans="1:6">
      <c t="s" r="A30" s="3">
        <v>562</v>
      </c>
      <c t="n" r="D30" s="5">
        <v>5</v>
      </c>
    </row>
    <row r="31" spans="1:6">
      <c t="s" r="A31" s="3">
        <v>580</v>
      </c>
    </row>
    <row r="32" spans="1:6">
      <c t="s" r="A32" s="6">
        <v>532</v>
      </c>
    </row>
    <row r="33" spans="1:6">
      <c t="s" r="A33" s="3">
        <v>581</v>
      </c>
      <c t="n" r="D33" s="12">
        <v>2.5</v>
      </c>
    </row>
    <row r="34" spans="1:6">
      <c t="s" r="A34" s="3">
        <v>582</v>
      </c>
    </row>
    <row r="35" spans="1:6">
      <c t="s" r="A35" s="6">
        <v>532</v>
      </c>
    </row>
    <row r="36" spans="1:6">
      <c t="s" r="A36" s="3">
        <v>562</v>
      </c>
      <c t="n" r="D36" s="5">
        <v>3</v>
      </c>
    </row>
    <row r="37" spans="1:6">
      <c t="s" r="A37" s="3">
        <v>583</v>
      </c>
    </row>
    <row r="38" spans="1:6">
      <c t="s" r="A38" s="6">
        <v>532</v>
      </c>
    </row>
    <row r="39" spans="1:6">
      <c t="s" r="A39" s="3">
        <v>575</v>
      </c>
      <c t="n" r="D39" s="7">
        <v>300000000</v>
      </c>
    </row>
    <row r="40" spans="1:6">
      <c t="s" r="A40" s="3">
        <v>576</v>
      </c>
      <c t="n" r="D40" s="7">
        <v>0</v>
      </c>
      <c t="n" r="F40" s="7">
        <v>0</v>
      </c>
    </row>
    <row r="41" spans="1:6">
      <c t="s" r="A41" s="3">
        <v>577</v>
      </c>
      <c t="s" r="D41" s="3">
        <v>584</v>
      </c>
    </row>
    <row r="42" spans="1:6">
      <c t="s" r="A42" s="3">
        <v>585</v>
      </c>
    </row>
    <row r="43" spans="1:6">
      <c t="s" r="A43" s="6">
        <v>532</v>
      </c>
    </row>
    <row r="44" spans="1:6">
      <c t="s" r="A44" s="3">
        <v>562</v>
      </c>
      <c t="n" r="D44" s="10">
        <v>3.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586</v>
      </c>
      <c t="s" r="B1" s="2">
        <v>1</v>
      </c>
    </row>
    <row r="2" spans="1:2">
      <c t="s" r="B2" s="2">
        <v>2</v>
      </c>
    </row>
    <row r="3" spans="1:2">
      <c t="n" r="A3" s="5">
        <v>2019</v>
      </c>
    </row>
    <row r="4" spans="1:2">
      <c t="s" r="A4" s="6">
        <v>532</v>
      </c>
    </row>
    <row r="5" spans="1:2">
      <c t="s" r="A5" s="3">
        <v>587</v>
      </c>
      <c t="s" r="B5" s="3">
        <v>588</v>
      </c>
    </row>
    <row r="6" spans="1:2">
      <c t="n" r="A6" s="5">
        <v>2020</v>
      </c>
    </row>
    <row r="7" spans="1:2">
      <c t="s" r="A7" s="6">
        <v>532</v>
      </c>
    </row>
    <row r="8" spans="1:2">
      <c t="s" r="A8" s="3">
        <v>587</v>
      </c>
      <c t="s" r="B8" s="3">
        <v>589</v>
      </c>
    </row>
    <row r="9" spans="1:2">
      <c t="n" r="A9" s="5">
        <v>2021</v>
      </c>
    </row>
    <row r="10" spans="1:2">
      <c t="s" r="A10" s="6">
        <v>532</v>
      </c>
    </row>
    <row r="11" spans="1:2">
      <c t="s" r="A11" s="3">
        <v>587</v>
      </c>
      <c t="s" r="B11" s="3">
        <v>590</v>
      </c>
    </row>
    <row r="12" spans="1:2">
      <c t="s" r="A12" s="3">
        <v>591</v>
      </c>
    </row>
    <row r="13" spans="1:2">
      <c t="s" r="A13" s="6">
        <v>532</v>
      </c>
    </row>
    <row r="14" spans="1:2">
      <c t="s" r="A14" s="3">
        <v>587</v>
      </c>
      <c t="s" r="B14" s="3">
        <v>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3</v>
      </c>
      <c t="s" r="B1" s="2">
        <v>69</v>
      </c>
      <c t="s" r="D1" s="2">
        <v>1</v>
      </c>
    </row>
    <row r="2" spans="1:5">
      <c t="s" r="B2" s="2">
        <v>2</v>
      </c>
      <c t="s" r="C2" s="2">
        <v>70</v>
      </c>
      <c t="s" r="D2" s="2">
        <v>2</v>
      </c>
      <c t="s" r="E2" s="2">
        <v>70</v>
      </c>
    </row>
    <row r="3" spans="1:5">
      <c t="s" r="A3" s="6">
        <v>594</v>
      </c>
    </row>
    <row r="4" spans="1:5">
      <c t="s" r="A4" s="3">
        <v>595</v>
      </c>
      <c t="n" r="D4" s="7">
        <v>2215825</v>
      </c>
    </row>
    <row r="5" spans="1:5">
      <c t="s" r="A5" s="3">
        <v>107</v>
      </c>
      <c t="n" r="B5" s="7">
        <v>-7123</v>
      </c>
      <c t="n" r="C5" s="7">
        <v>12228</v>
      </c>
      <c t="n" r="D5" s="5">
        <v>14059</v>
      </c>
      <c t="n" r="E5" s="7">
        <v>-43752</v>
      </c>
    </row>
    <row r="6" spans="1:5">
      <c t="s" r="A6" s="3">
        <v>596</v>
      </c>
      <c t="n" r="B6" s="5">
        <v>1898933</v>
      </c>
      <c t="n" r="D6" s="5">
        <v>1898933</v>
      </c>
    </row>
    <row r="7" spans="1:5">
      <c t="s" r="A7" s="3">
        <v>597</v>
      </c>
      <c t="n" r="B7" s="5">
        <v>-500</v>
      </c>
      <c t="n" r="C7" s="5">
        <v>-200</v>
      </c>
      <c t="n" r="D7" s="5">
        <v>-800</v>
      </c>
      <c t="n" r="E7" s="5">
        <v>-300</v>
      </c>
    </row>
    <row r="8" spans="1:5">
      <c t="s" r="A8" s="3">
        <v>598</v>
      </c>
      <c t="n" r="C8" s="5">
        <v>-100</v>
      </c>
      <c t="n" r="E8" s="5">
        <v>-100</v>
      </c>
    </row>
    <row r="9" spans="1:5">
      <c t="s" r="A9" s="3">
        <v>599</v>
      </c>
    </row>
    <row r="10" spans="1:5">
      <c t="s" r="A10" s="6">
        <v>594</v>
      </c>
    </row>
    <row r="11" spans="1:5">
      <c t="s" r="A11" s="3">
        <v>595</v>
      </c>
      <c t="n" r="B11" s="5">
        <v>-118485</v>
      </c>
      <c t="n" r="C11" s="5">
        <v>-143182</v>
      </c>
      <c t="n" r="D11" s="5">
        <v>-154645</v>
      </c>
      <c t="n" r="E11" s="5">
        <v>-86848</v>
      </c>
    </row>
    <row r="12" spans="1:5">
      <c t="s" r="A12" s="3">
        <v>600</v>
      </c>
      <c t="n" r="B12" s="5">
        <v>-5588</v>
      </c>
      <c t="n" r="C12" s="5">
        <v>9287</v>
      </c>
      <c t="n" r="D12" s="5">
        <v>1594</v>
      </c>
      <c t="n" r="E12" s="5">
        <v>-47047</v>
      </c>
    </row>
    <row r="13" spans="1:5">
      <c t="s" r="A13" s="3">
        <v>601</v>
      </c>
      <c t="n" r="B13" s="5">
        <v>2461</v>
      </c>
      <c t="n" r="C13" s="5">
        <v>0</v>
      </c>
      <c t="n" r="D13" s="5">
        <v>9850</v>
      </c>
      <c t="n" r="E13" s="5">
        <v>0</v>
      </c>
    </row>
    <row r="14" spans="1:5">
      <c t="s" r="A14" s="3">
        <v>107</v>
      </c>
      <c t="n" r="B14" s="5">
        <v>-3127</v>
      </c>
      <c t="n" r="C14" s="5">
        <v>9287</v>
      </c>
      <c t="n" r="D14" s="5">
        <v>11444</v>
      </c>
      <c t="n" r="E14" s="5">
        <v>-47047</v>
      </c>
    </row>
    <row r="15" spans="1:5">
      <c t="s" r="A15" s="3">
        <v>602</v>
      </c>
      <c t="n" r="D15" s="5">
        <v>21589</v>
      </c>
    </row>
    <row r="16" spans="1:5">
      <c t="s" r="A16" s="3">
        <v>596</v>
      </c>
      <c t="n" r="B16" s="5">
        <v>-121612</v>
      </c>
      <c t="n" r="C16" s="5">
        <v>-133895</v>
      </c>
      <c t="n" r="D16" s="5">
        <v>-121612</v>
      </c>
      <c t="n" r="E16" s="5">
        <v>-133895</v>
      </c>
    </row>
    <row r="17" spans="1:5">
      <c t="s" r="A17" s="3">
        <v>603</v>
      </c>
    </row>
    <row r="18" spans="1:5">
      <c t="s" r="A18" s="6">
        <v>594</v>
      </c>
    </row>
    <row r="19" spans="1:5">
      <c t="s" r="A19" s="3">
        <v>595</v>
      </c>
      <c t="n" r="B19" s="5">
        <v>7521</v>
      </c>
      <c t="n" r="C19" s="5">
        <v>-91</v>
      </c>
      <c t="n" r="D19" s="5">
        <v>2542</v>
      </c>
      <c t="n" r="E19" s="5">
        <v>-852</v>
      </c>
    </row>
    <row r="20" spans="1:5">
      <c t="s" r="A20" s="3">
        <v>600</v>
      </c>
      <c t="n" r="B20" s="5">
        <v>-683</v>
      </c>
      <c t="n" r="C20" s="5">
        <v>3528</v>
      </c>
      <c t="n" r="D20" s="5">
        <v>4754</v>
      </c>
      <c t="n" r="E20" s="5">
        <v>4289</v>
      </c>
    </row>
    <row r="21" spans="1:5">
      <c t="s" r="A21" s="3">
        <v>601</v>
      </c>
      <c t="n" r="B21" s="5">
        <v>-2633</v>
      </c>
      <c t="n" r="C21" s="5">
        <v>163</v>
      </c>
      <c t="n" r="D21" s="5">
        <v>-2633</v>
      </c>
      <c t="n" r="E21" s="5">
        <v>163</v>
      </c>
    </row>
    <row r="22" spans="1:5">
      <c t="s" r="A22" s="3">
        <v>107</v>
      </c>
      <c t="n" r="B22" s="5">
        <v>-3316</v>
      </c>
      <c t="n" r="C22" s="5">
        <v>3691</v>
      </c>
      <c t="n" r="D22" s="5">
        <v>2121</v>
      </c>
      <c t="n" r="E22" s="5">
        <v>4452</v>
      </c>
    </row>
    <row r="23" spans="1:5">
      <c t="s" r="A23" s="3">
        <v>602</v>
      </c>
      <c t="n" r="D23" s="5">
        <v>-458</v>
      </c>
    </row>
    <row r="24" spans="1:5">
      <c t="s" r="A24" s="3">
        <v>596</v>
      </c>
      <c t="n" r="B24" s="5">
        <v>4205</v>
      </c>
      <c t="n" r="C24" s="5">
        <v>3600</v>
      </c>
      <c t="n" r="D24" s="5">
        <v>4205</v>
      </c>
      <c t="n" r="E24" s="5">
        <v>3600</v>
      </c>
    </row>
    <row r="25" spans="1:5">
      <c t="s" r="A25" s="3">
        <v>598</v>
      </c>
      <c t="n" r="B25" s="5">
        <v>100</v>
      </c>
      <c t="n" r="D25" s="5">
        <v>100</v>
      </c>
    </row>
    <row r="26" spans="1:5">
      <c t="s" r="A26" s="3">
        <v>122</v>
      </c>
    </row>
    <row r="27" spans="1:5">
      <c t="s" r="A27" s="6">
        <v>594</v>
      </c>
    </row>
    <row r="28" spans="1:5">
      <c t="s" r="A28" s="3">
        <v>595</v>
      </c>
      <c t="n" r="B28" s="5">
        <v>-110964</v>
      </c>
      <c t="n" r="C28" s="5">
        <v>-143273</v>
      </c>
      <c t="n" r="D28" s="5">
        <v>-152103</v>
      </c>
      <c t="n" r="E28" s="5">
        <v>-87700</v>
      </c>
    </row>
    <row r="29" spans="1:5">
      <c t="s" r="A29" s="3">
        <v>600</v>
      </c>
      <c t="n" r="B29" s="5">
        <v>-6271</v>
      </c>
      <c t="n" r="C29" s="5">
        <v>12815</v>
      </c>
      <c t="n" r="D29" s="5">
        <v>6348</v>
      </c>
      <c t="n" r="E29" s="5">
        <v>-42758</v>
      </c>
    </row>
    <row r="30" spans="1:5">
      <c t="s" r="A30" s="3">
        <v>601</v>
      </c>
      <c t="n" r="B30" s="5">
        <v>-172</v>
      </c>
      <c t="n" r="C30" s="5">
        <v>163</v>
      </c>
      <c t="n" r="D30" s="5">
        <v>7217</v>
      </c>
      <c t="n" r="E30" s="5">
        <v>163</v>
      </c>
    </row>
    <row r="31" spans="1:5">
      <c t="s" r="A31" s="3">
        <v>107</v>
      </c>
      <c t="n" r="B31" s="5">
        <v>-6443</v>
      </c>
      <c t="n" r="C31" s="5">
        <v>12978</v>
      </c>
      <c t="n" r="D31" s="5">
        <v>13565</v>
      </c>
      <c t="n" r="E31" s="5">
        <v>-42595</v>
      </c>
    </row>
    <row r="32" spans="1:5">
      <c t="s" r="A32" s="3">
        <v>602</v>
      </c>
      <c t="n" r="D32" s="5">
        <v>21131</v>
      </c>
    </row>
    <row r="33" spans="1:5">
      <c t="s" r="A33" s="3">
        <v>596</v>
      </c>
      <c t="n" r="B33" s="7">
        <v>-117407</v>
      </c>
      <c t="n" r="C33" s="7">
        <v>-130295</v>
      </c>
      <c t="n" r="D33" s="7">
        <v>-117407</v>
      </c>
      <c t="n" r="E33" s="7">
        <v>-1302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69</v>
      </c>
      <c t="s" r="D1" s="2">
        <v>1</v>
      </c>
    </row>
    <row r="2" spans="1:5">
      <c t="s" r="B2" s="2">
        <v>2</v>
      </c>
      <c t="s" r="C2" s="2">
        <v>70</v>
      </c>
      <c t="s" r="D2" s="2">
        <v>2</v>
      </c>
      <c t="s" r="E2" s="2">
        <v>70</v>
      </c>
    </row>
    <row r="3" spans="1:5">
      <c t="s" r="A3" s="6">
        <v>605</v>
      </c>
    </row>
    <row r="4" spans="1:5">
      <c t="s" r="A4" s="3">
        <v>86</v>
      </c>
      <c t="n" r="B4" s="7">
        <v>-190542</v>
      </c>
      <c t="n" r="C4" s="7">
        <v>57885</v>
      </c>
      <c t="n" r="D4" s="7">
        <v>-182608</v>
      </c>
      <c t="n" r="E4" s="7">
        <v>79748</v>
      </c>
    </row>
    <row r="5" spans="1:5">
      <c t="s" r="A5" s="3">
        <v>89</v>
      </c>
      <c t="n" r="B5" s="5">
        <v>-4233</v>
      </c>
      <c t="n" r="C5" s="5">
        <v>1573</v>
      </c>
      <c t="n" r="D5" s="5">
        <v>-3885</v>
      </c>
      <c t="n" r="E5" s="5">
        <v>5990</v>
      </c>
    </row>
    <row r="6" spans="1:5">
      <c t="s" r="A6" s="3">
        <v>606</v>
      </c>
      <c t="n" r="B6" s="5">
        <v>-194775</v>
      </c>
      <c t="n" r="C6" s="5">
        <v>59458</v>
      </c>
      <c t="n" r="D6" s="5">
        <v>-186493</v>
      </c>
      <c t="n" r="E6" s="5">
        <v>85738</v>
      </c>
    </row>
    <row r="7" spans="1:5">
      <c t="s" r="A7" s="3">
        <v>607</v>
      </c>
      <c t="n" r="B7" s="5">
        <v>0</v>
      </c>
      <c t="n" r="C7" s="5">
        <v>-153</v>
      </c>
      <c t="n" r="D7" s="5">
        <v>0</v>
      </c>
      <c t="n" r="E7" s="5">
        <v>-28</v>
      </c>
    </row>
    <row r="8" spans="1:5">
      <c t="s" r="A8" s="3">
        <v>90</v>
      </c>
      <c t="n" r="B8" s="5">
        <v>-194775</v>
      </c>
      <c t="n" r="C8" s="5">
        <v>59305</v>
      </c>
      <c t="n" r="D8" s="5">
        <v>-186493</v>
      </c>
      <c t="n" r="E8" s="5">
        <v>85710</v>
      </c>
    </row>
    <row r="9" spans="1:5">
      <c t="s" r="A9" s="6">
        <v>608</v>
      </c>
    </row>
    <row r="10" spans="1:5">
      <c t="s" r="A10" s="3">
        <v>86</v>
      </c>
      <c t="n" r="B10" s="5">
        <v>-190542</v>
      </c>
      <c t="n" r="C10" s="5">
        <v>57885</v>
      </c>
      <c t="n" r="D10" s="5">
        <v>-182608</v>
      </c>
      <c t="n" r="E10" s="5">
        <v>79748</v>
      </c>
    </row>
    <row r="11" spans="1:5">
      <c t="s" r="A11" s="3">
        <v>89</v>
      </c>
      <c t="n" r="B11" s="5">
        <v>-4233</v>
      </c>
      <c t="n" r="C11" s="5">
        <v>1573</v>
      </c>
      <c t="n" r="D11" s="5">
        <v>-3885</v>
      </c>
      <c t="n" r="E11" s="5">
        <v>5990</v>
      </c>
    </row>
    <row r="12" spans="1:5">
      <c t="s" r="A12" s="3">
        <v>609</v>
      </c>
      <c t="n" r="B12" s="5">
        <v>0</v>
      </c>
      <c t="n" r="C12" s="5">
        <v>0</v>
      </c>
      <c t="n" r="D12" s="5">
        <v>0</v>
      </c>
      <c t="n" r="E12" s="5">
        <v>0</v>
      </c>
    </row>
    <row r="13" spans="1:5">
      <c t="s" r="A13" s="3">
        <v>606</v>
      </c>
      <c t="n" r="B13" s="5">
        <v>-194775</v>
      </c>
      <c t="n" r="C13" s="5">
        <v>59458</v>
      </c>
      <c t="n" r="D13" s="5">
        <v>-186493</v>
      </c>
      <c t="n" r="E13" s="5">
        <v>85738</v>
      </c>
    </row>
    <row r="14" spans="1:5">
      <c t="s" r="A14" s="3">
        <v>607</v>
      </c>
      <c t="n" r="B14" s="5">
        <v>0</v>
      </c>
      <c t="n" r="C14" s="5">
        <v>-153</v>
      </c>
      <c t="n" r="D14" s="5">
        <v>0</v>
      </c>
      <c t="n" r="E14" s="5">
        <v>-28</v>
      </c>
    </row>
    <row r="15" spans="1:5">
      <c t="s" r="A15" s="3">
        <v>90</v>
      </c>
      <c t="n" r="B15" s="7">
        <v>-194775</v>
      </c>
      <c t="n" r="C15" s="7">
        <v>59305</v>
      </c>
      <c t="n" r="D15" s="7">
        <v>-186493</v>
      </c>
      <c t="n" r="E15" s="7">
        <v>85710</v>
      </c>
    </row>
    <row r="16" spans="1:5">
      <c t="s" r="A16" s="6">
        <v>610</v>
      </c>
    </row>
    <row r="17" spans="1:5">
      <c t="s" r="A17" s="3">
        <v>611</v>
      </c>
      <c t="n" r="B17" s="5">
        <v>79523</v>
      </c>
      <c t="n" r="C17" s="5">
        <v>82416</v>
      </c>
      <c t="n" r="D17" s="5">
        <v>80775</v>
      </c>
      <c t="n" r="E17" s="5">
        <v>82932</v>
      </c>
    </row>
    <row r="18" spans="1:5">
      <c t="s" r="A18" s="6">
        <v>612</v>
      </c>
    </row>
    <row r="19" spans="1:5">
      <c t="s" r="A19" s="3">
        <v>611</v>
      </c>
      <c t="n" r="B19" s="5">
        <v>79523</v>
      </c>
      <c t="n" r="C19" s="5">
        <v>82416</v>
      </c>
      <c t="n" r="D19" s="5">
        <v>80775</v>
      </c>
      <c t="n" r="E19" s="5">
        <v>82932</v>
      </c>
    </row>
    <row r="20" spans="1:5">
      <c t="s" r="A20" s="3">
        <v>613</v>
      </c>
      <c t="n" r="B20" s="5">
        <v>0</v>
      </c>
      <c t="n" r="C20" s="5">
        <v>4674</v>
      </c>
      <c t="n" r="D20" s="5">
        <v>0</v>
      </c>
      <c t="n" r="E20" s="5">
        <v>4989</v>
      </c>
    </row>
    <row r="21" spans="1:5">
      <c t="s" r="A21" s="3">
        <v>614</v>
      </c>
      <c t="n" r="B21" s="5">
        <v>79523</v>
      </c>
      <c t="n" r="C21" s="5">
        <v>87090</v>
      </c>
      <c t="n" r="D21" s="5">
        <v>80775</v>
      </c>
      <c t="n" r="E21" s="5">
        <v>87921</v>
      </c>
    </row>
    <row r="22" spans="1:5">
      <c t="s" r="A22" s="6">
        <v>615</v>
      </c>
    </row>
    <row r="23" spans="1:5">
      <c t="s" r="A23" s="3">
        <v>616</v>
      </c>
      <c t="n" r="B23" s="9">
        <v>-2.45</v>
      </c>
      <c t="n" r="C23" s="9">
        <v>0.72</v>
      </c>
      <c t="n" r="D23" s="9">
        <v>-2.31</v>
      </c>
      <c t="n" r="E23" s="9">
        <v>1.03</v>
      </c>
    </row>
    <row r="24" spans="1:5">
      <c t="s" r="A24" s="3">
        <v>617</v>
      </c>
      <c t="n" r="B24" s="5">
        <v>0</v>
      </c>
      <c t="n" r="C24" s="5">
        <v>0</v>
      </c>
      <c t="n" r="D24" s="5">
        <v>0</v>
      </c>
      <c t="n" r="E24" s="5">
        <v>0</v>
      </c>
    </row>
    <row r="25" spans="1:5">
      <c t="s" r="A25" s="3">
        <v>618</v>
      </c>
      <c t="n" r="B25" s="10">
        <v>-2.45</v>
      </c>
      <c t="n" r="C25" s="10">
        <v>0.72</v>
      </c>
      <c t="n" r="D25" s="10">
        <v>-2.31</v>
      </c>
      <c t="n" r="E25" s="10">
        <v>1.03</v>
      </c>
    </row>
    <row r="26" spans="1:5">
      <c t="s" r="A26" s="6">
        <v>619</v>
      </c>
    </row>
    <row r="27" spans="1:5">
      <c t="s" r="A27" s="3">
        <v>616</v>
      </c>
      <c t="n" r="B27" s="10">
        <v>-2.45</v>
      </c>
      <c t="n" r="C27" s="10">
        <v>0.68</v>
      </c>
      <c t="n" r="D27" s="10">
        <v>-2.31</v>
      </c>
      <c t="n" r="E27" s="10">
        <v>0.98</v>
      </c>
    </row>
    <row r="28" spans="1:5">
      <c t="s" r="A28" s="3">
        <v>617</v>
      </c>
      <c t="n" r="B28" s="5">
        <v>0</v>
      </c>
      <c t="n" r="C28" s="5">
        <v>0</v>
      </c>
      <c t="n" r="D28" s="5">
        <v>0</v>
      </c>
      <c t="n" r="E28" s="10">
        <v>-0.01</v>
      </c>
    </row>
    <row r="29" spans="1:5">
      <c t="s" r="A29" s="3">
        <v>618</v>
      </c>
      <c t="n" r="B29" s="9">
        <v>-2.45</v>
      </c>
      <c t="n" r="C29" s="9">
        <v>0.68</v>
      </c>
      <c t="n" r="D29" s="9">
        <v>-2.31</v>
      </c>
      <c t="n" r="E29" s="9">
        <v>0.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0</v>
      </c>
      <c t="s" r="B1" s="2">
        <v>69</v>
      </c>
      <c t="s" r="D1" s="2">
        <v>1</v>
      </c>
    </row>
    <row r="2" spans="1:5">
      <c t="s" r="B2" s="2">
        <v>2</v>
      </c>
      <c t="s" r="C2" s="2">
        <v>70</v>
      </c>
      <c t="s" r="D2" s="2">
        <v>2</v>
      </c>
      <c t="s" r="E2" s="2">
        <v>70</v>
      </c>
    </row>
    <row r="3" spans="1:5">
      <c t="s" r="A3" s="3">
        <v>621</v>
      </c>
    </row>
    <row r="4" spans="1:5">
      <c t="s" r="A4" s="6">
        <v>622</v>
      </c>
    </row>
    <row r="5" spans="1:5">
      <c t="s" r="A5" s="3">
        <v>623</v>
      </c>
      <c t="n" r="B5" s="12">
        <v>10.1</v>
      </c>
      <c t="n" r="C5" s="5">
        <v>1</v>
      </c>
      <c t="n" r="D5" s="12">
        <v>10.1</v>
      </c>
      <c t="n" r="E5" s="12">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624</v>
      </c>
      <c t="s" r="B1" s="2">
        <v>69</v>
      </c>
      <c t="s" r="D1" s="2">
        <v>1</v>
      </c>
    </row>
    <row r="2" spans="1:6">
      <c t="s" r="B2" s="2">
        <v>2</v>
      </c>
      <c t="s" r="C2" s="2">
        <v>70</v>
      </c>
      <c t="s" r="D2" s="2">
        <v>2</v>
      </c>
      <c t="s" r="E2" s="2">
        <v>70</v>
      </c>
      <c t="s" r="F2" s="2">
        <v>24</v>
      </c>
    </row>
    <row r="3" spans="1:6">
      <c t="s" r="A3" s="6">
        <v>625</v>
      </c>
    </row>
    <row r="4" spans="1:6">
      <c t="s" r="A4" s="3">
        <v>71</v>
      </c>
      <c t="n" r="B4" s="7">
        <v>745439</v>
      </c>
      <c t="n" r="C4" s="7">
        <v>771132</v>
      </c>
      <c t="n" r="D4" s="7">
        <v>1564618</v>
      </c>
      <c t="n" r="E4" s="7">
        <v>1543644</v>
      </c>
    </row>
    <row r="5" spans="1:6">
      <c t="s" r="A5" s="3">
        <v>626</v>
      </c>
      <c t="n" r="B5" s="5">
        <v>-252446</v>
      </c>
      <c t="n" r="C5" s="5">
        <v>62769</v>
      </c>
      <c t="n" r="D5" s="5">
        <v>-231029</v>
      </c>
      <c t="n" r="E5" s="5">
        <v>97888</v>
      </c>
    </row>
    <row r="6" spans="1:6">
      <c t="s" r="A6" s="3">
        <v>627</v>
      </c>
      <c t="n" r="B6" s="5">
        <v>112036</v>
      </c>
      <c t="n" r="C6" s="5">
        <v>108679</v>
      </c>
      <c t="n" r="D6" s="5">
        <v>197922</v>
      </c>
      <c t="n" r="E6" s="5">
        <v>183836</v>
      </c>
    </row>
    <row r="7" spans="1:6">
      <c t="s" r="A7" s="3">
        <v>628</v>
      </c>
      <c t="n" r="B7" s="5">
        <v>2327085</v>
      </c>
      <c t="n" r="D7" s="5">
        <v>2327085</v>
      </c>
      <c t="n" r="F7" s="7">
        <v>2502499</v>
      </c>
    </row>
    <row r="8" spans="1:6">
      <c t="s" r="A8" s="3">
        <v>392</v>
      </c>
    </row>
    <row r="9" spans="1:6">
      <c t="s" r="A9" s="6">
        <v>625</v>
      </c>
    </row>
    <row r="10" spans="1:6">
      <c t="s" r="A10" s="3">
        <v>71</v>
      </c>
      <c t="n" r="B10" s="5">
        <v>301119</v>
      </c>
      <c t="n" r="C10" s="5">
        <v>248817</v>
      </c>
      <c t="n" r="D10" s="5">
        <v>586402</v>
      </c>
      <c t="n" r="E10" s="5">
        <v>483886</v>
      </c>
    </row>
    <row r="11" spans="1:6">
      <c t="s" r="A11" s="3">
        <v>626</v>
      </c>
      <c t="n" r="B11" s="5">
        <v>73668</v>
      </c>
      <c t="n" r="C11" s="5">
        <v>40522</v>
      </c>
      <c t="n" r="D11" s="5">
        <v>102856</v>
      </c>
      <c t="n" r="E11" s="5">
        <v>67562</v>
      </c>
    </row>
    <row r="12" spans="1:6">
      <c t="s" r="A12" s="3">
        <v>627</v>
      </c>
      <c t="n" r="B12" s="5">
        <v>100120</v>
      </c>
      <c t="n" r="C12" s="5">
        <v>63448</v>
      </c>
      <c t="n" r="D12" s="5">
        <v>164706</v>
      </c>
      <c t="n" r="E12" s="5">
        <v>96698</v>
      </c>
    </row>
    <row r="13" spans="1:6">
      <c t="s" r="A13" s="3">
        <v>628</v>
      </c>
      <c t="n" r="B13" s="5">
        <v>411832</v>
      </c>
      <c t="n" r="D13" s="5">
        <v>411832</v>
      </c>
      <c t="n" r="F13" s="5">
        <v>329269</v>
      </c>
    </row>
    <row r="14" spans="1:6">
      <c t="s" r="A14" s="3">
        <v>393</v>
      </c>
    </row>
    <row r="15" spans="1:6">
      <c t="s" r="A15" s="6">
        <v>625</v>
      </c>
    </row>
    <row r="16" spans="1:6">
      <c t="s" r="A16" s="3">
        <v>71</v>
      </c>
      <c t="n" r="B16" s="5">
        <v>130173</v>
      </c>
      <c t="n" r="C16" s="5">
        <v>94150</v>
      </c>
      <c t="n" r="D16" s="5">
        <v>241662</v>
      </c>
      <c t="n" r="E16" s="5">
        <v>169994</v>
      </c>
    </row>
    <row r="17" spans="1:6">
      <c t="s" r="A17" s="3">
        <v>626</v>
      </c>
      <c t="n" r="B17" s="5">
        <v>11910</v>
      </c>
      <c t="n" r="C17" s="5">
        <v>1589</v>
      </c>
      <c t="n" r="D17" s="5">
        <v>13824</v>
      </c>
      <c t="n" r="E17" s="5">
        <v>-2408</v>
      </c>
    </row>
    <row r="18" spans="1:6">
      <c t="s" r="A18" s="3">
        <v>627</v>
      </c>
      <c t="n" r="B18" s="5">
        <v>15016</v>
      </c>
      <c t="n" r="C18" s="5">
        <v>4700</v>
      </c>
      <c t="n" r="D18" s="5">
        <v>19982</v>
      </c>
      <c t="n" r="E18" s="5">
        <v>3864</v>
      </c>
    </row>
    <row r="19" spans="1:6">
      <c t="s" r="A19" s="3">
        <v>628</v>
      </c>
      <c t="n" r="B19" s="5">
        <v>51937</v>
      </c>
      <c t="n" r="D19" s="5">
        <v>51937</v>
      </c>
      <c t="n" r="F19" s="5">
        <v>32112</v>
      </c>
    </row>
    <row r="20" spans="1:6">
      <c t="s" r="A20" s="3">
        <v>306</v>
      </c>
    </row>
    <row r="21" spans="1:6">
      <c t="s" r="A21" s="6">
        <v>625</v>
      </c>
    </row>
    <row r="22" spans="1:6">
      <c t="s" r="A22" s="3">
        <v>71</v>
      </c>
      <c t="n" r="B22" s="5">
        <v>85291</v>
      </c>
      <c t="n" r="C22" s="5">
        <v>154447</v>
      </c>
      <c t="n" r="D22" s="5">
        <v>251293</v>
      </c>
      <c t="n" r="E22" s="5">
        <v>333472</v>
      </c>
    </row>
    <row r="23" spans="1:6">
      <c t="s" r="A23" s="3">
        <v>626</v>
      </c>
      <c t="n" r="B23" s="5">
        <v>-316934</v>
      </c>
      <c t="n" r="C23" s="5">
        <v>10160</v>
      </c>
      <c t="n" r="D23" s="5">
        <v>-310158</v>
      </c>
      <c t="n" r="E23" s="5">
        <v>29536</v>
      </c>
    </row>
    <row r="24" spans="1:6">
      <c t="s" r="A24" s="3">
        <v>627</v>
      </c>
      <c t="n" r="B24" s="5">
        <v>-11845</v>
      </c>
      <c t="n" r="C24" s="5">
        <v>17337</v>
      </c>
      <c t="n" r="D24" s="5">
        <v>-431</v>
      </c>
      <c t="n" r="E24" s="5">
        <v>43990</v>
      </c>
    </row>
    <row r="25" spans="1:6">
      <c t="s" r="A25" s="3">
        <v>628</v>
      </c>
      <c t="n" r="B25" s="5">
        <v>457116</v>
      </c>
      <c t="n" r="D25" s="5">
        <v>457116</v>
      </c>
      <c t="n" r="F25" s="5">
        <v>390951</v>
      </c>
    </row>
    <row r="26" spans="1:6">
      <c t="s" r="A26" s="3">
        <v>307</v>
      </c>
    </row>
    <row r="27" spans="1:6">
      <c t="s" r="A27" s="6">
        <v>625</v>
      </c>
    </row>
    <row r="28" spans="1:6">
      <c t="s" r="A28" s="3">
        <v>71</v>
      </c>
      <c t="n" r="B28" s="5">
        <v>143157</v>
      </c>
      <c t="n" r="C28" s="5">
        <v>190801</v>
      </c>
      <c t="n" r="D28" s="5">
        <v>302953</v>
      </c>
      <c t="n" r="E28" s="5">
        <v>388268</v>
      </c>
    </row>
    <row r="29" spans="1:6">
      <c t="s" r="A29" s="3">
        <v>626</v>
      </c>
      <c t="n" r="B29" s="5">
        <v>18921</v>
      </c>
      <c t="n" r="C29" s="5">
        <v>52631</v>
      </c>
      <c t="n" r="D29" s="5">
        <v>46599</v>
      </c>
      <c t="n" r="E29" s="5">
        <v>91537</v>
      </c>
    </row>
    <row r="30" spans="1:6">
      <c t="s" r="A30" s="3">
        <v>627</v>
      </c>
      <c t="n" r="B30" s="5">
        <v>29082</v>
      </c>
      <c t="n" r="C30" s="5">
        <v>49095</v>
      </c>
      <c t="n" r="D30" s="5">
        <v>60140</v>
      </c>
      <c t="n" r="E30" s="5">
        <v>94644</v>
      </c>
    </row>
    <row r="31" spans="1:6">
      <c t="s" r="A31" s="3">
        <v>628</v>
      </c>
      <c t="n" r="B31" s="5">
        <v>94192</v>
      </c>
      <c t="n" r="D31" s="5">
        <v>94192</v>
      </c>
      <c t="n" r="F31" s="5">
        <v>108997</v>
      </c>
    </row>
    <row r="32" spans="1:6">
      <c t="s" r="A32" s="3">
        <v>394</v>
      </c>
    </row>
    <row r="33" spans="1:6">
      <c t="s" r="A33" s="6">
        <v>625</v>
      </c>
    </row>
    <row r="34" spans="1:6">
      <c t="s" r="A34" s="3">
        <v>71</v>
      </c>
      <c t="n" r="B34" s="5">
        <v>47311</v>
      </c>
      <c t="n" r="C34" s="5">
        <v>40720</v>
      </c>
      <c t="n" r="D34" s="5">
        <v>102406</v>
      </c>
      <c t="n" r="E34" s="5">
        <v>87192</v>
      </c>
    </row>
    <row r="35" spans="1:6">
      <c t="s" r="A35" s="3">
        <v>626</v>
      </c>
      <c t="n" r="B35" s="5">
        <v>-5039</v>
      </c>
      <c t="n" r="C35" s="5">
        <v>-10457</v>
      </c>
      <c t="n" r="D35" s="5">
        <v>-22524</v>
      </c>
      <c t="n" r="E35" s="5">
        <v>-30926</v>
      </c>
    </row>
    <row r="36" spans="1:6">
      <c t="s" r="A36" s="3">
        <v>627</v>
      </c>
      <c t="n" r="B36" s="5">
        <v>-3975</v>
      </c>
      <c t="n" r="C36" s="5">
        <v>-12135</v>
      </c>
      <c t="n" r="D36" s="5">
        <v>-20876</v>
      </c>
      <c t="n" r="E36" s="5">
        <v>-31841</v>
      </c>
    </row>
    <row r="37" spans="1:6">
      <c t="s" r="A37" s="3">
        <v>628</v>
      </c>
      <c t="n" r="B37" s="5">
        <v>92268</v>
      </c>
      <c t="n" r="D37" s="5">
        <v>92268</v>
      </c>
      <c t="n" r="F37" s="5">
        <v>90671</v>
      </c>
    </row>
    <row r="38" spans="1:6">
      <c t="s" r="A38" s="3">
        <v>395</v>
      </c>
    </row>
    <row r="39" spans="1:6">
      <c t="s" r="A39" s="6">
        <v>625</v>
      </c>
    </row>
    <row r="40" spans="1:6">
      <c t="s" r="A40" s="3">
        <v>71</v>
      </c>
      <c t="n" r="B40" s="5">
        <v>38484</v>
      </c>
      <c t="n" r="C40" s="5">
        <v>42318</v>
      </c>
      <c t="n" r="D40" s="5">
        <v>80116</v>
      </c>
      <c t="n" r="E40" s="5">
        <v>81171</v>
      </c>
    </row>
    <row r="41" spans="1:6">
      <c t="s" r="A41" s="3">
        <v>626</v>
      </c>
      <c t="n" r="B41" s="5">
        <v>-1686</v>
      </c>
      <c t="n" r="C41" s="5">
        <v>-399</v>
      </c>
      <c t="n" r="D41" s="5">
        <v>-1788</v>
      </c>
      <c t="n" r="E41" s="5">
        <v>-940</v>
      </c>
    </row>
    <row r="42" spans="1:6">
      <c t="s" r="A42" s="3">
        <v>627</v>
      </c>
      <c t="n" r="B42" s="5">
        <v>-944</v>
      </c>
      <c t="n" r="C42" s="5">
        <v>878</v>
      </c>
      <c t="n" r="D42" s="5">
        <v>115</v>
      </c>
      <c t="n" r="E42" s="5">
        <v>1600</v>
      </c>
    </row>
    <row r="43" spans="1:6">
      <c t="s" r="A43" s="3">
        <v>628</v>
      </c>
      <c t="n" r="B43" s="5">
        <v>26229</v>
      </c>
      <c t="n" r="D43" s="5">
        <v>26229</v>
      </c>
      <c t="n" r="F43" s="5">
        <v>64550</v>
      </c>
    </row>
    <row r="44" spans="1:6">
      <c t="s" r="A44" s="3">
        <v>629</v>
      </c>
    </row>
    <row r="45" spans="1:6">
      <c t="s" r="A45" s="6">
        <v>625</v>
      </c>
    </row>
    <row r="46" spans="1:6">
      <c t="s" r="A46" s="3">
        <v>71</v>
      </c>
      <c t="n" r="B46" s="5">
        <v>-96</v>
      </c>
      <c t="n" r="C46" s="5">
        <v>-121</v>
      </c>
      <c t="n" r="D46" s="5">
        <v>-214</v>
      </c>
      <c t="n" r="E46" s="5">
        <v>-339</v>
      </c>
    </row>
    <row r="47" spans="1:6">
      <c t="s" r="A47" s="3">
        <v>630</v>
      </c>
    </row>
    <row r="48" spans="1:6">
      <c t="s" r="A48" s="6">
        <v>625</v>
      </c>
    </row>
    <row r="49" spans="1:6">
      <c t="s" r="A49" s="3">
        <v>626</v>
      </c>
      <c t="n" r="B49" s="5">
        <v>-33286</v>
      </c>
      <c t="n" r="C49" s="5">
        <v>-31277</v>
      </c>
      <c t="n" r="D49" s="5">
        <v>-59838</v>
      </c>
      <c t="n" r="E49" s="5">
        <v>-56473</v>
      </c>
    </row>
    <row r="50" spans="1:6">
      <c t="s" r="A50" s="3">
        <v>627</v>
      </c>
      <c t="n" r="B50" s="5">
        <v>-15418</v>
      </c>
      <c t="n" r="C50" s="7">
        <v>-14644</v>
      </c>
      <c t="n" r="D50" s="5">
        <v>-25714</v>
      </c>
      <c t="n" r="E50" s="7">
        <v>-25119</v>
      </c>
    </row>
    <row r="51" spans="1:6">
      <c t="s" r="A51" s="3">
        <v>628</v>
      </c>
      <c t="n" r="B51" s="7">
        <v>1193511</v>
      </c>
      <c t="n" r="D51" s="7">
        <v>1193511</v>
      </c>
      <c t="n" r="F51" s="7">
        <v>14859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69</v>
      </c>
      <c t="s" r="D1" s="2">
        <v>1</v>
      </c>
    </row>
    <row r="2" spans="1:5">
      <c t="s" r="B2" s="2">
        <v>2</v>
      </c>
      <c t="s" r="C2" s="2">
        <v>70</v>
      </c>
      <c t="s" r="D2" s="2">
        <v>2</v>
      </c>
      <c t="s" r="E2" s="2">
        <v>70</v>
      </c>
    </row>
    <row r="3" spans="1:5">
      <c t="s" r="A3" s="6">
        <v>101</v>
      </c>
    </row>
    <row r="4" spans="1:5">
      <c t="s" r="A4" s="3">
        <v>114</v>
      </c>
      <c t="n" r="B4" s="7">
        <v>482</v>
      </c>
      <c t="n" r="C4" s="7">
        <v>126</v>
      </c>
      <c t="n" r="D4" s="7">
        <v>783</v>
      </c>
      <c t="n" r="E4" s="7">
        <v>1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1</v>
      </c>
      <c t="s" r="B1" s="2">
        <v>69</v>
      </c>
      <c t="s" r="D1" s="2">
        <v>1</v>
      </c>
    </row>
    <row r="2" spans="1:6">
      <c t="s" r="B2" s="2">
        <v>2</v>
      </c>
      <c t="s" r="C2" s="2">
        <v>70</v>
      </c>
      <c t="s" r="D2" s="2">
        <v>2</v>
      </c>
      <c t="s" r="E2" s="2">
        <v>70</v>
      </c>
      <c t="s" r="F2" s="2">
        <v>24</v>
      </c>
    </row>
    <row r="3" spans="1:6">
      <c t="s" r="A3" s="6">
        <v>632</v>
      </c>
    </row>
    <row r="4" spans="1:6">
      <c t="s" r="A4" s="3">
        <v>71</v>
      </c>
      <c t="n" r="B4" s="7">
        <v>745439</v>
      </c>
      <c t="n" r="C4" s="7">
        <v>771132</v>
      </c>
      <c t="n" r="D4" s="7">
        <v>1564618</v>
      </c>
      <c t="n" r="E4" s="7">
        <v>1543644</v>
      </c>
    </row>
    <row r="5" spans="1:6">
      <c t="s" r="A5" s="3">
        <v>633</v>
      </c>
      <c t="n" r="B5" s="5">
        <v>306999</v>
      </c>
      <c t="n" r="D5" s="5">
        <v>306999</v>
      </c>
      <c t="n" r="F5" s="7">
        <v>302817</v>
      </c>
    </row>
    <row r="6" spans="1:6">
      <c t="s" r="A6" s="3">
        <v>634</v>
      </c>
    </row>
    <row r="7" spans="1:6">
      <c t="s" r="A7" s="6">
        <v>632</v>
      </c>
    </row>
    <row r="8" spans="1:6">
      <c t="s" r="A8" s="3">
        <v>71</v>
      </c>
      <c t="n" r="B8" s="5">
        <v>549725</v>
      </c>
      <c t="n" r="C8" s="5">
        <v>566224</v>
      </c>
      <c t="n" r="D8" s="5">
        <v>1154216</v>
      </c>
      <c t="n" r="E8" s="5">
        <v>1136237</v>
      </c>
    </row>
    <row r="9" spans="1:6">
      <c t="s" r="A9" s="3">
        <v>633</v>
      </c>
      <c t="n" r="B9" s="5">
        <v>283208</v>
      </c>
      <c t="n" r="D9" s="5">
        <v>283208</v>
      </c>
      <c t="n" r="F9" s="5">
        <v>279913</v>
      </c>
    </row>
    <row r="10" spans="1:6">
      <c t="s" r="A10" s="3">
        <v>635</v>
      </c>
    </row>
    <row r="11" spans="1:6">
      <c t="s" r="A11" s="6">
        <v>632</v>
      </c>
    </row>
    <row r="12" spans="1:6">
      <c t="s" r="A12" s="3">
        <v>71</v>
      </c>
      <c t="n" r="B12" s="5">
        <v>195714</v>
      </c>
      <c t="n" r="C12" s="7">
        <v>204908</v>
      </c>
      <c t="n" r="D12" s="5">
        <v>410402</v>
      </c>
      <c t="n" r="E12" s="7">
        <v>407407</v>
      </c>
    </row>
    <row r="13" spans="1:6">
      <c t="s" r="A13" s="3">
        <v>633</v>
      </c>
      <c t="n" r="B13" s="7">
        <v>23791</v>
      </c>
      <c t="n" r="D13" s="7">
        <v>23791</v>
      </c>
      <c t="n" r="F13" s="7">
        <v>229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36</v>
      </c>
      <c t="s" r="B1" s="2">
        <v>69</v>
      </c>
      <c t="s" r="D1" s="2">
        <v>1</v>
      </c>
      <c t="s" r="F1" s="2">
        <v>374</v>
      </c>
    </row>
    <row r="2" spans="1:6">
      <c t="s" r="B2" s="2">
        <v>2</v>
      </c>
      <c t="s" r="C2" s="2">
        <v>70</v>
      </c>
      <c t="s" r="D2" s="2">
        <v>2</v>
      </c>
      <c t="s" r="E2" s="2">
        <v>70</v>
      </c>
      <c t="s" r="F2" s="2">
        <v>24</v>
      </c>
    </row>
    <row r="3" spans="1:6">
      <c t="s" r="A3" s="6">
        <v>637</v>
      </c>
    </row>
    <row r="4" spans="1:6">
      <c t="s" r="A4" s="3">
        <v>81</v>
      </c>
      <c t="n" r="B4" s="7">
        <v>-252446</v>
      </c>
      <c t="n" r="C4" s="7">
        <v>62769</v>
      </c>
      <c t="n" r="D4" s="7">
        <v>-231029</v>
      </c>
      <c t="n" r="E4" s="7">
        <v>97888</v>
      </c>
    </row>
    <row r="5" spans="1:6">
      <c t="s" r="A5" s="3">
        <v>638</v>
      </c>
      <c t="n" r="B5" s="5">
        <v>27764</v>
      </c>
      <c t="n" r="C5" s="5">
        <v>25949</v>
      </c>
      <c t="n" r="D5" s="5">
        <v>58949</v>
      </c>
      <c t="n" r="E5" s="5">
        <v>44860</v>
      </c>
    </row>
    <row r="6" spans="1:6">
      <c t="s" r="A6" s="3">
        <v>77</v>
      </c>
      <c t="n" r="B6" s="5">
        <v>17575</v>
      </c>
      <c t="n" r="C6" s="5">
        <v>15500</v>
      </c>
      <c t="n" r="D6" s="5">
        <v>33370</v>
      </c>
      <c t="n" r="E6" s="5">
        <v>31068</v>
      </c>
    </row>
    <row r="7" spans="1:6">
      <c t="s" r="A7" s="3">
        <v>78</v>
      </c>
      <c t="n" r="B7" s="5">
        <v>36975</v>
      </c>
      <c t="n" r="C7" s="5">
        <v>14411</v>
      </c>
      <c t="n" r="D7" s="5">
        <v>50795</v>
      </c>
      <c t="n" r="E7" s="5">
        <v>26966</v>
      </c>
    </row>
    <row r="8" spans="1:6">
      <c t="s" r="A8" s="3">
        <v>639</v>
      </c>
      <c t="n" r="B8" s="5">
        <v>6801</v>
      </c>
      <c t="n" r="C8" s="5">
        <v>-9950</v>
      </c>
      <c t="n" r="D8" s="5">
        <v>10470</v>
      </c>
      <c t="n" r="E8" s="5">
        <v>-16946</v>
      </c>
    </row>
    <row r="9" spans="1:6">
      <c t="s" r="A9" s="3">
        <v>79</v>
      </c>
      <c t="n" r="B9" s="5">
        <v>275367</v>
      </c>
      <c t="n" r="C9" s="5">
        <v>0</v>
      </c>
      <c t="n" r="D9" s="5">
        <v>275367</v>
      </c>
      <c t="n" r="E9" s="5">
        <v>0</v>
      </c>
    </row>
    <row r="10" spans="1:6">
      <c t="s" r="A10" s="3">
        <v>627</v>
      </c>
      <c t="n" r="B10" s="5">
        <v>112036</v>
      </c>
      <c t="n" r="C10" s="5">
        <v>108679</v>
      </c>
      <c t="n" r="D10" s="5">
        <v>197922</v>
      </c>
      <c t="n" r="E10" s="5">
        <v>183836</v>
      </c>
    </row>
    <row r="11" spans="1:6">
      <c t="s" r="A11" s="3">
        <v>82</v>
      </c>
      <c t="n" r="B11" s="5">
        <v>-27644</v>
      </c>
      <c t="n" r="C11" s="5">
        <v>-15214</v>
      </c>
      <c t="n" r="D11" s="5">
        <v>-55504</v>
      </c>
      <c t="n" r="E11" s="5">
        <v>-29278</v>
      </c>
    </row>
    <row r="12" spans="1:6">
      <c t="s" r="A12" s="3">
        <v>83</v>
      </c>
      <c t="n" r="B12" s="5">
        <v>-7192</v>
      </c>
      <c t="n" r="C12" s="5">
        <v>-1638</v>
      </c>
      <c t="n" r="D12" s="5">
        <v>8705</v>
      </c>
      <c t="n" r="E12" s="5">
        <v>5350</v>
      </c>
    </row>
    <row r="13" spans="1:6">
      <c t="s" r="A13" s="3">
        <v>84</v>
      </c>
      <c t="n" r="B13" s="5">
        <v>-287282</v>
      </c>
      <c t="n" r="C13" s="5">
        <v>45917</v>
      </c>
      <c t="n" r="D13" s="5">
        <v>-277828</v>
      </c>
      <c t="n" r="E13" s="5">
        <v>73960</v>
      </c>
    </row>
    <row r="14" spans="1:6">
      <c t="s" r="A14" s="3">
        <v>640</v>
      </c>
      <c t="n" r="B14" s="5">
        <v>96740</v>
      </c>
      <c t="n" r="C14" s="5">
        <v>11968</v>
      </c>
      <c t="n" r="D14" s="5">
        <v>95220</v>
      </c>
      <c t="n" r="E14" s="5">
        <v>5788</v>
      </c>
    </row>
    <row r="15" spans="1:6">
      <c t="s" r="A15" s="3">
        <v>86</v>
      </c>
      <c t="n" r="B15" s="5">
        <v>-190542</v>
      </c>
      <c t="n" r="C15" s="5">
        <v>57885</v>
      </c>
      <c t="n" r="D15" s="5">
        <v>-182608</v>
      </c>
      <c t="n" r="E15" s="5">
        <v>79748</v>
      </c>
    </row>
    <row r="16" spans="1:6">
      <c t="s" r="A16" s="3">
        <v>87</v>
      </c>
      <c t="n" r="B16" s="5">
        <v>0</v>
      </c>
      <c t="n" r="C16" s="5">
        <v>-153</v>
      </c>
      <c t="n" r="D16" s="5">
        <v>0</v>
      </c>
      <c t="n" r="E16" s="5">
        <v>-28</v>
      </c>
    </row>
    <row r="17" spans="1:6">
      <c t="s" r="A17" s="3">
        <v>88</v>
      </c>
      <c t="n" r="B17" s="5">
        <v>-190542</v>
      </c>
      <c t="n" r="C17" s="5">
        <v>57732</v>
      </c>
      <c t="n" r="D17" s="5">
        <v>-182608</v>
      </c>
      <c t="n" r="E17" s="5">
        <v>79720</v>
      </c>
    </row>
    <row r="18" spans="1:6">
      <c t="s" r="A18" s="3">
        <v>89</v>
      </c>
      <c t="n" r="B18" s="5">
        <v>-4233</v>
      </c>
      <c t="n" r="C18" s="5">
        <v>1573</v>
      </c>
      <c t="n" r="D18" s="5">
        <v>-3885</v>
      </c>
      <c t="n" r="E18" s="5">
        <v>5990</v>
      </c>
    </row>
    <row r="19" spans="1:6">
      <c t="s" r="A19" s="3">
        <v>90</v>
      </c>
      <c t="n" r="B19" s="5">
        <v>-194775</v>
      </c>
      <c t="n" r="C19" s="5">
        <v>59305</v>
      </c>
      <c t="n" r="D19" s="5">
        <v>-186493</v>
      </c>
      <c t="n" r="E19" s="5">
        <v>85710</v>
      </c>
    </row>
    <row r="20" spans="1:6">
      <c t="s" r="A20" s="3">
        <v>386</v>
      </c>
    </row>
    <row r="21" spans="1:6">
      <c t="s" r="A21" s="6">
        <v>637</v>
      </c>
    </row>
    <row r="22" spans="1:6">
      <c t="s" r="A22" s="3">
        <v>79</v>
      </c>
      <c t="n" r="D22" s="5">
        <v>275367</v>
      </c>
      <c t="n" r="F22" s="7">
        <v>14056</v>
      </c>
    </row>
    <row r="23" spans="1:6">
      <c t="s" r="A23" s="3">
        <v>392</v>
      </c>
    </row>
    <row r="24" spans="1:6">
      <c t="s" r="A24" s="6">
        <v>637</v>
      </c>
    </row>
    <row r="25" spans="1:6">
      <c t="s" r="A25" s="3">
        <v>81</v>
      </c>
      <c t="n" r="B25" s="5">
        <v>73668</v>
      </c>
      <c t="n" r="C25" s="5">
        <v>40522</v>
      </c>
      <c t="n" r="D25" s="5">
        <v>102856</v>
      </c>
      <c t="n" r="E25" s="5">
        <v>67562</v>
      </c>
    </row>
    <row r="26" spans="1:6">
      <c t="s" r="A26" s="3">
        <v>638</v>
      </c>
      <c t="n" r="B26" s="5">
        <v>12698</v>
      </c>
      <c t="n" r="C26" s="5">
        <v>11626</v>
      </c>
      <c t="n" r="D26" s="5">
        <v>30196</v>
      </c>
      <c t="n" r="E26" s="5">
        <v>17925</v>
      </c>
    </row>
    <row r="27" spans="1:6">
      <c t="s" r="A27" s="3">
        <v>77</v>
      </c>
      <c t="n" r="B27" s="5">
        <v>8090</v>
      </c>
      <c t="n" r="C27" s="5">
        <v>6622</v>
      </c>
      <c t="n" r="D27" s="5">
        <v>14577</v>
      </c>
      <c t="n" r="E27" s="5">
        <v>13667</v>
      </c>
    </row>
    <row r="28" spans="1:6">
      <c t="s" r="A28" s="3">
        <v>78</v>
      </c>
      <c t="n" r="B28" s="5">
        <v>6419</v>
      </c>
      <c t="n" r="C28" s="5">
        <v>5901</v>
      </c>
      <c t="n" r="D28" s="5">
        <v>14671</v>
      </c>
      <c t="n" r="E28" s="5">
        <v>9778</v>
      </c>
    </row>
    <row r="29" spans="1:6">
      <c t="s" r="A29" s="3">
        <v>639</v>
      </c>
      <c t="n" r="B29" s="5">
        <v>-755</v>
      </c>
      <c t="n" r="C29" s="5">
        <v>-1223</v>
      </c>
      <c t="n" r="D29" s="5">
        <v>2406</v>
      </c>
      <c t="n" r="E29" s="5">
        <v>-12234</v>
      </c>
    </row>
    <row r="30" spans="1:6">
      <c t="s" r="A30" s="3">
        <v>79</v>
      </c>
      <c t="n" r="B30" s="5">
        <v>0</v>
      </c>
      <c t="n" r="D30" s="5">
        <v>0</v>
      </c>
      <c t="n" r="F30" s="5">
        <v>0</v>
      </c>
    </row>
    <row r="31" spans="1:6">
      <c t="s" r="A31" s="3">
        <v>627</v>
      </c>
      <c t="n" r="B31" s="5">
        <v>100120</v>
      </c>
      <c t="n" r="C31" s="5">
        <v>63448</v>
      </c>
      <c t="n" r="D31" s="5">
        <v>164706</v>
      </c>
      <c t="n" r="E31" s="5">
        <v>96698</v>
      </c>
    </row>
    <row r="32" spans="1:6">
      <c t="s" r="A32" s="3">
        <v>393</v>
      </c>
    </row>
    <row r="33" spans="1:6">
      <c t="s" r="A33" s="6">
        <v>637</v>
      </c>
    </row>
    <row r="34" spans="1:6">
      <c t="s" r="A34" s="3">
        <v>81</v>
      </c>
      <c t="n" r="B34" s="5">
        <v>11910</v>
      </c>
      <c t="n" r="C34" s="5">
        <v>1589</v>
      </c>
      <c t="n" r="D34" s="5">
        <v>13824</v>
      </c>
      <c t="n" r="E34" s="5">
        <v>-2408</v>
      </c>
    </row>
    <row r="35" spans="1:6">
      <c t="s" r="A35" s="3">
        <v>638</v>
      </c>
      <c t="n" r="B35" s="5">
        <v>408</v>
      </c>
      <c t="n" r="C35" s="5">
        <v>420</v>
      </c>
      <c t="n" r="D35" s="5">
        <v>815</v>
      </c>
      <c t="n" r="E35" s="5">
        <v>840</v>
      </c>
    </row>
    <row r="36" spans="1:6">
      <c t="s" r="A36" s="3">
        <v>77</v>
      </c>
      <c t="n" r="B36" s="5">
        <v>1925</v>
      </c>
      <c t="n" r="C36" s="5">
        <v>1589</v>
      </c>
      <c t="n" r="D36" s="5">
        <v>3798</v>
      </c>
      <c t="n" r="E36" s="5">
        <v>3140</v>
      </c>
    </row>
    <row r="37" spans="1:6">
      <c t="s" r="A37" s="3">
        <v>78</v>
      </c>
      <c t="n" r="B37" s="5">
        <v>773</v>
      </c>
      <c t="n" r="C37" s="5">
        <v>1102</v>
      </c>
      <c t="n" r="D37" s="5">
        <v>1545</v>
      </c>
      <c t="n" r="E37" s="5">
        <v>2292</v>
      </c>
    </row>
    <row r="38" spans="1:6">
      <c t="s" r="A38" s="3">
        <v>639</v>
      </c>
      <c t="n" r="B38" s="5">
        <v>0</v>
      </c>
      <c t="n" r="C38" s="5">
        <v>0</v>
      </c>
      <c t="n" r="D38" s="5">
        <v>0</v>
      </c>
      <c t="n" r="E38" s="5">
        <v>0</v>
      </c>
    </row>
    <row r="39" spans="1:6">
      <c t="s" r="A39" s="3">
        <v>79</v>
      </c>
      <c t="n" r="B39" s="5">
        <v>0</v>
      </c>
      <c t="n" r="D39" s="5">
        <v>0</v>
      </c>
      <c t="n" r="F39" s="5">
        <v>0</v>
      </c>
    </row>
    <row r="40" spans="1:6">
      <c t="s" r="A40" s="3">
        <v>627</v>
      </c>
      <c t="n" r="B40" s="5">
        <v>15016</v>
      </c>
      <c t="n" r="C40" s="5">
        <v>4700</v>
      </c>
      <c t="n" r="D40" s="5">
        <v>19982</v>
      </c>
      <c t="n" r="E40" s="5">
        <v>3864</v>
      </c>
    </row>
    <row r="41" spans="1:6">
      <c t="s" r="A41" s="3">
        <v>306</v>
      </c>
    </row>
    <row r="42" spans="1:6">
      <c t="s" r="A42" s="6">
        <v>637</v>
      </c>
    </row>
    <row r="43" spans="1:6">
      <c t="s" r="A43" s="3">
        <v>81</v>
      </c>
      <c t="n" r="B43" s="5">
        <v>-316934</v>
      </c>
      <c t="n" r="C43" s="5">
        <v>10160</v>
      </c>
      <c t="n" r="D43" s="5">
        <v>-310158</v>
      </c>
      <c t="n" r="E43" s="5">
        <v>29536</v>
      </c>
    </row>
    <row r="44" spans="1:6">
      <c t="s" r="A44" s="3">
        <v>638</v>
      </c>
      <c t="n" r="B44" s="5">
        <v>0</v>
      </c>
      <c t="n" r="C44" s="5">
        <v>0</v>
      </c>
      <c t="n" r="D44" s="5">
        <v>0</v>
      </c>
      <c t="n" r="E44" s="5">
        <v>0</v>
      </c>
    </row>
    <row r="45" spans="1:6">
      <c t="s" r="A45" s="3">
        <v>77</v>
      </c>
      <c t="n" r="B45" s="5">
        <v>2148</v>
      </c>
      <c t="n" r="C45" s="5">
        <v>2423</v>
      </c>
      <c t="n" r="D45" s="5">
        <v>4337</v>
      </c>
      <c t="n" r="E45" s="5">
        <v>4930</v>
      </c>
    </row>
    <row r="46" spans="1:6">
      <c t="s" r="A46" s="3">
        <v>78</v>
      </c>
      <c t="n" r="B46" s="5">
        <v>27574</v>
      </c>
      <c t="n" r="C46" s="5">
        <v>4754</v>
      </c>
      <c t="n" r="D46" s="5">
        <v>30023</v>
      </c>
      <c t="n" r="E46" s="5">
        <v>9524</v>
      </c>
    </row>
    <row r="47" spans="1:6">
      <c t="s" r="A47" s="3">
        <v>639</v>
      </c>
      <c t="n" r="B47" s="5">
        <v>0</v>
      </c>
      <c t="n" r="C47" s="5">
        <v>0</v>
      </c>
      <c t="n" r="D47" s="5">
        <v>0</v>
      </c>
      <c t="n" r="E47" s="5">
        <v>0</v>
      </c>
    </row>
    <row r="48" spans="1:6">
      <c t="s" r="A48" s="3">
        <v>79</v>
      </c>
      <c t="n" r="B48" s="5">
        <v>275367</v>
      </c>
      <c t="n" r="D48" s="5">
        <v>275367</v>
      </c>
      <c t="n" r="F48" s="5">
        <v>0</v>
      </c>
    </row>
    <row r="49" spans="1:6">
      <c t="s" r="A49" s="3">
        <v>627</v>
      </c>
      <c t="n" r="B49" s="5">
        <v>-11845</v>
      </c>
      <c t="n" r="C49" s="5">
        <v>17337</v>
      </c>
      <c t="n" r="D49" s="5">
        <v>-431</v>
      </c>
      <c t="n" r="E49" s="5">
        <v>43990</v>
      </c>
    </row>
    <row r="50" spans="1:6">
      <c t="s" r="A50" s="3">
        <v>307</v>
      </c>
    </row>
    <row r="51" spans="1:6">
      <c t="s" r="A51" s="6">
        <v>637</v>
      </c>
    </row>
    <row r="52" spans="1:6">
      <c t="s" r="A52" s="3">
        <v>81</v>
      </c>
      <c t="n" r="B52" s="5">
        <v>18921</v>
      </c>
      <c t="n" r="C52" s="5">
        <v>52631</v>
      </c>
      <c t="n" r="D52" s="5">
        <v>46599</v>
      </c>
      <c t="n" r="E52" s="5">
        <v>91537</v>
      </c>
    </row>
    <row r="53" spans="1:6">
      <c t="s" r="A53" s="3">
        <v>638</v>
      </c>
      <c t="n" r="B53" s="5">
        <v>0</v>
      </c>
      <c t="n" r="C53" s="5">
        <v>0</v>
      </c>
      <c t="n" r="D53" s="5">
        <v>0</v>
      </c>
      <c t="n" r="E53" s="5">
        <v>0</v>
      </c>
    </row>
    <row r="54" spans="1:6">
      <c t="s" r="A54" s="3">
        <v>77</v>
      </c>
      <c t="n" r="B54" s="5">
        <v>1082</v>
      </c>
      <c t="n" r="C54" s="5">
        <v>1188</v>
      </c>
      <c t="n" r="D54" s="5">
        <v>2231</v>
      </c>
      <c t="n" r="E54" s="5">
        <v>2230</v>
      </c>
    </row>
    <row r="55" spans="1:6">
      <c t="s" r="A55" s="3">
        <v>78</v>
      </c>
      <c t="n" r="B55" s="5">
        <v>1523</v>
      </c>
      <c t="n" r="C55" s="5">
        <v>1573</v>
      </c>
      <c t="n" r="D55" s="5">
        <v>3054</v>
      </c>
      <c t="n" r="E55" s="5">
        <v>3154</v>
      </c>
    </row>
    <row r="56" spans="1:6">
      <c t="s" r="A56" s="3">
        <v>639</v>
      </c>
      <c t="n" r="B56" s="5">
        <v>7556</v>
      </c>
      <c t="n" r="C56" s="5">
        <v>-6297</v>
      </c>
      <c t="n" r="D56" s="5">
        <v>8256</v>
      </c>
      <c t="n" r="E56" s="5">
        <v>-2277</v>
      </c>
    </row>
    <row r="57" spans="1:6">
      <c t="s" r="A57" s="3">
        <v>79</v>
      </c>
      <c t="n" r="B57" s="5">
        <v>0</v>
      </c>
      <c t="n" r="D57" s="5">
        <v>0</v>
      </c>
      <c t="n" r="F57" s="5">
        <v>0</v>
      </c>
    </row>
    <row r="58" spans="1:6">
      <c t="s" r="A58" s="3">
        <v>627</v>
      </c>
      <c t="n" r="B58" s="5">
        <v>29082</v>
      </c>
      <c t="n" r="C58" s="5">
        <v>49095</v>
      </c>
      <c t="n" r="D58" s="5">
        <v>60140</v>
      </c>
      <c t="n" r="E58" s="5">
        <v>94644</v>
      </c>
    </row>
    <row r="59" spans="1:6">
      <c t="s" r="A59" s="3">
        <v>394</v>
      </c>
    </row>
    <row r="60" spans="1:6">
      <c t="s" r="A60" s="6">
        <v>637</v>
      </c>
    </row>
    <row r="61" spans="1:6">
      <c t="s" r="A61" s="3">
        <v>81</v>
      </c>
      <c t="n" r="B61" s="5">
        <v>-5039</v>
      </c>
      <c t="n" r="C61" s="5">
        <v>-10457</v>
      </c>
      <c t="n" r="D61" s="5">
        <v>-22524</v>
      </c>
      <c t="n" r="E61" s="5">
        <v>-30926</v>
      </c>
    </row>
    <row r="62" spans="1:6">
      <c t="s" r="A62" s="3">
        <v>638</v>
      </c>
      <c t="n" r="B62" s="5">
        <v>0</v>
      </c>
      <c t="n" r="C62" s="5">
        <v>147</v>
      </c>
      <c t="n" r="D62" s="5">
        <v>0</v>
      </c>
      <c t="n" r="E62" s="5">
        <v>294</v>
      </c>
    </row>
    <row r="63" spans="1:6">
      <c t="s" r="A63" s="3">
        <v>77</v>
      </c>
      <c t="n" r="B63" s="5">
        <v>477</v>
      </c>
      <c t="n" r="C63" s="5">
        <v>226</v>
      </c>
      <c t="n" r="D63" s="5">
        <v>875</v>
      </c>
      <c t="n" r="E63" s="5">
        <v>424</v>
      </c>
    </row>
    <row r="64" spans="1:6">
      <c t="s" r="A64" s="3">
        <v>78</v>
      </c>
      <c t="n" r="B64" s="5">
        <v>587</v>
      </c>
      <c t="n" r="C64" s="5">
        <v>379</v>
      </c>
      <c t="n" r="D64" s="5">
        <v>965</v>
      </c>
      <c t="n" r="E64" s="5">
        <v>802</v>
      </c>
    </row>
    <row r="65" spans="1:6">
      <c t="s" r="A65" s="3">
        <v>639</v>
      </c>
      <c t="n" r="B65" s="5">
        <v>0</v>
      </c>
      <c t="n" r="C65" s="5">
        <v>-2430</v>
      </c>
      <c t="n" r="D65" s="5">
        <v>-192</v>
      </c>
      <c t="n" r="E65" s="5">
        <v>-2435</v>
      </c>
    </row>
    <row r="66" spans="1:6">
      <c t="s" r="A66" s="3">
        <v>79</v>
      </c>
      <c t="n" r="B66" s="5">
        <v>0</v>
      </c>
      <c t="n" r="D66" s="5">
        <v>0</v>
      </c>
      <c t="n" r="F66" s="5">
        <v>0</v>
      </c>
    </row>
    <row r="67" spans="1:6">
      <c t="s" r="A67" s="3">
        <v>627</v>
      </c>
      <c t="n" r="B67" s="5">
        <v>-3975</v>
      </c>
      <c t="n" r="C67" s="5">
        <v>-12135</v>
      </c>
      <c t="n" r="D67" s="5">
        <v>-20876</v>
      </c>
      <c t="n" r="E67" s="5">
        <v>-31841</v>
      </c>
    </row>
    <row r="68" spans="1:6">
      <c t="s" r="A68" s="3">
        <v>395</v>
      </c>
    </row>
    <row r="69" spans="1:6">
      <c t="s" r="A69" s="6">
        <v>637</v>
      </c>
    </row>
    <row r="70" spans="1:6">
      <c t="s" r="A70" s="3">
        <v>81</v>
      </c>
      <c t="n" r="B70" s="5">
        <v>-1686</v>
      </c>
      <c t="n" r="C70" s="5">
        <v>-399</v>
      </c>
      <c t="n" r="D70" s="5">
        <v>-1788</v>
      </c>
      <c t="n" r="E70" s="5">
        <v>-940</v>
      </c>
    </row>
    <row r="71" spans="1:6">
      <c t="s" r="A71" s="3">
        <v>638</v>
      </c>
      <c t="n" r="B71" s="5">
        <v>0</v>
      </c>
      <c t="n" r="C71" s="5">
        <v>0</v>
      </c>
      <c t="n" r="D71" s="5">
        <v>0</v>
      </c>
      <c t="n" r="E71" s="5">
        <v>0</v>
      </c>
    </row>
    <row r="72" spans="1:6">
      <c t="s" r="A72" s="3">
        <v>77</v>
      </c>
      <c t="n" r="B72" s="5">
        <v>643</v>
      </c>
      <c t="n" r="C72" s="5">
        <v>575</v>
      </c>
      <c t="n" r="D72" s="5">
        <v>1366</v>
      </c>
      <c t="n" r="E72" s="5">
        <v>1124</v>
      </c>
    </row>
    <row r="73" spans="1:6">
      <c t="s" r="A73" s="3">
        <v>78</v>
      </c>
      <c t="n" r="B73" s="5">
        <v>99</v>
      </c>
      <c t="n" r="C73" s="5">
        <v>702</v>
      </c>
      <c t="n" r="D73" s="5">
        <v>537</v>
      </c>
      <c t="n" r="E73" s="5">
        <v>1416</v>
      </c>
    </row>
    <row r="74" spans="1:6">
      <c t="s" r="A74" s="3">
        <v>639</v>
      </c>
      <c t="n" r="B74" s="5">
        <v>0</v>
      </c>
      <c t="n" r="C74" s="5">
        <v>0</v>
      </c>
      <c t="n" r="D74" s="5">
        <v>0</v>
      </c>
      <c t="n" r="E74" s="5">
        <v>0</v>
      </c>
    </row>
    <row r="75" spans="1:6">
      <c t="s" r="A75" s="3">
        <v>79</v>
      </c>
      <c t="n" r="B75" s="5">
        <v>0</v>
      </c>
      <c t="n" r="D75" s="5">
        <v>0</v>
      </c>
      <c t="n" r="F75" s="7">
        <v>14056</v>
      </c>
    </row>
    <row r="76" spans="1:6">
      <c t="s" r="A76" s="3">
        <v>627</v>
      </c>
      <c t="n" r="B76" s="5">
        <v>-944</v>
      </c>
      <c t="n" r="C76" s="5">
        <v>878</v>
      </c>
      <c t="n" r="D76" s="5">
        <v>115</v>
      </c>
      <c t="n" r="E76" s="5">
        <v>1600</v>
      </c>
    </row>
    <row r="77" spans="1:6">
      <c t="s" r="A77" s="3">
        <v>630</v>
      </c>
    </row>
    <row r="78" spans="1:6">
      <c t="s" r="A78" s="6">
        <v>637</v>
      </c>
    </row>
    <row r="79" spans="1:6">
      <c t="s" r="A79" s="3">
        <v>81</v>
      </c>
      <c t="n" r="B79" s="5">
        <v>-33286</v>
      </c>
      <c t="n" r="C79" s="5">
        <v>-31277</v>
      </c>
      <c t="n" r="D79" s="5">
        <v>-59838</v>
      </c>
      <c t="n" r="E79" s="5">
        <v>-56473</v>
      </c>
    </row>
    <row r="80" spans="1:6">
      <c t="s" r="A80" s="3">
        <v>638</v>
      </c>
      <c t="n" r="B80" s="5">
        <v>14658</v>
      </c>
      <c t="n" r="C80" s="5">
        <v>13756</v>
      </c>
      <c t="n" r="D80" s="5">
        <v>27938</v>
      </c>
      <c t="n" r="E80" s="5">
        <v>25801</v>
      </c>
    </row>
    <row r="81" spans="1:6">
      <c t="s" r="A81" s="3">
        <v>77</v>
      </c>
      <c t="n" r="B81" s="5">
        <v>3210</v>
      </c>
      <c t="n" r="C81" s="5">
        <v>2877</v>
      </c>
      <c t="n" r="D81" s="5">
        <v>6186</v>
      </c>
      <c t="n" r="E81" s="5">
        <v>5553</v>
      </c>
    </row>
    <row r="82" spans="1:6">
      <c t="s" r="A82" s="3">
        <v>78</v>
      </c>
      <c t="n" r="B82" s="5">
        <v>0</v>
      </c>
      <c t="n" r="C82" s="5">
        <v>0</v>
      </c>
      <c t="n" r="D82" s="5">
        <v>0</v>
      </c>
      <c t="n" r="E82" s="5">
        <v>0</v>
      </c>
    </row>
    <row r="83" spans="1:6">
      <c t="s" r="A83" s="3">
        <v>639</v>
      </c>
      <c t="n" r="B83" s="5">
        <v>0</v>
      </c>
      <c t="n" r="C83" s="5">
        <v>0</v>
      </c>
      <c t="n" r="D83" s="5">
        <v>0</v>
      </c>
      <c t="n" r="E83" s="5">
        <v>0</v>
      </c>
    </row>
    <row r="84" spans="1:6">
      <c t="s" r="A84" s="3">
        <v>79</v>
      </c>
      <c t="n" r="B84" s="5">
        <v>0</v>
      </c>
      <c t="n" r="D84" s="5">
        <v>0</v>
      </c>
    </row>
    <row r="85" spans="1:6">
      <c t="s" r="A85" s="3">
        <v>627</v>
      </c>
      <c t="n" r="B85" s="7">
        <v>-15418</v>
      </c>
      <c t="n" r="C85" s="7">
        <v>-14644</v>
      </c>
      <c t="n" r="D85" s="7">
        <v>-25714</v>
      </c>
      <c t="n" r="E85" s="7">
        <v>-251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1</v>
      </c>
      <c t="s" r="B1" s="2">
        <v>2</v>
      </c>
      <c t="s" r="C1" s="2">
        <v>24</v>
      </c>
      <c t="s" r="D1" s="2">
        <v>642</v>
      </c>
    </row>
    <row r="2" spans="1:4">
      <c t="s" r="A2" s="6">
        <v>643</v>
      </c>
    </row>
    <row r="3" spans="1:4">
      <c t="s" r="A3" s="3">
        <v>628</v>
      </c>
      <c t="n" r="B3" s="7">
        <v>2327085</v>
      </c>
      <c t="n" r="C3" s="7">
        <v>2502499</v>
      </c>
    </row>
    <row r="4" spans="1:4">
      <c t="s" r="A4" s="3">
        <v>32</v>
      </c>
      <c t="n" r="B4" s="5">
        <v>1937675</v>
      </c>
      <c t="n" r="C4" s="5">
        <v>2245364</v>
      </c>
    </row>
    <row r="5" spans="1:4">
      <c t="s" r="A5" s="3">
        <v>644</v>
      </c>
      <c t="n" r="B5" s="5">
        <v>336078</v>
      </c>
      <c t="n" r="C5" s="5">
        <v>380137</v>
      </c>
    </row>
    <row r="6" spans="1:4">
      <c t="s" r="A6" s="3">
        <v>370</v>
      </c>
      <c t="n" r="B6" s="5">
        <v>59184</v>
      </c>
      <c t="n" r="C6" s="5">
        <v>60691</v>
      </c>
    </row>
    <row r="7" spans="1:4">
      <c t="s" r="A7" s="3">
        <v>36</v>
      </c>
      <c t="n" r="B7" s="5">
        <v>4660022</v>
      </c>
      <c t="n" r="C7" s="5">
        <v>5188691</v>
      </c>
    </row>
    <row r="8" spans="1:4">
      <c t="s" r="A8" s="3">
        <v>386</v>
      </c>
    </row>
    <row r="9" spans="1:4">
      <c t="s" r="A9" s="6">
        <v>643</v>
      </c>
    </row>
    <row r="10" spans="1:4">
      <c t="s" r="A10" s="3">
        <v>32</v>
      </c>
      <c t="n" r="B10" s="5">
        <v>1937675</v>
      </c>
      <c t="n" r="C10" s="5">
        <v>2245364</v>
      </c>
      <c t="n" r="D10" s="7">
        <v>1754926</v>
      </c>
    </row>
    <row r="11" spans="1:4">
      <c t="s" r="A11" s="3">
        <v>392</v>
      </c>
    </row>
    <row r="12" spans="1:4">
      <c t="s" r="A12" s="6">
        <v>643</v>
      </c>
    </row>
    <row r="13" spans="1:4">
      <c t="s" r="A13" s="3">
        <v>628</v>
      </c>
      <c t="n" r="B13" s="5">
        <v>411832</v>
      </c>
      <c t="n" r="C13" s="5">
        <v>329269</v>
      </c>
    </row>
    <row r="14" spans="1:4">
      <c t="s" r="A14" s="3">
        <v>32</v>
      </c>
      <c t="n" r="B14" s="5">
        <v>1307177</v>
      </c>
      <c t="n" r="C14" s="5">
        <v>1293109</v>
      </c>
      <c t="n" r="D14" s="5">
        <v>791474</v>
      </c>
    </row>
    <row r="15" spans="1:4">
      <c t="s" r="A15" s="3">
        <v>644</v>
      </c>
      <c t="n" r="B15" s="5">
        <v>246894</v>
      </c>
      <c t="n" r="C15" s="5">
        <v>243697</v>
      </c>
    </row>
    <row r="16" spans="1:4">
      <c t="s" r="A16" s="3">
        <v>370</v>
      </c>
      <c t="n" r="B16" s="5">
        <v>18241</v>
      </c>
      <c t="n" r="C16" s="5">
        <v>32711</v>
      </c>
    </row>
    <row r="17" spans="1:4">
      <c t="s" r="A17" s="3">
        <v>36</v>
      </c>
      <c t="n" r="B17" s="5">
        <v>1984144</v>
      </c>
      <c t="n" r="C17" s="5">
        <v>1898786</v>
      </c>
    </row>
    <row r="18" spans="1:4">
      <c t="s" r="A18" s="3">
        <v>393</v>
      </c>
    </row>
    <row r="19" spans="1:4">
      <c t="s" r="A19" s="6">
        <v>643</v>
      </c>
    </row>
    <row r="20" spans="1:4">
      <c t="s" r="A20" s="3">
        <v>628</v>
      </c>
      <c t="n" r="B20" s="5">
        <v>51937</v>
      </c>
      <c t="n" r="C20" s="5">
        <v>32112</v>
      </c>
    </row>
    <row r="21" spans="1:4">
      <c t="s" r="A21" s="3">
        <v>32</v>
      </c>
      <c t="n" r="B21" s="5">
        <v>150354</v>
      </c>
      <c t="n" r="C21" s="5">
        <v>150251</v>
      </c>
      <c t="n" r="D21" s="5">
        <v>151321</v>
      </c>
    </row>
    <row r="22" spans="1:4">
      <c t="s" r="A22" s="3">
        <v>644</v>
      </c>
      <c t="n" r="B22" s="5">
        <v>600</v>
      </c>
      <c t="n" r="C22" s="5">
        <v>600</v>
      </c>
    </row>
    <row r="23" spans="1:4">
      <c t="s" r="A23" s="3">
        <v>370</v>
      </c>
      <c t="n" r="B23" s="5">
        <v>4193</v>
      </c>
      <c t="n" r="C23" s="5">
        <v>5727</v>
      </c>
    </row>
    <row r="24" spans="1:4">
      <c t="s" r="A24" s="3">
        <v>36</v>
      </c>
      <c t="n" r="B24" s="5">
        <v>207084</v>
      </c>
      <c t="n" r="C24" s="5">
        <v>188690</v>
      </c>
    </row>
    <row r="25" spans="1:4">
      <c t="s" r="A25" s="3">
        <v>306</v>
      </c>
    </row>
    <row r="26" spans="1:4">
      <c t="s" r="A26" s="6">
        <v>643</v>
      </c>
    </row>
    <row r="27" spans="1:4">
      <c t="s" r="A27" s="3">
        <v>628</v>
      </c>
      <c t="n" r="B27" s="5">
        <v>457116</v>
      </c>
      <c t="n" r="C27" s="5">
        <v>390951</v>
      </c>
    </row>
    <row r="28" spans="1:4">
      <c t="s" r="A28" s="3">
        <v>32</v>
      </c>
      <c t="n" r="B28" s="5">
        <v>0</v>
      </c>
      <c t="n" r="C28" s="5">
        <v>277192</v>
      </c>
      <c t="n" r="D28" s="5">
        <v>0</v>
      </c>
    </row>
    <row r="29" spans="1:4">
      <c t="s" r="A29" s="3">
        <v>644</v>
      </c>
      <c t="n" r="B29" s="5">
        <v>15004</v>
      </c>
      <c t="n" r="C29" s="5">
        <v>59805</v>
      </c>
    </row>
    <row r="30" spans="1:4">
      <c t="s" r="A30" s="3">
        <v>370</v>
      </c>
      <c t="n" r="B30" s="5">
        <v>24362</v>
      </c>
      <c t="n" r="C30" s="5">
        <v>7849</v>
      </c>
    </row>
    <row r="31" spans="1:4">
      <c t="s" r="A31" s="3">
        <v>36</v>
      </c>
      <c t="n" r="B31" s="5">
        <v>496482</v>
      </c>
      <c t="n" r="C31" s="5">
        <v>735797</v>
      </c>
    </row>
    <row r="32" spans="1:4">
      <c t="s" r="A32" s="3">
        <v>307</v>
      </c>
    </row>
    <row r="33" spans="1:4">
      <c t="s" r="A33" s="6">
        <v>643</v>
      </c>
    </row>
    <row r="34" spans="1:4">
      <c t="s" r="A34" s="3">
        <v>628</v>
      </c>
      <c t="n" r="B34" s="5">
        <v>94192</v>
      </c>
      <c t="n" r="C34" s="5">
        <v>108997</v>
      </c>
    </row>
    <row r="35" spans="1:4">
      <c t="s" r="A35" s="3">
        <v>32</v>
      </c>
      <c t="n" r="B35" s="5">
        <v>447242</v>
      </c>
      <c t="n" r="C35" s="5">
        <v>447242</v>
      </c>
      <c t="n" r="D35" s="5">
        <v>0</v>
      </c>
    </row>
    <row r="36" spans="1:4">
      <c t="s" r="A36" s="3">
        <v>644</v>
      </c>
      <c t="n" r="B36" s="5">
        <v>60600</v>
      </c>
      <c t="n" r="C36" s="5">
        <v>60600</v>
      </c>
    </row>
    <row r="37" spans="1:4">
      <c t="s" r="A37" s="3">
        <v>370</v>
      </c>
      <c t="n" r="B37" s="5">
        <v>4910</v>
      </c>
      <c t="n" r="C37" s="5">
        <v>7964</v>
      </c>
    </row>
    <row r="38" spans="1:4">
      <c t="s" r="A38" s="3">
        <v>36</v>
      </c>
      <c t="n" r="B38" s="5">
        <v>606944</v>
      </c>
      <c t="n" r="C38" s="5">
        <v>624803</v>
      </c>
    </row>
    <row r="39" spans="1:4">
      <c t="s" r="A39" s="3">
        <v>394</v>
      </c>
    </row>
    <row r="40" spans="1:4">
      <c t="s" r="A40" s="6">
        <v>643</v>
      </c>
    </row>
    <row r="41" spans="1:4">
      <c t="s" r="A41" s="3">
        <v>628</v>
      </c>
      <c t="n" r="B41" s="5">
        <v>92268</v>
      </c>
      <c t="n" r="C41" s="5">
        <v>90671</v>
      </c>
    </row>
    <row r="42" spans="1:4">
      <c t="s" r="A42" s="3">
        <v>32</v>
      </c>
      <c t="n" r="B42" s="5">
        <v>25239</v>
      </c>
      <c t="n" r="C42" s="5">
        <v>15590</v>
      </c>
      <c t="n" r="D42" s="5">
        <v>15590</v>
      </c>
    </row>
    <row r="43" spans="1:4">
      <c t="s" r="A43" s="3">
        <v>644</v>
      </c>
      <c t="n" r="B43" s="5">
        <v>1800</v>
      </c>
      <c t="n" r="C43" s="5">
        <v>1800</v>
      </c>
    </row>
    <row r="44" spans="1:4">
      <c t="s" r="A44" s="3">
        <v>370</v>
      </c>
      <c t="n" r="B44" s="5">
        <v>7378</v>
      </c>
      <c t="n" r="C44" s="5">
        <v>3343</v>
      </c>
    </row>
    <row r="45" spans="1:4">
      <c t="s" r="A45" s="3">
        <v>36</v>
      </c>
      <c t="n" r="B45" s="5">
        <v>126685</v>
      </c>
      <c t="n" r="C45" s="5">
        <v>111404</v>
      </c>
    </row>
    <row r="46" spans="1:4">
      <c t="s" r="A46" s="3">
        <v>395</v>
      </c>
    </row>
    <row r="47" spans="1:4">
      <c t="s" r="A47" s="6">
        <v>643</v>
      </c>
    </row>
    <row r="48" spans="1:4">
      <c t="s" r="A48" s="3">
        <v>628</v>
      </c>
      <c t="n" r="B48" s="5">
        <v>26229</v>
      </c>
      <c t="n" r="C48" s="5">
        <v>64550</v>
      </c>
    </row>
    <row r="49" spans="1:4">
      <c t="s" r="A49" s="3">
        <v>32</v>
      </c>
      <c t="n" r="B49" s="5">
        <v>7663</v>
      </c>
      <c t="n" r="C49" s="5">
        <v>61980</v>
      </c>
      <c t="n" r="D49" s="7">
        <v>21719</v>
      </c>
    </row>
    <row r="50" spans="1:4">
      <c t="s" r="A50" s="3">
        <v>644</v>
      </c>
      <c t="n" r="B50" s="5">
        <v>11180</v>
      </c>
      <c t="n" r="C50" s="5">
        <v>13635</v>
      </c>
    </row>
    <row r="51" spans="1:4">
      <c t="s" r="A51" s="3">
        <v>370</v>
      </c>
      <c t="n" r="B51" s="5">
        <v>100</v>
      </c>
      <c t="n" r="C51" s="5">
        <v>3097</v>
      </c>
    </row>
    <row r="52" spans="1:4">
      <c t="s" r="A52" s="3">
        <v>36</v>
      </c>
      <c t="n" r="B52" s="5">
        <v>45172</v>
      </c>
      <c t="n" r="C52" s="5">
        <v>143262</v>
      </c>
    </row>
    <row r="53" spans="1:4">
      <c t="s" r="A53" s="3">
        <v>630</v>
      </c>
    </row>
    <row r="54" spans="1:4">
      <c t="s" r="A54" s="6">
        <v>643</v>
      </c>
    </row>
    <row r="55" spans="1:4">
      <c t="s" r="A55" s="3">
        <v>628</v>
      </c>
      <c t="n" r="B55" s="5">
        <v>1193511</v>
      </c>
      <c t="n" r="C55" s="5">
        <v>1485949</v>
      </c>
    </row>
    <row r="56" spans="1:4">
      <c t="s" r="A56" s="3">
        <v>32</v>
      </c>
      <c t="n" r="B56" s="5">
        <v>0</v>
      </c>
      <c t="n" r="C56" s="5">
        <v>0</v>
      </c>
    </row>
    <row r="57" spans="1:4">
      <c t="s" r="A57" s="3">
        <v>644</v>
      </c>
      <c t="n" r="B57" s="5">
        <v>0</v>
      </c>
      <c t="n" r="C57" s="5">
        <v>0</v>
      </c>
    </row>
    <row r="58" spans="1:4">
      <c t="s" r="A58" s="3">
        <v>370</v>
      </c>
      <c t="n" r="B58" s="5">
        <v>0</v>
      </c>
      <c t="n" r="C58" s="5">
        <v>0</v>
      </c>
    </row>
    <row r="59" spans="1:4">
      <c t="s" r="A59" s="3">
        <v>36</v>
      </c>
      <c t="n" r="B59" s="7">
        <v>1193511</v>
      </c>
      <c t="n" r="C59" s="7">
        <v>14859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45</v>
      </c>
      <c t="s" r="B1" s="2">
        <v>2</v>
      </c>
      <c t="s" r="C1" s="2">
        <v>646</v>
      </c>
      <c t="s" r="D1" s="2">
        <v>2</v>
      </c>
      <c t="s" r="E1" s="2">
        <v>70</v>
      </c>
      <c t="s" r="F1" s="2">
        <v>2</v>
      </c>
      <c t="s" r="G1" s="2">
        <v>70</v>
      </c>
      <c t="s" r="H1" s="2">
        <v>24</v>
      </c>
    </row>
    <row r="2" spans="1:8">
      <c t="s" r="A2" s="6">
        <v>647</v>
      </c>
    </row>
    <row r="3" spans="1:8">
      <c t="s" r="A3" s="3">
        <v>648</v>
      </c>
      <c t="n" r="D3" s="7">
        <v>-1563</v>
      </c>
      <c t="n" r="E3" s="7">
        <v>-42</v>
      </c>
      <c t="n" r="F3" s="7">
        <v>13137</v>
      </c>
      <c t="n" r="G3" s="7">
        <v>144</v>
      </c>
    </row>
    <row r="4" spans="1:8">
      <c t="s" r="A4" s="3">
        <v>496</v>
      </c>
      <c t="n" r="D4" s="5">
        <v>8644</v>
      </c>
      <c t="n" r="E4" s="5">
        <v>-1311</v>
      </c>
      <c t="n" r="F4" s="5">
        <v>13139</v>
      </c>
      <c t="n" r="G4" s="5">
        <v>4537</v>
      </c>
    </row>
    <row r="5" spans="1:8">
      <c t="s" r="A5" s="3">
        <v>649</v>
      </c>
      <c t="n" r="D5" s="5">
        <v>1116</v>
      </c>
      <c t="n" r="E5" s="5">
        <v>1242</v>
      </c>
      <c t="n" r="F5" s="5">
        <v>2762</v>
      </c>
      <c t="n" r="G5" s="5">
        <v>2473</v>
      </c>
    </row>
    <row r="6" spans="1:8">
      <c t="s" r="A6" s="3">
        <v>650</v>
      </c>
      <c t="n" r="D6" s="5">
        <v>-400</v>
      </c>
      <c t="n" r="E6" s="5">
        <v>-500</v>
      </c>
      <c t="n" r="F6" s="5">
        <v>-2702</v>
      </c>
      <c t="n" r="G6" s="5">
        <v>-500</v>
      </c>
    </row>
    <row r="7" spans="1:8">
      <c t="s" r="A7" s="3">
        <v>139</v>
      </c>
      <c t="n" r="D7" s="5">
        <v>-2219</v>
      </c>
      <c t="n" r="E7" s="5">
        <v>-1027</v>
      </c>
      <c t="n" r="F7" s="5">
        <v>-3462</v>
      </c>
      <c t="n" r="G7" s="5">
        <v>-1304</v>
      </c>
    </row>
    <row r="8" spans="1:8">
      <c t="s" r="A8" s="3">
        <v>116</v>
      </c>
      <c t="n" r="D8" s="5">
        <v>-7192</v>
      </c>
      <c t="n" r="E8" s="5">
        <v>-1638</v>
      </c>
      <c t="n" r="F8" s="5">
        <v>8705</v>
      </c>
      <c t="n" r="G8" s="5">
        <v>5350</v>
      </c>
    </row>
    <row r="9" spans="1:8">
      <c t="s" r="A9" s="3">
        <v>651</v>
      </c>
    </row>
    <row r="10" spans="1:8">
      <c t="s" r="A10" s="6">
        <v>647</v>
      </c>
    </row>
    <row r="11" spans="1:8">
      <c t="s" r="A11" s="3">
        <v>652</v>
      </c>
      <c t="n" r="C11" s="7">
        <v>12000</v>
      </c>
    </row>
    <row r="12" spans="1:8">
      <c t="s" r="A12" s="3">
        <v>653</v>
      </c>
      <c t="n" r="H12" s="7">
        <v>32300</v>
      </c>
    </row>
    <row r="13" spans="1:8">
      <c t="s" r="A13" s="3">
        <v>654</v>
      </c>
      <c t="n" r="H13" s="5">
        <v>9700</v>
      </c>
    </row>
    <row r="14" spans="1:8">
      <c t="s" r="A14" s="3">
        <v>655</v>
      </c>
      <c t="n" r="H14" s="5">
        <v>13000</v>
      </c>
    </row>
    <row r="15" spans="1:8">
      <c t="s" r="A15" s="3">
        <v>656</v>
      </c>
      <c t="n" r="H15" s="5">
        <v>2900</v>
      </c>
    </row>
    <row r="16" spans="1:8">
      <c t="s" r="A16" s="3">
        <v>78</v>
      </c>
      <c t="n" r="H16" s="5">
        <v>400</v>
      </c>
    </row>
    <row r="17" spans="1:8">
      <c t="s" r="A17" s="3">
        <v>657</v>
      </c>
    </row>
    <row r="18" spans="1:8">
      <c t="s" r="A18" s="6">
        <v>647</v>
      </c>
    </row>
    <row r="19" spans="1:8">
      <c t="s" r="A19" s="3">
        <v>652</v>
      </c>
      <c t="n" r="B19" s="7">
        <v>-3700</v>
      </c>
    </row>
    <row r="20" spans="1:8">
      <c t="s" r="A20" s="3">
        <v>653</v>
      </c>
      <c t="n" r="H20" s="5">
        <v>10900</v>
      </c>
    </row>
    <row r="21" spans="1:8">
      <c t="s" r="A21" s="3">
        <v>654</v>
      </c>
      <c t="n" r="H21" s="5">
        <v>-9100</v>
      </c>
    </row>
    <row r="22" spans="1:8">
      <c t="s" r="A22" s="3">
        <v>655</v>
      </c>
      <c t="n" r="H22" s="5">
        <v>-6100</v>
      </c>
    </row>
    <row r="23" spans="1:8">
      <c t="s" r="A23" s="3">
        <v>656</v>
      </c>
      <c t="n" r="H23" s="5">
        <v>1000</v>
      </c>
    </row>
    <row r="24" spans="1:8">
      <c t="s" r="A24" s="3">
        <v>78</v>
      </c>
      <c t="n" r="H24" s="7">
        <v>2000</v>
      </c>
    </row>
    <row r="25" spans="1:8">
      <c t="s" r="A25" s="3">
        <v>658</v>
      </c>
    </row>
    <row r="26" spans="1:8">
      <c t="s" r="A26" s="6">
        <v>647</v>
      </c>
    </row>
    <row r="27" spans="1:8">
      <c t="s" r="A27" s="3">
        <v>659</v>
      </c>
      <c t="n" r="D27" s="5">
        <v>-1714</v>
      </c>
      <c t="n" r="E27" s="5">
        <v>0</v>
      </c>
      <c t="n" r="F27" s="5">
        <v>-3113</v>
      </c>
      <c t="n" r="G27" s="5">
        <v>0</v>
      </c>
    </row>
    <row r="28" spans="1:8">
      <c t="s" r="A28" s="3">
        <v>660</v>
      </c>
    </row>
    <row r="29" spans="1:8">
      <c t="s" r="A29" s="6">
        <v>647</v>
      </c>
    </row>
    <row r="30" spans="1:8">
      <c t="s" r="A30" s="3">
        <v>659</v>
      </c>
      <c t="n" r="D30" s="7">
        <v>-11056</v>
      </c>
      <c t="n" r="E30" s="7">
        <v>0</v>
      </c>
      <c t="n" r="F30" s="7">
        <v>-11056</v>
      </c>
      <c t="n" r="G30"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661</v>
      </c>
      <c t="s" r="B1" s="2">
        <v>1</v>
      </c>
    </row>
    <row r="2" spans="1:2">
      <c t="s" r="B2" s="2">
        <v>377</v>
      </c>
    </row>
    <row r="3" spans="1:2">
      <c t="s" r="A3" s="6">
        <v>218</v>
      </c>
    </row>
    <row r="4" spans="1:2">
      <c t="s" r="A4" s="3">
        <v>662</v>
      </c>
      <c t="n" r="B4" s="11">
        <v>2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63</v>
      </c>
      <c t="s" r="B1" s="2">
        <v>1</v>
      </c>
    </row>
    <row r="2" spans="1:2">
      <c t="s" r="B2" s="2">
        <v>664</v>
      </c>
    </row>
    <row r="3" spans="1:2">
      <c t="s" r="A3" s="6">
        <v>221</v>
      </c>
    </row>
    <row r="4" spans="1:2">
      <c t="s" r="A4" s="3">
        <v>665</v>
      </c>
      <c t="n" r="B4" s="5">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66</v>
      </c>
      <c t="s" r="B1" s="2">
        <v>2</v>
      </c>
      <c t="s" r="C1" s="2">
        <v>24</v>
      </c>
      <c t="s" r="D1" s="2">
        <v>70</v>
      </c>
      <c t="s" r="E1" s="2">
        <v>642</v>
      </c>
    </row>
    <row r="2" spans="1:5">
      <c t="s" r="A2" s="6">
        <v>25</v>
      </c>
    </row>
    <row r="3" spans="1:5">
      <c t="s" r="A3" s="3">
        <v>26</v>
      </c>
      <c t="n" r="B3" s="7">
        <v>1245984</v>
      </c>
      <c t="n" r="C3" s="7">
        <v>1481447</v>
      </c>
      <c t="n" r="D3" s="7">
        <v>656409</v>
      </c>
      <c t="n" r="E3" s="7">
        <v>990405</v>
      </c>
    </row>
    <row r="4" spans="1:5">
      <c t="s" r="A4" s="3">
        <v>27</v>
      </c>
      <c t="n" r="B4" s="5">
        <v>79208</v>
      </c>
      <c t="n" r="C4" s="5">
        <v>39200</v>
      </c>
    </row>
    <row r="5" spans="1:5">
      <c t="s" r="A5" s="3">
        <v>302</v>
      </c>
      <c t="n" r="B5" s="5">
        <v>189491</v>
      </c>
      <c t="n" r="C5" s="5">
        <v>250077</v>
      </c>
    </row>
    <row r="6" spans="1:5">
      <c t="s" r="A6" s="3">
        <v>29</v>
      </c>
      <c t="n" r="B6" s="5">
        <v>278185</v>
      </c>
      <c t="n" r="C6" s="5">
        <v>174286</v>
      </c>
    </row>
    <row r="7" spans="1:5">
      <c t="s" r="A7" s="3">
        <v>667</v>
      </c>
      <c t="n" r="B7" s="5">
        <v>0</v>
      </c>
      <c t="n" r="C7" s="5">
        <v>0</v>
      </c>
    </row>
    <row r="8" spans="1:5">
      <c t="s" r="A8" s="3">
        <v>633</v>
      </c>
      <c t="n" r="B8" s="5">
        <v>306999</v>
      </c>
      <c t="n" r="C8" s="5">
        <v>302817</v>
      </c>
    </row>
    <row r="9" spans="1:5">
      <c t="s" r="A9" s="3">
        <v>32</v>
      </c>
      <c t="n" r="B9" s="5">
        <v>1937675</v>
      </c>
      <c t="n" r="C9" s="5">
        <v>2245364</v>
      </c>
    </row>
    <row r="10" spans="1:5">
      <c t="s" r="A10" s="3">
        <v>33</v>
      </c>
      <c t="n" r="B10" s="5">
        <v>395262</v>
      </c>
      <c t="n" r="C10" s="5">
        <v>440828</v>
      </c>
    </row>
    <row r="11" spans="1:5">
      <c t="s" r="A11" s="3">
        <v>668</v>
      </c>
      <c t="n" r="B11" s="5">
        <v>0</v>
      </c>
      <c t="n" r="C11" s="5">
        <v>0</v>
      </c>
    </row>
    <row r="12" spans="1:5">
      <c t="s" r="A12" s="3">
        <v>35</v>
      </c>
      <c t="n" r="B12" s="5">
        <v>227218</v>
      </c>
      <c t="n" r="C12" s="5">
        <v>254672</v>
      </c>
    </row>
    <row r="13" spans="1:5">
      <c t="s" r="A13" s="3">
        <v>36</v>
      </c>
      <c t="n" r="B13" s="5">
        <v>4660022</v>
      </c>
      <c t="n" r="C13" s="5">
        <v>5188691</v>
      </c>
    </row>
    <row r="14" spans="1:5">
      <c t="s" r="A14" s="6">
        <v>669</v>
      </c>
    </row>
    <row r="15" spans="1:5">
      <c t="s" r="A15" s="3">
        <v>38</v>
      </c>
      <c t="n" r="B15" s="5">
        <v>50000</v>
      </c>
      <c t="n" r="C15" s="5">
        <v>40000</v>
      </c>
    </row>
    <row r="16" spans="1:5">
      <c t="s" r="A16" s="3">
        <v>39</v>
      </c>
      <c t="n" r="B16" s="5">
        <v>61749</v>
      </c>
      <c t="n" r="C16" s="5">
        <v>86883</v>
      </c>
    </row>
    <row r="17" spans="1:5">
      <c t="s" r="A17" s="3">
        <v>670</v>
      </c>
      <c t="n" r="B17" s="5">
        <v>580457</v>
      </c>
      <c t="n" r="C17" s="5">
        <v>641663</v>
      </c>
    </row>
    <row r="18" spans="1:5">
      <c t="s" r="A18" s="3">
        <v>43</v>
      </c>
      <c t="n" r="B18" s="5">
        <v>1655259</v>
      </c>
      <c t="n" r="C18" s="5">
        <v>1726954</v>
      </c>
    </row>
    <row r="19" spans="1:5">
      <c t="s" r="A19" s="3">
        <v>44</v>
      </c>
      <c t="n" r="B19" s="5">
        <v>33083</v>
      </c>
      <c t="n" r="C19" s="5">
        <v>33692</v>
      </c>
    </row>
    <row r="20" spans="1:5">
      <c t="s" r="A20" s="3">
        <v>671</v>
      </c>
      <c t="n" r="B20" s="5">
        <v>0</v>
      </c>
      <c t="n" r="C20" s="5">
        <v>0</v>
      </c>
    </row>
    <row r="21" spans="1:5">
      <c t="s" r="A21" s="3">
        <v>46</v>
      </c>
      <c t="n" r="B21" s="5">
        <v>342120</v>
      </c>
      <c t="n" r="C21" s="5">
        <v>413283</v>
      </c>
    </row>
    <row r="22" spans="1:5">
      <c t="s" r="A22" s="3">
        <v>47</v>
      </c>
      <c t="n" r="B22" s="5">
        <v>38421</v>
      </c>
      <c t="n" r="C22" s="5">
        <v>30391</v>
      </c>
    </row>
    <row r="23" spans="1:5">
      <c t="s" r="A23" s="3">
        <v>672</v>
      </c>
      <c t="n" r="B23" s="5">
        <v>1814450</v>
      </c>
      <c t="n" r="C23" s="5">
        <v>1804526</v>
      </c>
    </row>
    <row r="24" spans="1:5">
      <c t="s" r="A24" s="3">
        <v>56</v>
      </c>
      <c t="n" r="B24" s="5">
        <v>84483</v>
      </c>
      <c t="n" r="C24" s="5">
        <v>411299</v>
      </c>
    </row>
    <row r="25" spans="1:5">
      <c t="s" r="A25" s="3">
        <v>58</v>
      </c>
      <c t="n" r="B25" s="5">
        <v>4660022</v>
      </c>
      <c t="n" r="C25" s="5">
        <v>5188691</v>
      </c>
    </row>
    <row r="26" spans="1:5">
      <c t="s" r="A26" s="3">
        <v>673</v>
      </c>
    </row>
    <row r="27" spans="1:5">
      <c t="s" r="A27" s="6">
        <v>25</v>
      </c>
    </row>
    <row r="28" spans="1:5">
      <c t="s" r="A28" s="3">
        <v>26</v>
      </c>
      <c t="n" r="B28" s="5">
        <v>0</v>
      </c>
      <c t="n" r="C28" s="5">
        <v>0</v>
      </c>
    </row>
    <row r="29" spans="1:5">
      <c t="s" r="A29" s="3">
        <v>27</v>
      </c>
      <c t="n" r="B29" s="5">
        <v>0</v>
      </c>
      <c t="n" r="C29" s="5">
        <v>0</v>
      </c>
    </row>
    <row r="30" spans="1:5">
      <c t="s" r="A30" s="3">
        <v>302</v>
      </c>
      <c t="n" r="B30" s="5">
        <v>0</v>
      </c>
      <c t="n" r="C30" s="5">
        <v>0</v>
      </c>
    </row>
    <row r="31" spans="1:5">
      <c t="s" r="A31" s="3">
        <v>29</v>
      </c>
      <c t="n" r="B31" s="5">
        <v>0</v>
      </c>
      <c t="n" r="C31" s="5">
        <v>0</v>
      </c>
    </row>
    <row r="32" spans="1:5">
      <c t="s" r="A32" s="3">
        <v>667</v>
      </c>
      <c t="n" r="B32" s="5">
        <v>-1792198</v>
      </c>
      <c t="n" r="C32" s="5">
        <v>-1600470</v>
      </c>
    </row>
    <row r="33" spans="1:5">
      <c t="s" r="A33" s="3">
        <v>633</v>
      </c>
      <c t="n" r="B33" s="5">
        <v>0</v>
      </c>
      <c t="n" r="C33" s="5">
        <v>0</v>
      </c>
    </row>
    <row r="34" spans="1:5">
      <c t="s" r="A34" s="3">
        <v>32</v>
      </c>
      <c t="n" r="B34" s="5">
        <v>0</v>
      </c>
      <c t="n" r="C34" s="5">
        <v>0</v>
      </c>
    </row>
    <row r="35" spans="1:5">
      <c t="s" r="A35" s="3">
        <v>33</v>
      </c>
      <c t="n" r="B35" s="5">
        <v>0</v>
      </c>
      <c t="n" r="C35" s="5">
        <v>0</v>
      </c>
    </row>
    <row r="36" spans="1:5">
      <c t="s" r="A36" s="3">
        <v>668</v>
      </c>
      <c t="n" r="B36" s="5">
        <v>-4118494</v>
      </c>
      <c t="n" r="C36" s="5">
        <v>-3595366</v>
      </c>
    </row>
    <row r="37" spans="1:5">
      <c t="s" r="A37" s="3">
        <v>35</v>
      </c>
      <c t="n" r="B37" s="5">
        <v>-109036</v>
      </c>
      <c t="n" r="C37" s="5">
        <v>-14992</v>
      </c>
    </row>
    <row r="38" spans="1:5">
      <c t="s" r="A38" s="3">
        <v>36</v>
      </c>
      <c t="n" r="B38" s="5">
        <v>-6019728</v>
      </c>
      <c t="n" r="C38" s="5">
        <v>-5210828</v>
      </c>
    </row>
    <row r="39" spans="1:5">
      <c t="s" r="A39" s="6">
        <v>669</v>
      </c>
    </row>
    <row r="40" spans="1:5">
      <c t="s" r="A40" s="3">
        <v>38</v>
      </c>
      <c t="n" r="B40" s="5">
        <v>0</v>
      </c>
      <c t="n" r="C40" s="5">
        <v>0</v>
      </c>
    </row>
    <row r="41" spans="1:5">
      <c t="s" r="A41" s="3">
        <v>39</v>
      </c>
      <c t="n" r="B41" s="5">
        <v>0</v>
      </c>
      <c t="n" r="C41" s="5">
        <v>0</v>
      </c>
    </row>
    <row r="42" spans="1:5">
      <c t="s" r="A42" s="3">
        <v>670</v>
      </c>
      <c t="n" r="B42" s="5">
        <v>0</v>
      </c>
      <c t="n" r="C42" s="5">
        <v>0</v>
      </c>
    </row>
    <row r="43" spans="1:5">
      <c t="s" r="A43" s="3">
        <v>43</v>
      </c>
      <c t="n" r="B43" s="5">
        <v>0</v>
      </c>
      <c t="n" r="C43" s="5">
        <v>0</v>
      </c>
    </row>
    <row r="44" spans="1:5">
      <c t="s" r="A44" s="3">
        <v>44</v>
      </c>
      <c t="n" r="B44" s="5">
        <v>0</v>
      </c>
      <c t="n" r="C44" s="5">
        <v>0</v>
      </c>
    </row>
    <row r="45" spans="1:5">
      <c t="s" r="A45" s="3">
        <v>671</v>
      </c>
      <c t="n" r="B45" s="5">
        <v>-1792198</v>
      </c>
      <c t="n" r="C45" s="5">
        <v>-1600470</v>
      </c>
    </row>
    <row r="46" spans="1:5">
      <c t="s" r="A46" s="3">
        <v>46</v>
      </c>
      <c t="n" r="B46" s="5">
        <v>-109036</v>
      </c>
      <c t="n" r="C46" s="5">
        <v>-14992</v>
      </c>
    </row>
    <row r="47" spans="1:5">
      <c t="s" r="A47" s="3">
        <v>47</v>
      </c>
      <c t="n" r="B47" s="5">
        <v>0</v>
      </c>
      <c t="n" r="C47" s="5">
        <v>0</v>
      </c>
    </row>
    <row r="48" spans="1:5">
      <c t="s" r="A48" s="3">
        <v>672</v>
      </c>
      <c t="n" r="B48" s="5">
        <v>-4118494</v>
      </c>
      <c t="n" r="C48" s="5">
        <v>-3595366</v>
      </c>
    </row>
    <row r="49" spans="1:5">
      <c t="s" r="A49" s="3">
        <v>56</v>
      </c>
      <c t="n" r="B49" s="5">
        <v>0</v>
      </c>
      <c t="n" r="C49" s="5">
        <v>0</v>
      </c>
    </row>
    <row r="50" spans="1:5">
      <c t="s" r="A50" s="3">
        <v>58</v>
      </c>
      <c t="n" r="B50" s="5">
        <v>-6019728</v>
      </c>
      <c t="n" r="C50" s="5">
        <v>-5210828</v>
      </c>
    </row>
    <row r="51" spans="1:5">
      <c t="s" r="A51" s="3">
        <v>117</v>
      </c>
    </row>
    <row r="52" spans="1:5">
      <c t="s" r="A52" s="6">
        <v>25</v>
      </c>
    </row>
    <row r="53" spans="1:5">
      <c t="s" r="A53" s="3">
        <v>26</v>
      </c>
      <c t="n" r="B53" s="5">
        <v>680859</v>
      </c>
      <c t="n" r="C53" s="5">
        <v>1073053</v>
      </c>
      <c t="n" r="D53" s="5">
        <v>428314</v>
      </c>
      <c t="n" r="E53" s="5">
        <v>762231</v>
      </c>
    </row>
    <row r="54" spans="1:5">
      <c t="s" r="A54" s="3">
        <v>27</v>
      </c>
      <c t="n" r="B54" s="5">
        <v>79208</v>
      </c>
      <c t="n" r="C54" s="5">
        <v>27578</v>
      </c>
    </row>
    <row r="55" spans="1:5">
      <c t="s" r="A55" s="3">
        <v>302</v>
      </c>
      <c t="n" r="B55" s="5">
        <v>0</v>
      </c>
      <c t="n" r="C55" s="5">
        <v>33</v>
      </c>
    </row>
    <row r="56" spans="1:5">
      <c t="s" r="A56" s="3">
        <v>29</v>
      </c>
      <c t="n" r="B56" s="5">
        <v>124877</v>
      </c>
      <c t="n" r="C56" s="5">
        <v>30813</v>
      </c>
    </row>
    <row r="57" spans="1:5">
      <c t="s" r="A57" s="3">
        <v>667</v>
      </c>
      <c t="n" r="B57" s="5">
        <v>0</v>
      </c>
      <c t="n" r="C57" s="5">
        <v>0</v>
      </c>
    </row>
    <row r="58" spans="1:5">
      <c t="s" r="A58" s="3">
        <v>633</v>
      </c>
      <c t="n" r="B58" s="5">
        <v>5190</v>
      </c>
      <c t="n" r="C58" s="5">
        <v>4432</v>
      </c>
    </row>
    <row r="59" spans="1:5">
      <c t="s" r="A59" s="3">
        <v>32</v>
      </c>
      <c t="n" r="B59" s="5">
        <v>0</v>
      </c>
      <c t="n" r="C59" s="5">
        <v>0</v>
      </c>
    </row>
    <row r="60" spans="1:5">
      <c t="s" r="A60" s="3">
        <v>33</v>
      </c>
      <c t="n" r="B60" s="5">
        <v>0</v>
      </c>
      <c t="n" r="C60" s="5">
        <v>0</v>
      </c>
    </row>
    <row r="61" spans="1:5">
      <c t="s" r="A61" s="3">
        <v>668</v>
      </c>
      <c t="n" r="B61" s="5">
        <v>3520513</v>
      </c>
      <c t="n" r="C61" s="5">
        <v>3128765</v>
      </c>
    </row>
    <row r="62" spans="1:5">
      <c t="s" r="A62" s="3">
        <v>35</v>
      </c>
      <c t="n" r="B62" s="5">
        <v>51803</v>
      </c>
      <c t="n" r="C62" s="5">
        <v>84368</v>
      </c>
    </row>
    <row r="63" spans="1:5">
      <c t="s" r="A63" s="3">
        <v>36</v>
      </c>
      <c t="n" r="B63" s="5">
        <v>4462450</v>
      </c>
      <c t="n" r="C63" s="5">
        <v>4349042</v>
      </c>
    </row>
    <row r="64" spans="1:5">
      <c t="s" r="A64" s="6">
        <v>669</v>
      </c>
    </row>
    <row r="65" spans="1:5">
      <c t="s" r="A65" s="3">
        <v>38</v>
      </c>
      <c t="n" r="B65" s="5">
        <v>50000</v>
      </c>
      <c t="n" r="C65" s="5">
        <v>0</v>
      </c>
    </row>
    <row r="66" spans="1:5">
      <c t="s" r="A66" s="3">
        <v>39</v>
      </c>
      <c t="n" r="B66" s="5">
        <v>3089</v>
      </c>
      <c t="n" r="C66" s="5">
        <v>4711</v>
      </c>
    </row>
    <row r="67" spans="1:5">
      <c t="s" r="A67" s="3">
        <v>670</v>
      </c>
      <c t="n" r="B67" s="5">
        <v>28622</v>
      </c>
      <c t="n" r="C67" s="5">
        <v>62833</v>
      </c>
    </row>
    <row r="68" spans="1:5">
      <c t="s" r="A68" s="3">
        <v>43</v>
      </c>
      <c t="n" r="B68" s="5">
        <v>440471</v>
      </c>
      <c t="n" r="C68" s="5">
        <v>550083</v>
      </c>
    </row>
    <row r="69" spans="1:5">
      <c t="s" r="A69" s="3">
        <v>44</v>
      </c>
      <c t="n" r="B69" s="5">
        <v>445</v>
      </c>
      <c t="n" r="C69" s="5">
        <v>152</v>
      </c>
    </row>
    <row r="70" spans="1:5">
      <c t="s" r="A70" s="3">
        <v>671</v>
      </c>
      <c t="n" r="B70" s="5">
        <v>1792198</v>
      </c>
      <c t="n" r="C70" s="5">
        <v>1600470</v>
      </c>
    </row>
    <row r="71" spans="1:5">
      <c t="s" r="A71" s="3">
        <v>46</v>
      </c>
      <c t="n" r="B71" s="5">
        <v>333175</v>
      </c>
      <c t="n" r="C71" s="5">
        <v>326267</v>
      </c>
    </row>
    <row r="72" spans="1:5">
      <c t="s" r="A72" s="3">
        <v>47</v>
      </c>
      <c t="n" r="B72" s="5">
        <v>0</v>
      </c>
      <c t="n" r="C72" s="5">
        <v>0</v>
      </c>
    </row>
    <row r="73" spans="1:5">
      <c t="s" r="A73" s="3">
        <v>672</v>
      </c>
      <c t="n" r="B73" s="5">
        <v>1814450</v>
      </c>
      <c t="n" r="C73" s="5">
        <v>1804526</v>
      </c>
    </row>
    <row r="74" spans="1:5">
      <c t="s" r="A74" s="3">
        <v>56</v>
      </c>
      <c t="n" r="B74" s="5">
        <v>0</v>
      </c>
      <c t="n" r="C74" s="5">
        <v>0</v>
      </c>
    </row>
    <row r="75" spans="1:5">
      <c t="s" r="A75" s="3">
        <v>58</v>
      </c>
      <c t="n" r="B75" s="5">
        <v>4462450</v>
      </c>
      <c t="n" r="C75" s="5">
        <v>4349042</v>
      </c>
    </row>
    <row r="76" spans="1:5">
      <c t="s" r="A76" s="3">
        <v>674</v>
      </c>
    </row>
    <row r="77" spans="1:5">
      <c t="s" r="A77" s="6">
        <v>25</v>
      </c>
    </row>
    <row r="78" spans="1:5">
      <c t="s" r="A78" s="3">
        <v>26</v>
      </c>
      <c t="n" r="B78" s="5">
        <v>0</v>
      </c>
      <c t="n" r="C78" s="5">
        <v>0</v>
      </c>
      <c t="n" r="D78" s="5">
        <v>0</v>
      </c>
      <c t="n" r="E78" s="5">
        <v>0</v>
      </c>
    </row>
    <row r="79" spans="1:5">
      <c t="s" r="A79" s="3">
        <v>27</v>
      </c>
      <c t="n" r="B79" s="5">
        <v>0</v>
      </c>
      <c t="n" r="C79" s="5">
        <v>0</v>
      </c>
    </row>
    <row r="80" spans="1:5">
      <c t="s" r="A80" s="3">
        <v>302</v>
      </c>
      <c t="n" r="B80" s="5">
        <v>88726</v>
      </c>
      <c t="n" r="C80" s="5">
        <v>115280</v>
      </c>
    </row>
    <row r="81" spans="1:5">
      <c t="s" r="A81" s="3">
        <v>29</v>
      </c>
      <c t="n" r="B81" s="5">
        <v>44075</v>
      </c>
      <c t="n" r="C81" s="5">
        <v>46128</v>
      </c>
    </row>
    <row r="82" spans="1:5">
      <c t="s" r="A82" s="3">
        <v>667</v>
      </c>
      <c t="n" r="B82" s="5">
        <v>634253</v>
      </c>
      <c t="n" r="C82" s="5">
        <v>637324</v>
      </c>
    </row>
    <row r="83" spans="1:5">
      <c t="s" r="A83" s="3">
        <v>633</v>
      </c>
      <c t="n" r="B83" s="5">
        <v>193923</v>
      </c>
      <c t="n" r="C83" s="5">
        <v>198890</v>
      </c>
    </row>
    <row r="84" spans="1:5">
      <c t="s" r="A84" s="3">
        <v>32</v>
      </c>
      <c t="n" r="B84" s="5">
        <v>529403</v>
      </c>
      <c t="n" r="C84" s="5">
        <v>776569</v>
      </c>
    </row>
    <row r="85" spans="1:5">
      <c t="s" r="A85" s="3">
        <v>33</v>
      </c>
      <c t="n" r="B85" s="5">
        <v>106734</v>
      </c>
      <c t="n" r="C85" s="5">
        <v>135817</v>
      </c>
    </row>
    <row r="86" spans="1:5">
      <c t="s" r="A86" s="3">
        <v>668</v>
      </c>
      <c t="n" r="B86" s="5">
        <v>597981</v>
      </c>
      <c t="n" r="C86" s="5">
        <v>466601</v>
      </c>
    </row>
    <row r="87" spans="1:5">
      <c t="s" r="A87" s="3">
        <v>35</v>
      </c>
      <c t="n" r="B87" s="5">
        <v>104751</v>
      </c>
      <c t="n" r="C87" s="5">
        <v>11258</v>
      </c>
    </row>
    <row r="88" spans="1:5">
      <c t="s" r="A88" s="3">
        <v>36</v>
      </c>
      <c t="n" r="B88" s="5">
        <v>2299846</v>
      </c>
      <c t="n" r="C88" s="5">
        <v>2387867</v>
      </c>
    </row>
    <row r="89" spans="1:5">
      <c t="s" r="A89" s="6">
        <v>669</v>
      </c>
    </row>
    <row r="90" spans="1:5">
      <c t="s" r="A90" s="3">
        <v>38</v>
      </c>
      <c t="n" r="B90" s="5">
        <v>0</v>
      </c>
      <c t="n" r="C90" s="5">
        <v>0</v>
      </c>
    </row>
    <row r="91" spans="1:5">
      <c t="s" r="A91" s="3">
        <v>39</v>
      </c>
      <c t="n" r="B91" s="5">
        <v>37191</v>
      </c>
      <c t="n" r="C91" s="5">
        <v>42104</v>
      </c>
    </row>
    <row r="92" spans="1:5">
      <c t="s" r="A92" s="3">
        <v>670</v>
      </c>
      <c t="n" r="B92" s="5">
        <v>105392</v>
      </c>
      <c t="n" r="C92" s="5">
        <v>140077</v>
      </c>
    </row>
    <row r="93" spans="1:5">
      <c t="s" r="A93" s="3">
        <v>43</v>
      </c>
      <c t="n" r="B93" s="5">
        <v>0</v>
      </c>
      <c t="n" r="C93" s="5">
        <v>0</v>
      </c>
    </row>
    <row r="94" spans="1:5">
      <c t="s" r="A94" s="3">
        <v>44</v>
      </c>
      <c t="n" r="B94" s="5">
        <v>3937</v>
      </c>
      <c t="n" r="C94" s="5">
        <v>3435</v>
      </c>
    </row>
    <row r="95" spans="1:5">
      <c t="s" r="A95" s="3">
        <v>671</v>
      </c>
      <c t="n" r="B95" s="5">
        <v>0</v>
      </c>
      <c t="n" r="C95" s="5">
        <v>0</v>
      </c>
    </row>
    <row r="96" spans="1:5">
      <c t="s" r="A96" s="3">
        <v>46</v>
      </c>
      <c t="n" r="B96" s="5">
        <v>18671</v>
      </c>
      <c t="n" r="C96" s="5">
        <v>18160</v>
      </c>
    </row>
    <row r="97" spans="1:5">
      <c t="s" r="A97" s="3">
        <v>47</v>
      </c>
      <c t="n" r="B97" s="5">
        <v>0</v>
      </c>
      <c t="n" r="C97" s="5">
        <v>0</v>
      </c>
    </row>
    <row r="98" spans="1:5">
      <c t="s" r="A98" s="3">
        <v>672</v>
      </c>
      <c t="n" r="B98" s="5">
        <v>2134655</v>
      </c>
      <c t="n" r="C98" s="5">
        <v>2184091</v>
      </c>
    </row>
    <row r="99" spans="1:5">
      <c t="s" r="A99" s="3">
        <v>56</v>
      </c>
      <c t="n" r="B99" s="5">
        <v>0</v>
      </c>
      <c t="n" r="C99" s="5">
        <v>0</v>
      </c>
    </row>
    <row r="100" spans="1:5">
      <c t="s" r="A100" s="3">
        <v>58</v>
      </c>
      <c t="n" r="B100" s="5">
        <v>2299846</v>
      </c>
      <c t="n" r="C100" s="5">
        <v>2387867</v>
      </c>
    </row>
    <row r="101" spans="1:5">
      <c t="s" r="A101" s="3">
        <v>675</v>
      </c>
    </row>
    <row r="102" spans="1:5">
      <c t="s" r="A102" s="6">
        <v>25</v>
      </c>
    </row>
    <row r="103" spans="1:5">
      <c t="s" r="A103" s="3">
        <v>26</v>
      </c>
      <c t="n" r="B103" s="5">
        <v>565125</v>
      </c>
      <c t="n" r="C103" s="5">
        <v>408394</v>
      </c>
      <c t="n" r="D103" s="7">
        <v>228095</v>
      </c>
      <c t="n" r="E103" s="7">
        <v>228174</v>
      </c>
    </row>
    <row r="104" spans="1:5">
      <c t="s" r="A104" s="3">
        <v>27</v>
      </c>
      <c t="n" r="B104" s="5">
        <v>0</v>
      </c>
      <c t="n" r="C104" s="5">
        <v>11622</v>
      </c>
    </row>
    <row r="105" spans="1:5">
      <c t="s" r="A105" s="3">
        <v>302</v>
      </c>
      <c t="n" r="B105" s="5">
        <v>100765</v>
      </c>
      <c t="n" r="C105" s="5">
        <v>134764</v>
      </c>
    </row>
    <row r="106" spans="1:5">
      <c t="s" r="A106" s="3">
        <v>29</v>
      </c>
      <c t="n" r="B106" s="5">
        <v>109233</v>
      </c>
      <c t="n" r="C106" s="5">
        <v>97345</v>
      </c>
    </row>
    <row r="107" spans="1:5">
      <c t="s" r="A107" s="3">
        <v>667</v>
      </c>
      <c t="n" r="B107" s="5">
        <v>1157945</v>
      </c>
      <c t="n" r="C107" s="5">
        <v>963146</v>
      </c>
    </row>
    <row r="108" spans="1:5">
      <c t="s" r="A108" s="3">
        <v>633</v>
      </c>
      <c t="n" r="B108" s="5">
        <v>107886</v>
      </c>
      <c t="n" r="C108" s="5">
        <v>99495</v>
      </c>
    </row>
    <row r="109" spans="1:5">
      <c t="s" r="A109" s="3">
        <v>32</v>
      </c>
      <c t="n" r="B109" s="5">
        <v>1408272</v>
      </c>
      <c t="n" r="C109" s="5">
        <v>1468795</v>
      </c>
    </row>
    <row r="110" spans="1:5">
      <c t="s" r="A110" s="3">
        <v>33</v>
      </c>
      <c t="n" r="B110" s="5">
        <v>288528</v>
      </c>
      <c t="n" r="C110" s="5">
        <v>305011</v>
      </c>
    </row>
    <row r="111" spans="1:5">
      <c t="s" r="A111" s="3">
        <v>668</v>
      </c>
      <c t="n" r="B111" s="5">
        <v>0</v>
      </c>
      <c t="n" r="C111" s="5">
        <v>0</v>
      </c>
    </row>
    <row r="112" spans="1:5">
      <c t="s" r="A112" s="3">
        <v>35</v>
      </c>
      <c t="n" r="B112" s="5">
        <v>179700</v>
      </c>
      <c t="n" r="C112" s="5">
        <v>174038</v>
      </c>
    </row>
    <row r="113" spans="1:5">
      <c t="s" r="A113" s="3">
        <v>36</v>
      </c>
      <c t="n" r="B113" s="5">
        <v>3917454</v>
      </c>
      <c t="n" r="C113" s="5">
        <v>3662610</v>
      </c>
    </row>
    <row r="114" spans="1:5">
      <c t="s" r="A114" s="6">
        <v>669</v>
      </c>
    </row>
    <row r="115" spans="1:5">
      <c t="s" r="A115" s="3">
        <v>38</v>
      </c>
      <c t="n" r="B115" s="5">
        <v>0</v>
      </c>
      <c t="n" r="C115" s="5">
        <v>40000</v>
      </c>
    </row>
    <row r="116" spans="1:5">
      <c t="s" r="A116" s="3">
        <v>39</v>
      </c>
      <c t="n" r="B116" s="5">
        <v>21469</v>
      </c>
      <c t="n" r="C116" s="5">
        <v>40068</v>
      </c>
    </row>
    <row r="117" spans="1:5">
      <c t="s" r="A117" s="3">
        <v>670</v>
      </c>
      <c t="n" r="B117" s="5">
        <v>446443</v>
      </c>
      <c t="n" r="C117" s="5">
        <v>438753</v>
      </c>
    </row>
    <row r="118" spans="1:5">
      <c t="s" r="A118" s="3">
        <v>43</v>
      </c>
      <c t="n" r="B118" s="5">
        <v>1214788</v>
      </c>
      <c t="n" r="C118" s="5">
        <v>1176871</v>
      </c>
    </row>
    <row r="119" spans="1:5">
      <c t="s" r="A119" s="3">
        <v>44</v>
      </c>
      <c t="n" r="B119" s="5">
        <v>28701</v>
      </c>
      <c t="n" r="C119" s="5">
        <v>30105</v>
      </c>
    </row>
    <row r="120" spans="1:5">
      <c t="s" r="A120" s="3">
        <v>671</v>
      </c>
      <c t="n" r="B120" s="5">
        <v>0</v>
      </c>
      <c t="n" r="C120" s="5">
        <v>0</v>
      </c>
    </row>
    <row r="121" spans="1:5">
      <c t="s" r="A121" s="3">
        <v>46</v>
      </c>
      <c t="n" r="B121" s="5">
        <v>99310</v>
      </c>
      <c t="n" r="C121" s="5">
        <v>83848</v>
      </c>
    </row>
    <row r="122" spans="1:5">
      <c t="s" r="A122" s="3">
        <v>47</v>
      </c>
      <c t="n" r="B122" s="5">
        <v>38421</v>
      </c>
      <c t="n" r="C122" s="5">
        <v>30391</v>
      </c>
    </row>
    <row r="123" spans="1:5">
      <c t="s" r="A123" s="3">
        <v>672</v>
      </c>
      <c t="n" r="B123" s="5">
        <v>1983839</v>
      </c>
      <c t="n" r="C123" s="5">
        <v>1411275</v>
      </c>
    </row>
    <row r="124" spans="1:5">
      <c t="s" r="A124" s="3">
        <v>56</v>
      </c>
      <c t="n" r="B124" s="5">
        <v>84483</v>
      </c>
      <c t="n" r="C124" s="5">
        <v>411299</v>
      </c>
    </row>
    <row r="125" spans="1:5">
      <c t="s" r="A125" s="3">
        <v>58</v>
      </c>
      <c t="n" r="B125" s="7">
        <v>3917454</v>
      </c>
      <c t="n" r="C125" s="7">
        <v>36626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6</v>
      </c>
      <c t="s" r="B1" s="2">
        <v>69</v>
      </c>
      <c t="s" r="D1" s="2">
        <v>1</v>
      </c>
    </row>
    <row r="2" spans="1:5">
      <c t="s" r="B2" s="2">
        <v>2</v>
      </c>
      <c t="s" r="C2" s="2">
        <v>70</v>
      </c>
      <c t="s" r="D2" s="2">
        <v>2</v>
      </c>
      <c t="s" r="E2" s="2">
        <v>70</v>
      </c>
    </row>
    <row r="3" spans="1:5">
      <c t="s" r="A3" s="6">
        <v>677</v>
      </c>
    </row>
    <row r="4" spans="1:5">
      <c t="s" r="A4" s="3">
        <v>71</v>
      </c>
      <c t="n" r="B4" s="7">
        <v>745439</v>
      </c>
      <c t="n" r="C4" s="7">
        <v>771132</v>
      </c>
      <c t="n" r="D4" s="7">
        <v>1564618</v>
      </c>
      <c t="n" r="E4" s="7">
        <v>1543644</v>
      </c>
    </row>
    <row r="5" spans="1:5">
      <c t="s" r="A5" s="6">
        <v>72</v>
      </c>
    </row>
    <row r="6" spans="1:5">
      <c t="s" r="A6" s="3">
        <v>73</v>
      </c>
      <c t="n" r="B6" s="5">
        <v>170397</v>
      </c>
      <c t="n" r="C6" s="5">
        <v>177963</v>
      </c>
      <c t="n" r="D6" s="5">
        <v>364131</v>
      </c>
      <c t="n" r="E6" s="5">
        <v>364700</v>
      </c>
    </row>
    <row r="7" spans="1:5">
      <c t="s" r="A7" s="3">
        <v>74</v>
      </c>
      <c t="n" r="B7" s="5">
        <v>295525</v>
      </c>
      <c t="n" r="C7" s="5">
        <v>324710</v>
      </c>
      <c t="n" r="D7" s="5">
        <v>677866</v>
      </c>
      <c t="n" r="E7" s="5">
        <v>687192</v>
      </c>
    </row>
    <row r="8" spans="1:5">
      <c t="s" r="A8" s="3">
        <v>75</v>
      </c>
      <c t="n" r="B8" s="5">
        <v>152135</v>
      </c>
      <c t="n" r="C8" s="5">
        <v>129349</v>
      </c>
      <c t="n" r="D8" s="5">
        <v>288377</v>
      </c>
      <c t="n" r="E8" s="5">
        <v>244143</v>
      </c>
    </row>
    <row r="9" spans="1:5">
      <c t="s" r="A9" s="3">
        <v>76</v>
      </c>
      <c t="n" r="B9" s="5">
        <v>49911</v>
      </c>
      <c t="n" r="C9" s="5">
        <v>46430</v>
      </c>
      <c t="n" r="D9" s="5">
        <v>105741</v>
      </c>
      <c t="n" r="E9" s="5">
        <v>91687</v>
      </c>
    </row>
    <row r="10" spans="1:5">
      <c t="s" r="A10" s="3">
        <v>77</v>
      </c>
      <c t="n" r="B10" s="5">
        <v>17575</v>
      </c>
      <c t="n" r="C10" s="5">
        <v>15500</v>
      </c>
      <c t="n" r="D10" s="5">
        <v>33370</v>
      </c>
      <c t="n" r="E10" s="5">
        <v>31068</v>
      </c>
    </row>
    <row r="11" spans="1:5">
      <c t="s" r="A11" s="3">
        <v>78</v>
      </c>
      <c t="n" r="B11" s="5">
        <v>36975</v>
      </c>
      <c t="n" r="C11" s="5">
        <v>14411</v>
      </c>
      <c t="n" r="D11" s="5">
        <v>50795</v>
      </c>
      <c t="n" r="E11" s="5">
        <v>26966</v>
      </c>
    </row>
    <row r="12" spans="1:5">
      <c t="s" r="A12" s="3">
        <v>79</v>
      </c>
      <c t="n" r="B12" s="5">
        <v>275367</v>
      </c>
      <c t="n" r="C12" s="5">
        <v>0</v>
      </c>
      <c t="n" r="D12" s="5">
        <v>275367</v>
      </c>
      <c t="n" r="E12" s="5">
        <v>0</v>
      </c>
    </row>
    <row r="13" spans="1:5">
      <c t="s" r="A13" s="3">
        <v>80</v>
      </c>
      <c t="n" r="B13" s="5">
        <v>997885</v>
      </c>
      <c t="n" r="C13" s="5">
        <v>708363</v>
      </c>
      <c t="n" r="D13" s="5">
        <v>1795647</v>
      </c>
      <c t="n" r="E13" s="5">
        <v>1445756</v>
      </c>
    </row>
    <row r="14" spans="1:5">
      <c t="s" r="A14" s="3">
        <v>81</v>
      </c>
      <c t="n" r="B14" s="5">
        <v>-252446</v>
      </c>
      <c t="n" r="C14" s="5">
        <v>62769</v>
      </c>
      <c t="n" r="D14" s="5">
        <v>-231029</v>
      </c>
      <c t="n" r="E14" s="5">
        <v>97888</v>
      </c>
    </row>
    <row r="15" spans="1:5">
      <c t="s" r="A15" s="3">
        <v>678</v>
      </c>
      <c t="n" r="B15" s="5">
        <v>0</v>
      </c>
      <c t="n" r="C15" s="5">
        <v>0</v>
      </c>
      <c t="n" r="D15" s="5">
        <v>0</v>
      </c>
      <c t="n" r="E15" s="5">
        <v>0</v>
      </c>
    </row>
    <row r="16" spans="1:5">
      <c t="s" r="A16" s="3">
        <v>82</v>
      </c>
      <c t="n" r="B16" s="5">
        <v>-27644</v>
      </c>
      <c t="n" r="C16" s="5">
        <v>-15214</v>
      </c>
      <c t="n" r="D16" s="5">
        <v>-55504</v>
      </c>
      <c t="n" r="E16" s="5">
        <v>-29278</v>
      </c>
    </row>
    <row r="17" spans="1:5">
      <c t="s" r="A17" s="3">
        <v>83</v>
      </c>
      <c t="n" r="B17" s="5">
        <v>-7192</v>
      </c>
      <c t="n" r="C17" s="5">
        <v>-1638</v>
      </c>
      <c t="n" r="D17" s="5">
        <v>8705</v>
      </c>
      <c t="n" r="E17" s="5">
        <v>5350</v>
      </c>
    </row>
    <row r="18" spans="1:5">
      <c t="s" r="A18" s="3">
        <v>84</v>
      </c>
      <c t="n" r="B18" s="5">
        <v>-287282</v>
      </c>
      <c t="n" r="C18" s="5">
        <v>45917</v>
      </c>
      <c t="n" r="D18" s="5">
        <v>-277828</v>
      </c>
      <c t="n" r="E18" s="5">
        <v>73960</v>
      </c>
    </row>
    <row r="19" spans="1:5">
      <c t="s" r="A19" s="3">
        <v>640</v>
      </c>
      <c t="n" r="B19" s="5">
        <v>96740</v>
      </c>
      <c t="n" r="C19" s="5">
        <v>11968</v>
      </c>
      <c t="n" r="D19" s="5">
        <v>95220</v>
      </c>
      <c t="n" r="E19" s="5">
        <v>5788</v>
      </c>
    </row>
    <row r="20" spans="1:5">
      <c t="s" r="A20" s="3">
        <v>86</v>
      </c>
      <c t="n" r="B20" s="5">
        <v>-190542</v>
      </c>
      <c t="n" r="C20" s="5">
        <v>57885</v>
      </c>
      <c t="n" r="D20" s="5">
        <v>-182608</v>
      </c>
      <c t="n" r="E20" s="5">
        <v>79748</v>
      </c>
    </row>
    <row r="21" spans="1:5">
      <c t="s" r="A21" s="3">
        <v>679</v>
      </c>
      <c t="n" r="B21" s="5">
        <v>0</v>
      </c>
      <c t="n" r="C21" s="5">
        <v>-153</v>
      </c>
      <c t="n" r="D21" s="5">
        <v>0</v>
      </c>
      <c t="n" r="E21" s="5">
        <v>-28</v>
      </c>
    </row>
    <row r="22" spans="1:5">
      <c t="s" r="A22" s="3">
        <v>88</v>
      </c>
      <c t="n" r="B22" s="5">
        <v>-190542</v>
      </c>
      <c t="n" r="C22" s="5">
        <v>57732</v>
      </c>
      <c t="n" r="D22" s="5">
        <v>-182608</v>
      </c>
      <c t="n" r="E22" s="5">
        <v>79720</v>
      </c>
    </row>
    <row r="23" spans="1:5">
      <c t="s" r="A23" s="3">
        <v>89</v>
      </c>
      <c t="n" r="B23" s="5">
        <v>-4233</v>
      </c>
      <c t="n" r="C23" s="5">
        <v>1573</v>
      </c>
      <c t="n" r="D23" s="5">
        <v>-3885</v>
      </c>
      <c t="n" r="E23" s="5">
        <v>5990</v>
      </c>
    </row>
    <row r="24" spans="1:5">
      <c t="s" r="A24" s="3">
        <v>90</v>
      </c>
      <c t="n" r="B24" s="5">
        <v>-194775</v>
      </c>
      <c t="n" r="C24" s="5">
        <v>59305</v>
      </c>
      <c t="n" r="D24" s="5">
        <v>-186493</v>
      </c>
      <c t="n" r="E24" s="5">
        <v>85710</v>
      </c>
    </row>
    <row r="25" spans="1:5">
      <c t="s" r="A25" s="3">
        <v>110</v>
      </c>
      <c t="n" r="B25" s="5">
        <v>-201218</v>
      </c>
      <c t="n" r="C25" s="5">
        <v>72283</v>
      </c>
      <c t="n" r="D25" s="5">
        <v>-172928</v>
      </c>
      <c t="n" r="E25" s="5">
        <v>43115</v>
      </c>
    </row>
    <row r="26" spans="1:5">
      <c t="s" r="A26" s="3">
        <v>673</v>
      </c>
    </row>
    <row r="27" spans="1:5">
      <c t="s" r="A27" s="6">
        <v>677</v>
      </c>
    </row>
    <row r="28" spans="1:5">
      <c t="s" r="A28" s="3">
        <v>71</v>
      </c>
      <c t="n" r="B28" s="5">
        <v>-3885</v>
      </c>
      <c t="n" r="C28" s="5">
        <v>-2888</v>
      </c>
      <c t="n" r="D28" s="5">
        <v>-6763</v>
      </c>
      <c t="n" r="E28" s="5">
        <v>-5219</v>
      </c>
    </row>
    <row r="29" spans="1:5">
      <c t="s" r="A29" s="6">
        <v>72</v>
      </c>
    </row>
    <row r="30" spans="1:5">
      <c t="s" r="A30" s="3">
        <v>73</v>
      </c>
      <c t="n" r="B30" s="5">
        <v>-632</v>
      </c>
      <c t="n" r="C30" s="5">
        <v>-193</v>
      </c>
      <c t="n" r="D30" s="5">
        <v>-1243</v>
      </c>
      <c t="n" r="E30" s="5">
        <v>-440</v>
      </c>
    </row>
    <row r="31" spans="1:5">
      <c t="s" r="A31" s="3">
        <v>74</v>
      </c>
      <c t="n" r="B31" s="5">
        <v>-3261</v>
      </c>
      <c t="n" r="C31" s="5">
        <v>-2702</v>
      </c>
      <c t="n" r="D31" s="5">
        <v>-5536</v>
      </c>
      <c t="n" r="E31" s="5">
        <v>-4793</v>
      </c>
    </row>
    <row r="32" spans="1:5">
      <c t="s" r="A32" s="3">
        <v>75</v>
      </c>
      <c t="n" r="B32" s="5">
        <v>8</v>
      </c>
      <c t="n" r="C32" s="5">
        <v>7</v>
      </c>
      <c t="n" r="D32" s="5">
        <v>16</v>
      </c>
      <c t="n" r="E32" s="5">
        <v>14</v>
      </c>
    </row>
    <row r="33" spans="1:5">
      <c t="s" r="A33" s="3">
        <v>76</v>
      </c>
      <c t="n" r="B33" s="5">
        <v>0</v>
      </c>
      <c t="n" r="C33" s="5">
        <v>0</v>
      </c>
      <c t="n" r="D33" s="5">
        <v>0</v>
      </c>
      <c t="n" r="E33" s="5">
        <v>0</v>
      </c>
    </row>
    <row r="34" spans="1:5">
      <c t="s" r="A34" s="3">
        <v>77</v>
      </c>
      <c t="n" r="B34" s="5">
        <v>0</v>
      </c>
      <c t="n" r="C34" s="5">
        <v>0</v>
      </c>
      <c t="n" r="D34" s="5">
        <v>0</v>
      </c>
      <c t="n" r="E34" s="5">
        <v>0</v>
      </c>
    </row>
    <row r="35" spans="1:5">
      <c t="s" r="A35" s="3">
        <v>78</v>
      </c>
      <c t="n" r="B35" s="5">
        <v>0</v>
      </c>
      <c t="n" r="C35" s="5">
        <v>0</v>
      </c>
      <c t="n" r="D35" s="5">
        <v>0</v>
      </c>
      <c t="n" r="E35" s="5">
        <v>0</v>
      </c>
    </row>
    <row r="36" spans="1:5">
      <c t="s" r="A36" s="3">
        <v>79</v>
      </c>
      <c t="n" r="B36" s="5">
        <v>0</v>
      </c>
      <c t="n" r="D36" s="5">
        <v>0</v>
      </c>
    </row>
    <row r="37" spans="1:5">
      <c t="s" r="A37" s="3">
        <v>80</v>
      </c>
      <c t="n" r="B37" s="5">
        <v>-3885</v>
      </c>
      <c t="n" r="C37" s="5">
        <v>-2888</v>
      </c>
      <c t="n" r="D37" s="5">
        <v>-6763</v>
      </c>
      <c t="n" r="E37" s="5">
        <v>-5219</v>
      </c>
    </row>
    <row r="38" spans="1:5">
      <c t="s" r="A38" s="3">
        <v>81</v>
      </c>
      <c t="n" r="B38" s="5">
        <v>0</v>
      </c>
      <c t="n" r="C38" s="5">
        <v>0</v>
      </c>
      <c t="n" r="D38" s="5">
        <v>0</v>
      </c>
      <c t="n" r="E38" s="5">
        <v>0</v>
      </c>
    </row>
    <row r="39" spans="1:5">
      <c t="s" r="A39" s="3">
        <v>678</v>
      </c>
      <c t="n" r="B39" s="5">
        <v>169031</v>
      </c>
      <c t="n" r="C39" s="5">
        <v>-89612</v>
      </c>
      <c t="n" r="D39" s="5">
        <v>127628</v>
      </c>
      <c t="n" r="E39" s="5">
        <v>-140799</v>
      </c>
    </row>
    <row r="40" spans="1:5">
      <c t="s" r="A40" s="3">
        <v>82</v>
      </c>
      <c t="n" r="B40" s="5">
        <v>0</v>
      </c>
      <c t="n" r="C40" s="5">
        <v>0</v>
      </c>
      <c t="n" r="D40" s="5">
        <v>0</v>
      </c>
      <c t="n" r="E40" s="5">
        <v>0</v>
      </c>
    </row>
    <row r="41" spans="1:5">
      <c t="s" r="A41" s="3">
        <v>83</v>
      </c>
      <c t="n" r="B41" s="5">
        <v>0</v>
      </c>
      <c t="n" r="C41" s="5">
        <v>0</v>
      </c>
      <c t="n" r="D41" s="5">
        <v>0</v>
      </c>
      <c t="n" r="E41" s="5">
        <v>0</v>
      </c>
    </row>
    <row r="42" spans="1:5">
      <c t="s" r="A42" s="3">
        <v>84</v>
      </c>
      <c t="n" r="B42" s="5">
        <v>169031</v>
      </c>
      <c t="n" r="C42" s="5">
        <v>-89612</v>
      </c>
      <c t="n" r="D42" s="5">
        <v>127628</v>
      </c>
      <c t="n" r="E42" s="5">
        <v>-140799</v>
      </c>
    </row>
    <row r="43" spans="1:5">
      <c t="s" r="A43" s="3">
        <v>640</v>
      </c>
      <c t="n" r="B43" s="5">
        <v>0</v>
      </c>
      <c t="n" r="C43" s="5">
        <v>0</v>
      </c>
      <c t="n" r="D43" s="5">
        <v>0</v>
      </c>
      <c t="n" r="E43" s="5">
        <v>0</v>
      </c>
    </row>
    <row r="44" spans="1:5">
      <c t="s" r="A44" s="3">
        <v>86</v>
      </c>
      <c t="n" r="B44" s="5">
        <v>169031</v>
      </c>
      <c t="n" r="C44" s="5">
        <v>-89612</v>
      </c>
      <c t="n" r="D44" s="5">
        <v>127628</v>
      </c>
      <c t="n" r="E44" s="5">
        <v>-140799</v>
      </c>
    </row>
    <row r="45" spans="1:5">
      <c t="s" r="A45" s="3">
        <v>679</v>
      </c>
      <c t="n" r="B45" s="5">
        <v>0</v>
      </c>
      <c t="n" r="C45" s="5">
        <v>-3</v>
      </c>
      <c t="n" r="D45" s="5">
        <v>0</v>
      </c>
      <c t="n" r="E45" s="5">
        <v>-3</v>
      </c>
    </row>
    <row r="46" spans="1:5">
      <c t="s" r="A46" s="3">
        <v>88</v>
      </c>
      <c t="n" r="B46" s="5">
        <v>169031</v>
      </c>
      <c t="n" r="C46" s="5">
        <v>-89615</v>
      </c>
      <c t="n" r="D46" s="5">
        <v>127628</v>
      </c>
      <c t="n" r="E46" s="5">
        <v>-140802</v>
      </c>
    </row>
    <row r="47" spans="1:5">
      <c t="s" r="A47" s="3">
        <v>89</v>
      </c>
      <c t="n" r="B47" s="5">
        <v>0</v>
      </c>
      <c t="n" r="C47" s="5">
        <v>0</v>
      </c>
      <c t="n" r="D47" s="5">
        <v>0</v>
      </c>
      <c t="n" r="E47" s="5">
        <v>0</v>
      </c>
    </row>
    <row r="48" spans="1:5">
      <c t="s" r="A48" s="3">
        <v>90</v>
      </c>
      <c t="n" r="B48" s="5">
        <v>169031</v>
      </c>
      <c t="n" r="C48" s="5">
        <v>-89615</v>
      </c>
      <c t="n" r="D48" s="5">
        <v>127628</v>
      </c>
      <c t="n" r="E48" s="5">
        <v>-140802</v>
      </c>
    </row>
    <row r="49" spans="1:5">
      <c t="s" r="A49" s="3">
        <v>110</v>
      </c>
      <c t="n" r="B49" s="5">
        <v>162939</v>
      </c>
      <c t="n" r="C49" s="5">
        <v>-99971</v>
      </c>
      <c t="n" r="D49" s="5">
        <v>99318</v>
      </c>
      <c t="n" r="E49" s="5">
        <v>-88629</v>
      </c>
    </row>
    <row r="50" spans="1:5">
      <c t="s" r="A50" s="3">
        <v>117</v>
      </c>
    </row>
    <row r="51" spans="1:5">
      <c t="s" r="A51" s="6">
        <v>677</v>
      </c>
    </row>
    <row r="52" spans="1:5">
      <c t="s" r="A52" s="3">
        <v>71</v>
      </c>
      <c t="n" r="B52" s="5">
        <v>0</v>
      </c>
      <c t="n" r="C52" s="5">
        <v>0</v>
      </c>
      <c t="n" r="D52" s="5">
        <v>0</v>
      </c>
      <c t="n" r="E52" s="5">
        <v>0</v>
      </c>
    </row>
    <row r="53" spans="1:5">
      <c t="s" r="A53" s="6">
        <v>72</v>
      </c>
    </row>
    <row r="54" spans="1:5">
      <c t="s" r="A54" s="3">
        <v>73</v>
      </c>
      <c t="n" r="B54" s="5">
        <v>381</v>
      </c>
      <c t="n" r="C54" s="5">
        <v>294</v>
      </c>
      <c t="n" r="D54" s="5">
        <v>592</v>
      </c>
      <c t="n" r="E54" s="5">
        <v>539</v>
      </c>
    </row>
    <row r="55" spans="1:5">
      <c t="s" r="A55" s="3">
        <v>74</v>
      </c>
      <c t="n" r="B55" s="5">
        <v>871</v>
      </c>
      <c t="n" r="C55" s="5">
        <v>1010</v>
      </c>
      <c t="n" r="D55" s="5">
        <v>1760</v>
      </c>
      <c t="n" r="E55" s="5">
        <v>2065</v>
      </c>
    </row>
    <row r="56" spans="1:5">
      <c t="s" r="A56" s="3">
        <v>75</v>
      </c>
      <c t="n" r="B56" s="5">
        <v>24860</v>
      </c>
      <c t="n" r="C56" s="5">
        <v>33942</v>
      </c>
      <c t="n" r="D56" s="5">
        <v>43833</v>
      </c>
      <c t="n" r="E56" s="5">
        <v>58006</v>
      </c>
    </row>
    <row r="57" spans="1:5">
      <c t="s" r="A57" s="3">
        <v>76</v>
      </c>
      <c t="n" r="B57" s="5">
        <v>1739</v>
      </c>
      <c t="n" r="C57" s="5">
        <v>2330</v>
      </c>
      <c t="n" r="D57" s="5">
        <v>3118</v>
      </c>
      <c t="n" r="E57" s="5">
        <v>4507</v>
      </c>
    </row>
    <row r="58" spans="1:5">
      <c t="s" r="A58" s="3">
        <v>77</v>
      </c>
      <c t="n" r="B58" s="5">
        <v>415</v>
      </c>
      <c t="n" r="C58" s="5">
        <v>426</v>
      </c>
      <c t="n" r="D58" s="5">
        <v>852</v>
      </c>
      <c t="n" r="E58" s="5">
        <v>827</v>
      </c>
    </row>
    <row r="59" spans="1:5">
      <c t="s" r="A59" s="3">
        <v>78</v>
      </c>
      <c t="n" r="B59" s="5">
        <v>0</v>
      </c>
      <c t="n" r="C59" s="5">
        <v>0</v>
      </c>
      <c t="n" r="D59" s="5">
        <v>0</v>
      </c>
      <c t="n" r="E59" s="5">
        <v>0</v>
      </c>
    </row>
    <row r="60" spans="1:5">
      <c t="s" r="A60" s="3">
        <v>79</v>
      </c>
      <c t="n" r="B60" s="5">
        <v>0</v>
      </c>
      <c t="n" r="D60" s="5">
        <v>0</v>
      </c>
    </row>
    <row r="61" spans="1:5">
      <c t="s" r="A61" s="3">
        <v>80</v>
      </c>
      <c t="n" r="B61" s="5">
        <v>28266</v>
      </c>
      <c t="n" r="C61" s="5">
        <v>38002</v>
      </c>
      <c t="n" r="D61" s="5">
        <v>50155</v>
      </c>
      <c t="n" r="E61" s="5">
        <v>65944</v>
      </c>
    </row>
    <row r="62" spans="1:5">
      <c t="s" r="A62" s="3">
        <v>81</v>
      </c>
      <c t="n" r="B62" s="5">
        <v>-28266</v>
      </c>
      <c t="n" r="C62" s="5">
        <v>-38002</v>
      </c>
      <c t="n" r="D62" s="5">
        <v>-50155</v>
      </c>
      <c t="n" r="E62" s="5">
        <v>-65944</v>
      </c>
    </row>
    <row r="63" spans="1:5">
      <c t="s" r="A63" s="3">
        <v>678</v>
      </c>
      <c t="n" r="B63" s="5">
        <v>-150210</v>
      </c>
      <c t="n" r="C63" s="5">
        <v>75197</v>
      </c>
      <c t="n" r="D63" s="5">
        <v>-116667</v>
      </c>
      <c t="n" r="E63" s="5">
        <v>137931</v>
      </c>
    </row>
    <row r="64" spans="1:5">
      <c t="s" r="A64" s="3">
        <v>82</v>
      </c>
      <c t="n" r="B64" s="5">
        <v>-6996</v>
      </c>
      <c t="n" r="C64" s="5">
        <v>-12992</v>
      </c>
      <c t="n" r="D64" s="5">
        <v>-14414</v>
      </c>
      <c t="n" r="E64" s="5">
        <v>-25982</v>
      </c>
    </row>
    <row r="65" spans="1:5">
      <c t="s" r="A65" s="3">
        <v>83</v>
      </c>
      <c t="n" r="B65" s="5">
        <v>-18989</v>
      </c>
      <c t="n" r="C65" s="5">
        <v>-7506</v>
      </c>
      <c t="n" r="D65" s="5">
        <v>-28972</v>
      </c>
      <c t="n" r="E65" s="5">
        <v>-16859</v>
      </c>
    </row>
    <row r="66" spans="1:5">
      <c t="s" r="A66" s="3">
        <v>84</v>
      </c>
      <c t="n" r="B66" s="5">
        <v>-204461</v>
      </c>
      <c t="n" r="C66" s="5">
        <v>16697</v>
      </c>
      <c t="n" r="D66" s="5">
        <v>-210208</v>
      </c>
      <c t="n" r="E66" s="5">
        <v>29146</v>
      </c>
    </row>
    <row r="67" spans="1:5">
      <c t="s" r="A67" s="3">
        <v>640</v>
      </c>
      <c t="n" r="B67" s="5">
        <v>9686</v>
      </c>
      <c t="n" r="C67" s="5">
        <v>42761</v>
      </c>
      <c t="n" r="D67" s="5">
        <v>23715</v>
      </c>
      <c t="n" r="E67" s="5">
        <v>56592</v>
      </c>
    </row>
    <row r="68" spans="1:5">
      <c t="s" r="A68" s="3">
        <v>86</v>
      </c>
      <c t="n" r="B68" s="5">
        <v>-194775</v>
      </c>
      <c t="n" r="C68" s="5">
        <v>59458</v>
      </c>
      <c t="n" r="D68" s="5">
        <v>-186493</v>
      </c>
      <c t="n" r="E68" s="5">
        <v>85738</v>
      </c>
    </row>
    <row r="69" spans="1:5">
      <c t="s" r="A69" s="3">
        <v>679</v>
      </c>
      <c t="n" r="B69" s="5">
        <v>0</v>
      </c>
      <c t="n" r="C69" s="5">
        <v>-153</v>
      </c>
      <c t="n" r="D69" s="5">
        <v>0</v>
      </c>
      <c t="n" r="E69" s="5">
        <v>-28</v>
      </c>
    </row>
    <row r="70" spans="1:5">
      <c t="s" r="A70" s="3">
        <v>88</v>
      </c>
      <c t="n" r="B70" s="5">
        <v>-194775</v>
      </c>
      <c t="n" r="C70" s="5">
        <v>59305</v>
      </c>
      <c t="n" r="D70" s="5">
        <v>-186493</v>
      </c>
      <c t="n" r="E70" s="5">
        <v>85710</v>
      </c>
    </row>
    <row r="71" spans="1:5">
      <c t="s" r="A71" s="3">
        <v>89</v>
      </c>
      <c t="n" r="B71" s="5">
        <v>0</v>
      </c>
      <c t="n" r="C71" s="5">
        <v>0</v>
      </c>
      <c t="n" r="D71" s="5">
        <v>0</v>
      </c>
      <c t="n" r="E71" s="5">
        <v>0</v>
      </c>
    </row>
    <row r="72" spans="1:5">
      <c t="s" r="A72" s="3">
        <v>90</v>
      </c>
      <c t="n" r="B72" s="5">
        <v>-194775</v>
      </c>
      <c t="n" r="C72" s="5">
        <v>59305</v>
      </c>
      <c t="n" r="D72" s="5">
        <v>-186493</v>
      </c>
      <c t="n" r="E72" s="5">
        <v>85710</v>
      </c>
    </row>
    <row r="73" spans="1:5">
      <c t="s" r="A73" s="3">
        <v>110</v>
      </c>
      <c t="n" r="B73" s="5">
        <v>-201218</v>
      </c>
      <c t="n" r="C73" s="5">
        <v>72283</v>
      </c>
      <c t="n" r="D73" s="5">
        <v>-172928</v>
      </c>
      <c t="n" r="E73" s="5">
        <v>43115</v>
      </c>
    </row>
    <row r="74" spans="1:5">
      <c t="s" r="A74" s="3">
        <v>674</v>
      </c>
    </row>
    <row r="75" spans="1:5">
      <c t="s" r="A75" s="6">
        <v>677</v>
      </c>
    </row>
    <row r="76" spans="1:5">
      <c t="s" r="A76" s="3">
        <v>71</v>
      </c>
      <c t="n" r="B76" s="5">
        <v>322969</v>
      </c>
      <c t="n" r="C76" s="5">
        <v>397941</v>
      </c>
      <c t="n" r="D76" s="5">
        <v>707479</v>
      </c>
      <c t="n" r="E76" s="5">
        <v>812355</v>
      </c>
    </row>
    <row r="77" spans="1:5">
      <c t="s" r="A77" s="6">
        <v>72</v>
      </c>
    </row>
    <row r="78" spans="1:5">
      <c t="s" r="A78" s="3">
        <v>73</v>
      </c>
      <c t="n" r="B78" s="5">
        <v>69374</v>
      </c>
      <c t="n" r="C78" s="5">
        <v>81348</v>
      </c>
      <c t="n" r="D78" s="5">
        <v>142191</v>
      </c>
      <c t="n" r="E78" s="5">
        <v>166787</v>
      </c>
    </row>
    <row r="79" spans="1:5">
      <c t="s" r="A79" s="3">
        <v>74</v>
      </c>
      <c t="n" r="B79" s="5">
        <v>162835</v>
      </c>
      <c t="n" r="C79" s="5">
        <v>204791</v>
      </c>
      <c t="n" r="D79" s="5">
        <v>371606</v>
      </c>
      <c t="n" r="E79" s="5">
        <v>418156</v>
      </c>
    </row>
    <row r="80" spans="1:5">
      <c t="s" r="A80" s="3">
        <v>75</v>
      </c>
      <c t="n" r="B80" s="5">
        <v>43842</v>
      </c>
      <c t="n" r="C80" s="5">
        <v>39149</v>
      </c>
      <c t="n" r="D80" s="5">
        <v>83714</v>
      </c>
      <c t="n" r="E80" s="5">
        <v>74083</v>
      </c>
    </row>
    <row r="81" spans="1:5">
      <c t="s" r="A81" s="3">
        <v>76</v>
      </c>
      <c t="n" r="B81" s="5">
        <v>20098</v>
      </c>
      <c t="n" r="C81" s="5">
        <v>20974</v>
      </c>
      <c t="n" r="D81" s="5">
        <v>44516</v>
      </c>
      <c t="n" r="E81" s="5">
        <v>41572</v>
      </c>
    </row>
    <row r="82" spans="1:5">
      <c t="s" r="A82" s="3">
        <v>77</v>
      </c>
      <c t="n" r="B82" s="5">
        <v>7215</v>
      </c>
      <c t="n" r="C82" s="5">
        <v>6755</v>
      </c>
      <c t="n" r="D82" s="5">
        <v>14188</v>
      </c>
      <c t="n" r="E82" s="5">
        <v>13380</v>
      </c>
    </row>
    <row r="83" spans="1:5">
      <c t="s" r="A83" s="3">
        <v>78</v>
      </c>
      <c t="n" r="B83" s="5">
        <v>27098</v>
      </c>
      <c t="n" r="C83" s="5">
        <v>4182</v>
      </c>
      <c t="n" r="D83" s="5">
        <v>29083</v>
      </c>
      <c t="n" r="E83" s="5">
        <v>8363</v>
      </c>
    </row>
    <row r="84" spans="1:5">
      <c t="s" r="A84" s="3">
        <v>79</v>
      </c>
      <c t="n" r="B84" s="5">
        <v>253245</v>
      </c>
      <c t="n" r="D84" s="5">
        <v>253245</v>
      </c>
    </row>
    <row r="85" spans="1:5">
      <c t="s" r="A85" s="3">
        <v>80</v>
      </c>
      <c t="n" r="B85" s="5">
        <v>583707</v>
      </c>
      <c t="n" r="C85" s="5">
        <v>357199</v>
      </c>
      <c t="n" r="D85" s="5">
        <v>938543</v>
      </c>
      <c t="n" r="E85" s="5">
        <v>722341</v>
      </c>
    </row>
    <row r="86" spans="1:5">
      <c t="s" r="A86" s="3">
        <v>81</v>
      </c>
      <c t="n" r="B86" s="5">
        <v>-260738</v>
      </c>
      <c t="n" r="C86" s="5">
        <v>40742</v>
      </c>
      <c t="n" r="D86" s="5">
        <v>-231064</v>
      </c>
      <c t="n" r="E86" s="5">
        <v>90014</v>
      </c>
    </row>
    <row r="87" spans="1:5">
      <c t="s" r="A87" s="3">
        <v>678</v>
      </c>
      <c t="n" r="B87" s="5">
        <v>-18821</v>
      </c>
      <c t="n" r="C87" s="5">
        <v>14415</v>
      </c>
      <c t="n" r="D87" s="5">
        <v>-10961</v>
      </c>
      <c t="n" r="E87" s="5">
        <v>2868</v>
      </c>
    </row>
    <row r="88" spans="1:5">
      <c t="s" r="A88" s="3">
        <v>82</v>
      </c>
      <c t="n" r="B88" s="5">
        <v>0</v>
      </c>
      <c t="n" r="C88" s="5">
        <v>-2160</v>
      </c>
      <c t="n" r="D88" s="5">
        <v>0</v>
      </c>
      <c t="n" r="E88" s="5">
        <v>-3198</v>
      </c>
    </row>
    <row r="89" spans="1:5">
      <c t="s" r="A89" s="3">
        <v>83</v>
      </c>
      <c t="n" r="B89" s="5">
        <v>1874</v>
      </c>
      <c t="n" r="C89" s="5">
        <v>16177</v>
      </c>
      <c t="n" r="D89" s="5">
        <v>5978</v>
      </c>
      <c t="n" r="E89" s="5">
        <v>25633</v>
      </c>
    </row>
    <row r="90" spans="1:5">
      <c t="s" r="A90" s="3">
        <v>84</v>
      </c>
      <c t="n" r="B90" s="5">
        <v>-277685</v>
      </c>
      <c t="n" r="C90" s="5">
        <v>69174</v>
      </c>
      <c t="n" r="D90" s="5">
        <v>-236047</v>
      </c>
      <c t="n" r="E90" s="5">
        <v>115317</v>
      </c>
    </row>
    <row r="91" spans="1:5">
      <c t="s" r="A91" s="3">
        <v>640</v>
      </c>
      <c t="n" r="B91" s="5">
        <v>93393</v>
      </c>
      <c t="n" r="C91" s="5">
        <v>-21597</v>
      </c>
      <c t="n" r="D91" s="5">
        <v>80177</v>
      </c>
      <c t="n" r="E91" s="5">
        <v>-44375</v>
      </c>
    </row>
    <row r="92" spans="1:5">
      <c t="s" r="A92" s="3">
        <v>86</v>
      </c>
      <c t="n" r="B92" s="5">
        <v>-184292</v>
      </c>
      <c t="n" r="C92" s="5">
        <v>47577</v>
      </c>
      <c t="n" r="D92" s="5">
        <v>-155870</v>
      </c>
      <c t="n" r="E92" s="5">
        <v>70942</v>
      </c>
    </row>
    <row r="93" spans="1:5">
      <c t="s" r="A93" s="3">
        <v>679</v>
      </c>
      <c t="n" r="B93" s="5">
        <v>0</v>
      </c>
      <c t="n" r="C93" s="5">
        <v>0</v>
      </c>
      <c t="n" r="D93" s="5">
        <v>0</v>
      </c>
      <c t="n" r="E93" s="5">
        <v>0</v>
      </c>
    </row>
    <row r="94" spans="1:5">
      <c t="s" r="A94" s="3">
        <v>88</v>
      </c>
      <c t="n" r="B94" s="5">
        <v>-184292</v>
      </c>
      <c t="n" r="C94" s="5">
        <v>47577</v>
      </c>
      <c t="n" r="D94" s="5">
        <v>-155870</v>
      </c>
      <c t="n" r="E94" s="5">
        <v>70942</v>
      </c>
    </row>
    <row r="95" spans="1:5">
      <c t="s" r="A95" s="3">
        <v>89</v>
      </c>
      <c t="n" r="B95" s="5">
        <v>0</v>
      </c>
      <c t="n" r="C95" s="5">
        <v>0</v>
      </c>
      <c t="n" r="D95" s="5">
        <v>0</v>
      </c>
      <c t="n" r="E95" s="5">
        <v>0</v>
      </c>
    </row>
    <row r="96" spans="1:5">
      <c t="s" r="A96" s="3">
        <v>90</v>
      </c>
      <c t="n" r="B96" s="5">
        <v>-184292</v>
      </c>
      <c t="n" r="C96" s="5">
        <v>47577</v>
      </c>
      <c t="n" r="D96" s="5">
        <v>-155870</v>
      </c>
      <c t="n" r="E96" s="5">
        <v>70942</v>
      </c>
    </row>
    <row r="97" spans="1:5">
      <c t="s" r="A97" s="3">
        <v>110</v>
      </c>
      <c t="n" r="B97" s="5">
        <v>-171896</v>
      </c>
      <c t="n" r="C97" s="5">
        <v>48886</v>
      </c>
      <c t="n" r="D97" s="5">
        <v>-136977</v>
      </c>
      <c t="n" r="E97" s="5">
        <v>66457</v>
      </c>
    </row>
    <row r="98" spans="1:5">
      <c t="s" r="A98" s="3">
        <v>675</v>
      </c>
    </row>
    <row r="99" spans="1:5">
      <c t="s" r="A99" s="6">
        <v>677</v>
      </c>
    </row>
    <row r="100" spans="1:5">
      <c t="s" r="A100" s="3">
        <v>71</v>
      </c>
      <c t="n" r="B100" s="5">
        <v>426355</v>
      </c>
      <c t="n" r="C100" s="5">
        <v>376079</v>
      </c>
      <c t="n" r="D100" s="5">
        <v>863902</v>
      </c>
      <c t="n" r="E100" s="5">
        <v>736508</v>
      </c>
    </row>
    <row r="101" spans="1:5">
      <c t="s" r="A101" s="6">
        <v>72</v>
      </c>
    </row>
    <row r="102" spans="1:5">
      <c t="s" r="A102" s="3">
        <v>73</v>
      </c>
      <c t="n" r="B102" s="5">
        <v>101274</v>
      </c>
      <c t="n" r="C102" s="5">
        <v>96514</v>
      </c>
      <c t="n" r="D102" s="5">
        <v>222591</v>
      </c>
      <c t="n" r="E102" s="5">
        <v>197814</v>
      </c>
    </row>
    <row r="103" spans="1:5">
      <c t="s" r="A103" s="3">
        <v>74</v>
      </c>
      <c t="n" r="B103" s="5">
        <v>135080</v>
      </c>
      <c t="n" r="C103" s="5">
        <v>121611</v>
      </c>
      <c t="n" r="D103" s="5">
        <v>310036</v>
      </c>
      <c t="n" r="E103" s="5">
        <v>271764</v>
      </c>
    </row>
    <row r="104" spans="1:5">
      <c t="s" r="A104" s="3">
        <v>75</v>
      </c>
      <c t="n" r="B104" s="5">
        <v>83425</v>
      </c>
      <c t="n" r="C104" s="5">
        <v>56251</v>
      </c>
      <c t="n" r="D104" s="5">
        <v>160814</v>
      </c>
      <c t="n" r="E104" s="5">
        <v>112040</v>
      </c>
    </row>
    <row r="105" spans="1:5">
      <c t="s" r="A105" s="3">
        <v>76</v>
      </c>
      <c t="n" r="B105" s="5">
        <v>28074</v>
      </c>
      <c t="n" r="C105" s="5">
        <v>23126</v>
      </c>
      <c t="n" r="D105" s="5">
        <v>58107</v>
      </c>
      <c t="n" r="E105" s="5">
        <v>45608</v>
      </c>
    </row>
    <row r="106" spans="1:5">
      <c t="s" r="A106" s="3">
        <v>77</v>
      </c>
      <c t="n" r="B106" s="5">
        <v>9945</v>
      </c>
      <c t="n" r="C106" s="5">
        <v>8319</v>
      </c>
      <c t="n" r="D106" s="5">
        <v>18330</v>
      </c>
      <c t="n" r="E106" s="5">
        <v>16861</v>
      </c>
    </row>
    <row r="107" spans="1:5">
      <c t="s" r="A107" s="3">
        <v>78</v>
      </c>
      <c t="n" r="B107" s="5">
        <v>9877</v>
      </c>
      <c t="n" r="C107" s="5">
        <v>10229</v>
      </c>
      <c t="n" r="D107" s="5">
        <v>21712</v>
      </c>
      <c t="n" r="E107" s="5">
        <v>18603</v>
      </c>
    </row>
    <row r="108" spans="1:5">
      <c t="s" r="A108" s="3">
        <v>79</v>
      </c>
      <c t="n" r="B108" s="5">
        <v>22122</v>
      </c>
      <c t="n" r="D108" s="5">
        <v>22122</v>
      </c>
    </row>
    <row r="109" spans="1:5">
      <c t="s" r="A109" s="3">
        <v>80</v>
      </c>
      <c t="n" r="B109" s="5">
        <v>389797</v>
      </c>
      <c t="n" r="C109" s="5">
        <v>316050</v>
      </c>
      <c t="n" r="D109" s="5">
        <v>813712</v>
      </c>
      <c t="n" r="E109" s="5">
        <v>662690</v>
      </c>
    </row>
    <row r="110" spans="1:5">
      <c t="s" r="A110" s="3">
        <v>81</v>
      </c>
      <c t="n" r="B110" s="5">
        <v>36558</v>
      </c>
      <c t="n" r="C110" s="5">
        <v>60029</v>
      </c>
      <c t="n" r="D110" s="5">
        <v>50190</v>
      </c>
      <c t="n" r="E110" s="5">
        <v>73818</v>
      </c>
    </row>
    <row r="111" spans="1:5">
      <c t="s" r="A111" s="3">
        <v>678</v>
      </c>
      <c t="n" r="B111" s="5">
        <v>0</v>
      </c>
      <c t="n" r="C111" s="5">
        <v>0</v>
      </c>
      <c t="n" r="D111" s="5">
        <v>0</v>
      </c>
      <c t="n" r="E111" s="5">
        <v>0</v>
      </c>
    </row>
    <row r="112" spans="1:5">
      <c t="s" r="A112" s="3">
        <v>82</v>
      </c>
      <c t="n" r="B112" s="5">
        <v>-20648</v>
      </c>
      <c t="n" r="C112" s="5">
        <v>-62</v>
      </c>
      <c t="n" r="D112" s="5">
        <v>-41090</v>
      </c>
      <c t="n" r="E112" s="5">
        <v>-98</v>
      </c>
    </row>
    <row r="113" spans="1:5">
      <c t="s" r="A113" s="3">
        <v>83</v>
      </c>
      <c t="n" r="B113" s="5">
        <v>9923</v>
      </c>
      <c t="n" r="C113" s="5">
        <v>-10309</v>
      </c>
      <c t="n" r="D113" s="5">
        <v>31699</v>
      </c>
      <c t="n" r="E113" s="5">
        <v>-3424</v>
      </c>
    </row>
    <row r="114" spans="1:5">
      <c t="s" r="A114" s="3">
        <v>84</v>
      </c>
      <c t="n" r="B114" s="5">
        <v>25833</v>
      </c>
      <c t="n" r="C114" s="5">
        <v>49658</v>
      </c>
      <c t="n" r="D114" s="5">
        <v>40799</v>
      </c>
      <c t="n" r="E114" s="5">
        <v>70296</v>
      </c>
    </row>
    <row r="115" spans="1:5">
      <c t="s" r="A115" s="3">
        <v>640</v>
      </c>
      <c t="n" r="B115" s="5">
        <v>-6339</v>
      </c>
      <c t="n" r="C115" s="5">
        <v>-9196</v>
      </c>
      <c t="n" r="D115" s="5">
        <v>-8672</v>
      </c>
      <c t="n" r="E115" s="5">
        <v>-6429</v>
      </c>
    </row>
    <row r="116" spans="1:5">
      <c t="s" r="A116" s="3">
        <v>86</v>
      </c>
      <c t="n" r="B116" s="5">
        <v>19494</v>
      </c>
      <c t="n" r="C116" s="5">
        <v>40462</v>
      </c>
      <c t="n" r="D116" s="5">
        <v>32127</v>
      </c>
      <c t="n" r="E116" s="5">
        <v>63867</v>
      </c>
    </row>
    <row r="117" spans="1:5">
      <c t="s" r="A117" s="3">
        <v>679</v>
      </c>
      <c t="n" r="B117" s="5">
        <v>0</v>
      </c>
      <c t="n" r="C117" s="5">
        <v>3</v>
      </c>
      <c t="n" r="D117" s="5">
        <v>0</v>
      </c>
      <c t="n" r="E117" s="5">
        <v>3</v>
      </c>
    </row>
    <row r="118" spans="1:5">
      <c t="s" r="A118" s="3">
        <v>88</v>
      </c>
      <c t="n" r="B118" s="5">
        <v>19494</v>
      </c>
      <c t="n" r="C118" s="5">
        <v>40465</v>
      </c>
      <c t="n" r="D118" s="5">
        <v>32127</v>
      </c>
      <c t="n" r="E118" s="5">
        <v>63870</v>
      </c>
    </row>
    <row r="119" spans="1:5">
      <c t="s" r="A119" s="3">
        <v>89</v>
      </c>
      <c t="n" r="B119" s="5">
        <v>-4233</v>
      </c>
      <c t="n" r="C119" s="5">
        <v>1573</v>
      </c>
      <c t="n" r="D119" s="5">
        <v>-3885</v>
      </c>
      <c t="n" r="E119" s="5">
        <v>5990</v>
      </c>
    </row>
    <row r="120" spans="1:5">
      <c t="s" r="A120" s="3">
        <v>90</v>
      </c>
      <c t="n" r="B120" s="5">
        <v>15261</v>
      </c>
      <c t="n" r="C120" s="5">
        <v>42038</v>
      </c>
      <c t="n" r="D120" s="5">
        <v>28242</v>
      </c>
      <c t="n" r="E120" s="5">
        <v>69860</v>
      </c>
    </row>
    <row r="121" spans="1:5">
      <c t="s" r="A121" s="3">
        <v>110</v>
      </c>
      <c t="n" r="B121" s="7">
        <v>8957</v>
      </c>
      <c t="n" r="C121" s="7">
        <v>51085</v>
      </c>
      <c t="n" r="D121" s="7">
        <v>37659</v>
      </c>
      <c t="n" r="E121" s="7">
        <v>221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0</v>
      </c>
      <c t="s" r="B1" s="2">
        <v>1</v>
      </c>
    </row>
    <row r="2" spans="1:3">
      <c t="s" r="B2" s="2">
        <v>2</v>
      </c>
      <c t="s" r="C2" s="2">
        <v>70</v>
      </c>
    </row>
    <row r="3" spans="1:3">
      <c t="s" r="A3" s="6">
        <v>681</v>
      </c>
    </row>
    <row r="4" spans="1:3">
      <c t="s" r="A4" s="3">
        <v>682</v>
      </c>
      <c t="n" r="B4" s="7">
        <v>65929</v>
      </c>
      <c t="n" r="C4" s="7">
        <v>85779</v>
      </c>
    </row>
    <row r="5" spans="1:3">
      <c t="s" r="A5" s="6">
        <v>157</v>
      </c>
    </row>
    <row r="6" spans="1:3">
      <c t="s" r="A6" s="3">
        <v>158</v>
      </c>
      <c t="n" r="B6" s="5">
        <v>-2524</v>
      </c>
      <c t="n" r="C6" s="5">
        <v>-43286</v>
      </c>
    </row>
    <row r="7" spans="1:3">
      <c t="s" r="A7" s="3">
        <v>159</v>
      </c>
      <c t="n" r="B7" s="5">
        <v>-35133</v>
      </c>
      <c t="n" r="C7" s="5">
        <v>-26816</v>
      </c>
    </row>
    <row r="8" spans="1:3">
      <c t="s" r="A8" s="3">
        <v>160</v>
      </c>
      <c t="n" r="B8" s="5">
        <v>-87500</v>
      </c>
      <c t="n" r="C8" s="5">
        <v>0</v>
      </c>
    </row>
    <row r="9" spans="1:3">
      <c t="s" r="A9" s="3">
        <v>161</v>
      </c>
      <c t="n" r="B9" s="5">
        <v>87500</v>
      </c>
      <c t="n" r="C9" s="5">
        <v>0</v>
      </c>
    </row>
    <row r="10" spans="1:3">
      <c t="s" r="A10" s="3">
        <v>162</v>
      </c>
      <c t="n" r="B10" s="5">
        <v>32500</v>
      </c>
      <c t="n" r="C10" s="5">
        <v>14613</v>
      </c>
    </row>
    <row r="11" spans="1:3">
      <c t="s" r="A11" s="3">
        <v>163</v>
      </c>
      <c t="n" r="B11" s="5">
        <v>-79366</v>
      </c>
      <c t="n" r="C11" s="5">
        <v>-93134</v>
      </c>
    </row>
    <row r="12" spans="1:3">
      <c t="s" r="A12" s="3">
        <v>164</v>
      </c>
      <c t="n" r="B12" s="5">
        <v>-5056</v>
      </c>
      <c t="n" r="C12" s="5">
        <v>-12840</v>
      </c>
    </row>
    <row r="13" spans="1:3">
      <c t="s" r="A13" s="3">
        <v>165</v>
      </c>
      <c t="n" r="B13" s="5">
        <v>103735</v>
      </c>
      <c t="n" r="C13" s="5">
        <v>6203</v>
      </c>
    </row>
    <row r="14" spans="1:3">
      <c t="s" r="A14" s="3">
        <v>166</v>
      </c>
      <c t="n" r="B14" s="5">
        <v>4815</v>
      </c>
      <c t="n" r="C14" s="5">
        <v>2396</v>
      </c>
    </row>
    <row r="15" spans="1:3">
      <c t="s" r="A15" s="3">
        <v>167</v>
      </c>
      <c t="n" r="B15" s="5">
        <v>18971</v>
      </c>
      <c t="n" r="C15" s="5">
        <v>-152864</v>
      </c>
    </row>
    <row r="16" spans="1:3">
      <c t="s" r="A16" s="6">
        <v>168</v>
      </c>
    </row>
    <row r="17" spans="1:3">
      <c t="s" r="A17" s="3">
        <v>133</v>
      </c>
      <c t="n" r="B17" s="5">
        <v>-214635</v>
      </c>
      <c t="n" r="C17" s="5">
        <v>-200000</v>
      </c>
    </row>
    <row r="18" spans="1:3">
      <c t="s" r="A18" s="3">
        <v>169</v>
      </c>
      <c t="n" r="B18" s="5">
        <v>400000</v>
      </c>
      <c t="n" r="C18" s="5">
        <v>0</v>
      </c>
    </row>
    <row r="19" spans="1:3">
      <c t="s" r="A19" s="3">
        <v>170</v>
      </c>
      <c t="n" r="B19" s="5">
        <v>-410000</v>
      </c>
      <c t="n" r="C19" s="5">
        <v>0</v>
      </c>
    </row>
    <row r="20" spans="1:3">
      <c t="s" r="A20" s="3">
        <v>171</v>
      </c>
      <c t="n" r="B20" s="5">
        <v>-4621</v>
      </c>
      <c t="n" r="C20" s="5">
        <v>0</v>
      </c>
    </row>
    <row r="21" spans="1:3">
      <c t="s" r="A21" s="3">
        <v>173</v>
      </c>
      <c t="n" r="B21" s="5">
        <v>0</v>
      </c>
      <c t="n" r="C21" s="5">
        <v>-56729</v>
      </c>
    </row>
    <row r="22" spans="1:3">
      <c t="s" r="A22" s="3">
        <v>172</v>
      </c>
      <c t="n" r="B22" s="5">
        <v>-61110</v>
      </c>
      <c t="n" r="C22" s="5">
        <v>0</v>
      </c>
    </row>
    <row r="23" spans="1:3">
      <c t="s" r="A23" s="3">
        <v>174</v>
      </c>
      <c t="n" r="B23" s="5">
        <v>-13097</v>
      </c>
      <c t="n" r="C23" s="5">
        <v>-20656</v>
      </c>
    </row>
    <row r="24" spans="1:3">
      <c t="s" r="A24" s="3">
        <v>135</v>
      </c>
      <c t="n" r="B24" s="5">
        <v>2176</v>
      </c>
      <c t="n" r="C24" s="5">
        <v>0</v>
      </c>
    </row>
    <row r="25" spans="1:3">
      <c t="s" r="A25" s="3">
        <v>147</v>
      </c>
      <c t="n" r="B25" s="5">
        <v>21871</v>
      </c>
      <c t="n" r="C25" s="5">
        <v>36465</v>
      </c>
    </row>
    <row r="26" spans="1:3">
      <c t="s" r="A26" s="3">
        <v>175</v>
      </c>
      <c t="n" r="B26" s="5">
        <v>-2411</v>
      </c>
      <c t="n" r="C26" s="5">
        <v>-15338</v>
      </c>
    </row>
    <row r="27" spans="1:3">
      <c t="s" r="A27" s="3">
        <v>176</v>
      </c>
      <c t="n" r="B27" s="5">
        <v>-2150</v>
      </c>
      <c t="n" r="C27" s="5">
        <v>-5705</v>
      </c>
    </row>
    <row r="28" spans="1:3">
      <c t="s" r="A28" s="3">
        <v>177</v>
      </c>
      <c t="n" r="B28" s="5">
        <v>-30002</v>
      </c>
      <c t="n" r="C28" s="5">
        <v>0</v>
      </c>
    </row>
    <row r="29" spans="1:3">
      <c t="s" r="A29" s="3">
        <v>683</v>
      </c>
      <c t="n" r="B29" s="5">
        <v>0</v>
      </c>
      <c t="n" r="C29" s="5">
        <v>0</v>
      </c>
    </row>
    <row r="30" spans="1:3">
      <c t="s" r="A30" s="3">
        <v>166</v>
      </c>
      <c t="n" r="B30" s="5">
        <v>-488</v>
      </c>
      <c t="n" r="C30" s="5">
        <v>430</v>
      </c>
    </row>
    <row r="31" spans="1:3">
      <c t="s" r="A31" s="3">
        <v>178</v>
      </c>
      <c t="n" r="B31" s="5">
        <v>-314467</v>
      </c>
      <c t="n" r="C31" s="5">
        <v>-261533</v>
      </c>
    </row>
    <row r="32" spans="1:3">
      <c t="s" r="A32" s="3">
        <v>179</v>
      </c>
      <c t="n" r="B32" s="5">
        <v>-229567</v>
      </c>
      <c t="n" r="C32" s="5">
        <v>-328618</v>
      </c>
    </row>
    <row r="33" spans="1:3">
      <c t="s" r="A33" s="3">
        <v>684</v>
      </c>
      <c t="n" r="B33" s="5">
        <v>0</v>
      </c>
      <c t="n" r="C33" s="5">
        <v>-243</v>
      </c>
    </row>
    <row r="34" spans="1:3">
      <c t="s" r="A34" s="3">
        <v>181</v>
      </c>
      <c t="n" r="B34" s="5">
        <v>-5896</v>
      </c>
      <c t="n" r="C34" s="5">
        <v>-5135</v>
      </c>
    </row>
    <row r="35" spans="1:3">
      <c t="s" r="A35" s="3">
        <v>182</v>
      </c>
      <c t="n" r="B35" s="5">
        <v>-235463</v>
      </c>
      <c t="n" r="C35" s="5">
        <v>-333996</v>
      </c>
    </row>
    <row r="36" spans="1:3">
      <c t="s" r="A36" s="3">
        <v>183</v>
      </c>
      <c t="n" r="B36" s="5">
        <v>1481447</v>
      </c>
      <c t="n" r="C36" s="5">
        <v>990405</v>
      </c>
    </row>
    <row r="37" spans="1:3">
      <c t="s" r="A37" s="3">
        <v>184</v>
      </c>
      <c t="n" r="B37" s="5">
        <v>1245984</v>
      </c>
      <c t="n" r="C37" s="5">
        <v>656409</v>
      </c>
    </row>
    <row r="38" spans="1:3">
      <c t="s" r="A38" s="3">
        <v>117</v>
      </c>
    </row>
    <row r="39" spans="1:3">
      <c t="s" r="A39" s="6">
        <v>681</v>
      </c>
    </row>
    <row r="40" spans="1:3">
      <c t="s" r="A40" s="3">
        <v>682</v>
      </c>
      <c t="n" r="B40" s="5">
        <v>-83685</v>
      </c>
      <c t="n" r="C40" s="5">
        <v>-107149</v>
      </c>
    </row>
    <row r="41" spans="1:3">
      <c t="s" r="A41" s="6">
        <v>157</v>
      </c>
    </row>
    <row r="42" spans="1:3">
      <c t="s" r="A42" s="3">
        <v>158</v>
      </c>
      <c t="n" r="B42" s="5">
        <v>0</v>
      </c>
      <c t="n" r="C42" s="5">
        <v>0</v>
      </c>
    </row>
    <row r="43" spans="1:3">
      <c t="s" r="A43" s="3">
        <v>159</v>
      </c>
      <c t="n" r="B43" s="5">
        <v>-299</v>
      </c>
      <c t="n" r="C43" s="5">
        <v>-988</v>
      </c>
    </row>
    <row r="44" spans="1:3">
      <c t="s" r="A44" s="3">
        <v>160</v>
      </c>
      <c t="n" r="B44" s="5">
        <v>0</v>
      </c>
    </row>
    <row r="45" spans="1:3">
      <c t="s" r="A45" s="3">
        <v>161</v>
      </c>
      <c t="n" r="B45" s="5">
        <v>0</v>
      </c>
    </row>
    <row r="46" spans="1:3">
      <c t="s" r="A46" s="3">
        <v>162</v>
      </c>
      <c t="n" r="B46" s="5">
        <v>32500</v>
      </c>
      <c t="n" r="C46" s="5">
        <v>14613</v>
      </c>
    </row>
    <row r="47" spans="1:3">
      <c t="s" r="A47" s="3">
        <v>163</v>
      </c>
      <c t="n" r="B47" s="5">
        <v>-79366</v>
      </c>
      <c t="n" r="C47" s="5">
        <v>-93134</v>
      </c>
    </row>
    <row r="48" spans="1:3">
      <c t="s" r="A48" s="3">
        <v>164</v>
      </c>
      <c t="n" r="B48" s="5">
        <v>0</v>
      </c>
      <c t="n" r="C48" s="5">
        <v>0</v>
      </c>
    </row>
    <row r="49" spans="1:3">
      <c t="s" r="A49" s="3">
        <v>165</v>
      </c>
      <c t="n" r="B49" s="5">
        <v>10000</v>
      </c>
      <c t="n" r="C49" s="5">
        <v>0</v>
      </c>
    </row>
    <row r="50" spans="1:3">
      <c t="s" r="A50" s="3">
        <v>166</v>
      </c>
      <c t="n" r="B50" s="5">
        <v>0</v>
      </c>
      <c t="n" r="C50" s="5">
        <v>3613</v>
      </c>
    </row>
    <row r="51" spans="1:3">
      <c t="s" r="A51" s="3">
        <v>167</v>
      </c>
      <c t="n" r="B51" s="5">
        <v>-37165</v>
      </c>
      <c t="n" r="C51" s="5">
        <v>-75896</v>
      </c>
    </row>
    <row r="52" spans="1:3">
      <c t="s" r="A52" s="6">
        <v>168</v>
      </c>
    </row>
    <row r="53" spans="1:3">
      <c t="s" r="A53" s="3">
        <v>133</v>
      </c>
      <c t="n" r="B53" s="5">
        <v>-214635</v>
      </c>
      <c t="n" r="C53" s="5">
        <v>-200000</v>
      </c>
    </row>
    <row r="54" spans="1:3">
      <c t="s" r="A54" s="3">
        <v>169</v>
      </c>
      <c t="n" r="B54" s="5">
        <v>0</v>
      </c>
    </row>
    <row r="55" spans="1:3">
      <c t="s" r="A55" s="3">
        <v>170</v>
      </c>
      <c t="n" r="B55" s="5">
        <v>0</v>
      </c>
    </row>
    <row r="56" spans="1:3">
      <c t="s" r="A56" s="3">
        <v>171</v>
      </c>
      <c t="n" r="B56" s="5">
        <v>0</v>
      </c>
    </row>
    <row r="57" spans="1:3">
      <c t="s" r="A57" s="3">
        <v>173</v>
      </c>
      <c t="n" r="C57" s="5">
        <v>-56729</v>
      </c>
    </row>
    <row r="58" spans="1:3">
      <c t="s" r="A58" s="3">
        <v>172</v>
      </c>
      <c t="n" r="B58" s="5">
        <v>-61110</v>
      </c>
    </row>
    <row r="59" spans="1:3">
      <c t="s" r="A59" s="3">
        <v>174</v>
      </c>
      <c t="n" r="B59" s="5">
        <v>-13097</v>
      </c>
      <c t="n" r="C59" s="5">
        <v>-20656</v>
      </c>
    </row>
    <row r="60" spans="1:3">
      <c t="s" r="A60" s="3">
        <v>135</v>
      </c>
      <c t="n" r="B60" s="5">
        <v>0</v>
      </c>
    </row>
    <row r="61" spans="1:3">
      <c t="s" r="A61" s="3">
        <v>147</v>
      </c>
      <c t="n" r="B61" s="5">
        <v>16651</v>
      </c>
      <c t="n" r="C61" s="5">
        <v>19064</v>
      </c>
    </row>
    <row r="62" spans="1:3">
      <c t="s" r="A62" s="3">
        <v>175</v>
      </c>
      <c t="n" r="B62" s="5">
        <v>-1400</v>
      </c>
      <c t="n" r="C62" s="5">
        <v>0</v>
      </c>
    </row>
    <row r="63" spans="1:3">
      <c t="s" r="A63" s="3">
        <v>176</v>
      </c>
      <c t="n" r="B63" s="5">
        <v>0</v>
      </c>
      <c t="n" r="C63" s="5">
        <v>0</v>
      </c>
    </row>
    <row r="64" spans="1:3">
      <c t="s" r="A64" s="3">
        <v>177</v>
      </c>
      <c t="n" r="B64" s="5">
        <v>-30002</v>
      </c>
    </row>
    <row r="65" spans="1:3">
      <c t="s" r="A65" s="3">
        <v>683</v>
      </c>
      <c t="n" r="B65" s="5">
        <v>31974</v>
      </c>
      <c t="n" r="C65" s="5">
        <v>107529</v>
      </c>
    </row>
    <row r="66" spans="1:3">
      <c t="s" r="A66" s="3">
        <v>166</v>
      </c>
      <c t="n" r="B66" s="5">
        <v>275</v>
      </c>
      <c t="n" r="C66" s="5">
        <v>166</v>
      </c>
    </row>
    <row r="67" spans="1:3">
      <c t="s" r="A67" s="3">
        <v>178</v>
      </c>
      <c t="n" r="B67" s="5">
        <v>-271344</v>
      </c>
      <c t="n" r="C67" s="5">
        <v>-150626</v>
      </c>
    </row>
    <row r="68" spans="1:3">
      <c t="s" r="A68" s="3">
        <v>179</v>
      </c>
      <c t="n" r="B68" s="5">
        <v>-392194</v>
      </c>
      <c t="n" r="C68" s="5">
        <v>-333671</v>
      </c>
    </row>
    <row r="69" spans="1:3">
      <c t="s" r="A69" s="3">
        <v>684</v>
      </c>
      <c t="n" r="C69" s="5">
        <v>-246</v>
      </c>
    </row>
    <row r="70" spans="1:3">
      <c t="s" r="A70" s="3">
        <v>181</v>
      </c>
      <c t="n" r="B70" s="5">
        <v>0</v>
      </c>
      <c t="n" r="C70" s="5">
        <v>0</v>
      </c>
    </row>
    <row r="71" spans="1:3">
      <c t="s" r="A71" s="3">
        <v>182</v>
      </c>
      <c t="n" r="B71" s="5">
        <v>-392194</v>
      </c>
      <c t="n" r="C71" s="5">
        <v>-333917</v>
      </c>
    </row>
    <row r="72" spans="1:3">
      <c t="s" r="A72" s="3">
        <v>183</v>
      </c>
      <c t="n" r="B72" s="5">
        <v>1073053</v>
      </c>
      <c t="n" r="C72" s="5">
        <v>762231</v>
      </c>
    </row>
    <row r="73" spans="1:3">
      <c t="s" r="A73" s="3">
        <v>184</v>
      </c>
      <c t="n" r="B73" s="5">
        <v>680859</v>
      </c>
      <c t="n" r="C73" s="5">
        <v>428314</v>
      </c>
    </row>
    <row r="74" spans="1:3">
      <c t="s" r="A74" s="3">
        <v>674</v>
      </c>
    </row>
    <row r="75" spans="1:3">
      <c t="s" r="A75" s="6">
        <v>681</v>
      </c>
    </row>
    <row r="76" spans="1:3">
      <c t="s" r="A76" s="3">
        <v>682</v>
      </c>
      <c t="n" r="B76" s="5">
        <v>76888</v>
      </c>
      <c t="n" r="C76" s="5">
        <v>129741</v>
      </c>
    </row>
    <row r="77" spans="1:3">
      <c t="s" r="A77" s="6">
        <v>157</v>
      </c>
    </row>
    <row r="78" spans="1:3">
      <c t="s" r="A78" s="3">
        <v>158</v>
      </c>
      <c t="n" r="B78" s="5">
        <v>0</v>
      </c>
      <c t="n" r="C78" s="5">
        <v>-2574</v>
      </c>
    </row>
    <row r="79" spans="1:3">
      <c t="s" r="A79" s="3">
        <v>159</v>
      </c>
      <c t="n" r="B79" s="5">
        <v>-11256</v>
      </c>
      <c t="n" r="C79" s="5">
        <v>-11533</v>
      </c>
    </row>
    <row r="80" spans="1:3">
      <c t="s" r="A80" s="3">
        <v>160</v>
      </c>
      <c t="n" r="B80" s="5">
        <v>0</v>
      </c>
    </row>
    <row r="81" spans="1:3">
      <c t="s" r="A81" s="3">
        <v>161</v>
      </c>
      <c t="n" r="B81" s="5">
        <v>0</v>
      </c>
    </row>
    <row r="82" spans="1:3">
      <c t="s" r="A82" s="3">
        <v>162</v>
      </c>
      <c t="n" r="B82" s="5">
        <v>0</v>
      </c>
      <c t="n" r="C82" s="5">
        <v>0</v>
      </c>
    </row>
    <row r="83" spans="1:3">
      <c t="s" r="A83" s="3">
        <v>163</v>
      </c>
      <c t="n" r="B83" s="5">
        <v>0</v>
      </c>
      <c t="n" r="C83" s="5">
        <v>0</v>
      </c>
    </row>
    <row r="84" spans="1:3">
      <c t="s" r="A84" s="3">
        <v>164</v>
      </c>
      <c t="n" r="B84" s="5">
        <v>0</v>
      </c>
      <c t="n" r="C84" s="5">
        <v>0</v>
      </c>
    </row>
    <row r="85" spans="1:3">
      <c t="s" r="A85" s="3">
        <v>165</v>
      </c>
      <c t="n" r="B85" s="5">
        <v>0</v>
      </c>
      <c t="n" r="C85" s="5">
        <v>0</v>
      </c>
    </row>
    <row r="86" spans="1:3">
      <c t="s" r="A86" s="3">
        <v>166</v>
      </c>
      <c t="n" r="B86" s="5">
        <v>158</v>
      </c>
      <c t="n" r="C86" s="5">
        <v>48</v>
      </c>
    </row>
    <row r="87" spans="1:3">
      <c t="s" r="A87" s="3">
        <v>167</v>
      </c>
      <c t="n" r="B87" s="5">
        <v>-11098</v>
      </c>
      <c t="n" r="C87" s="5">
        <v>-14059</v>
      </c>
    </row>
    <row r="88" spans="1:3">
      <c t="s" r="A88" s="6">
        <v>168</v>
      </c>
    </row>
    <row r="89" spans="1:3">
      <c t="s" r="A89" s="3">
        <v>133</v>
      </c>
      <c t="n" r="B89" s="5">
        <v>0</v>
      </c>
      <c t="n" r="C89" s="5">
        <v>0</v>
      </c>
    </row>
    <row r="90" spans="1:3">
      <c t="s" r="A90" s="3">
        <v>169</v>
      </c>
      <c t="n" r="B90" s="5">
        <v>0</v>
      </c>
    </row>
    <row r="91" spans="1:3">
      <c t="s" r="A91" s="3">
        <v>170</v>
      </c>
      <c t="n" r="B91" s="5">
        <v>0</v>
      </c>
    </row>
    <row r="92" spans="1:3">
      <c t="s" r="A92" s="3">
        <v>171</v>
      </c>
      <c t="n" r="B92" s="5">
        <v>0</v>
      </c>
    </row>
    <row r="93" spans="1:3">
      <c t="s" r="A93" s="3">
        <v>173</v>
      </c>
      <c t="n" r="C93" s="5">
        <v>0</v>
      </c>
    </row>
    <row r="94" spans="1:3">
      <c t="s" r="A94" s="3">
        <v>172</v>
      </c>
      <c t="n" r="B94" s="5">
        <v>0</v>
      </c>
    </row>
    <row r="95" spans="1:3">
      <c t="s" r="A95" s="3">
        <v>174</v>
      </c>
      <c t="n" r="B95" s="5">
        <v>0</v>
      </c>
      <c t="n" r="C95" s="5">
        <v>0</v>
      </c>
    </row>
    <row r="96" spans="1:3">
      <c t="s" r="A96" s="3">
        <v>135</v>
      </c>
      <c t="n" r="B96" s="5">
        <v>0</v>
      </c>
    </row>
    <row r="97" spans="1:3">
      <c t="s" r="A97" s="3">
        <v>147</v>
      </c>
      <c t="n" r="B97" s="5">
        <v>0</v>
      </c>
      <c t="n" r="C97" s="5">
        <v>0</v>
      </c>
    </row>
    <row r="98" spans="1:3">
      <c t="s" r="A98" s="3">
        <v>175</v>
      </c>
      <c t="n" r="B98" s="5">
        <v>0</v>
      </c>
      <c t="n" r="C98" s="5">
        <v>0</v>
      </c>
    </row>
    <row r="99" spans="1:3">
      <c t="s" r="A99" s="3">
        <v>176</v>
      </c>
      <c t="n" r="B99" s="5">
        <v>-321</v>
      </c>
      <c t="n" r="C99" s="5">
        <v>-195</v>
      </c>
    </row>
    <row r="100" spans="1:3">
      <c t="s" r="A100" s="3">
        <v>177</v>
      </c>
      <c t="n" r="B100" s="5">
        <v>0</v>
      </c>
    </row>
    <row r="101" spans="1:3">
      <c t="s" r="A101" s="3">
        <v>683</v>
      </c>
      <c t="n" r="B101" s="5">
        <v>-65469</v>
      </c>
      <c t="n" r="C101" s="5">
        <v>-115487</v>
      </c>
    </row>
    <row r="102" spans="1:3">
      <c t="s" r="A102" s="3">
        <v>166</v>
      </c>
      <c t="n" r="B102" s="5">
        <v>0</v>
      </c>
      <c t="n" r="C102" s="5">
        <v>0</v>
      </c>
    </row>
    <row r="103" spans="1:3">
      <c t="s" r="A103" s="3">
        <v>178</v>
      </c>
      <c t="n" r="B103" s="5">
        <v>-65790</v>
      </c>
      <c t="n" r="C103" s="5">
        <v>-115682</v>
      </c>
    </row>
    <row r="104" spans="1:3">
      <c t="s" r="A104" s="3">
        <v>179</v>
      </c>
      <c t="n" r="B104" s="5">
        <v>0</v>
      </c>
      <c t="n" r="C104" s="5">
        <v>0</v>
      </c>
    </row>
    <row r="105" spans="1:3">
      <c t="s" r="A105" s="3">
        <v>684</v>
      </c>
      <c t="n" r="C105" s="5">
        <v>0</v>
      </c>
    </row>
    <row r="106" spans="1:3">
      <c t="s" r="A106" s="3">
        <v>181</v>
      </c>
      <c t="n" r="B106" s="5">
        <v>0</v>
      </c>
      <c t="n" r="C106" s="5">
        <v>0</v>
      </c>
    </row>
    <row r="107" spans="1:3">
      <c t="s" r="A107" s="3">
        <v>182</v>
      </c>
      <c t="n" r="B107" s="5">
        <v>0</v>
      </c>
      <c t="n" r="C107" s="5">
        <v>0</v>
      </c>
    </row>
    <row r="108" spans="1:3">
      <c t="s" r="A108" s="3">
        <v>183</v>
      </c>
      <c t="n" r="B108" s="5">
        <v>0</v>
      </c>
      <c t="n" r="C108" s="5">
        <v>0</v>
      </c>
    </row>
    <row r="109" spans="1:3">
      <c t="s" r="A109" s="3">
        <v>184</v>
      </c>
      <c t="n" r="B109" s="5">
        <v>0</v>
      </c>
      <c t="n" r="C109" s="5">
        <v>0</v>
      </c>
    </row>
    <row r="110" spans="1:3">
      <c t="s" r="A110" s="3">
        <v>675</v>
      </c>
    </row>
    <row r="111" spans="1:3">
      <c t="s" r="A111" s="6">
        <v>681</v>
      </c>
    </row>
    <row r="112" spans="1:3">
      <c t="s" r="A112" s="3">
        <v>682</v>
      </c>
      <c t="n" r="B112" s="5">
        <v>72726</v>
      </c>
      <c t="n" r="C112" s="5">
        <v>63187</v>
      </c>
    </row>
    <row r="113" spans="1:3">
      <c t="s" r="A113" s="6">
        <v>157</v>
      </c>
    </row>
    <row r="114" spans="1:3">
      <c t="s" r="A114" s="3">
        <v>158</v>
      </c>
      <c t="n" r="B114" s="5">
        <v>-2524</v>
      </c>
      <c t="n" r="C114" s="5">
        <v>-40712</v>
      </c>
    </row>
    <row r="115" spans="1:3">
      <c t="s" r="A115" s="3">
        <v>159</v>
      </c>
      <c t="n" r="B115" s="5">
        <v>-23578</v>
      </c>
      <c t="n" r="C115" s="5">
        <v>-14295</v>
      </c>
    </row>
    <row r="116" spans="1:3">
      <c t="s" r="A116" s="3">
        <v>160</v>
      </c>
      <c t="n" r="B116" s="5">
        <v>-87500</v>
      </c>
    </row>
    <row r="117" spans="1:3">
      <c t="s" r="A117" s="3">
        <v>161</v>
      </c>
      <c t="n" r="B117" s="5">
        <v>87500</v>
      </c>
    </row>
    <row r="118" spans="1:3">
      <c t="s" r="A118" s="3">
        <v>162</v>
      </c>
      <c t="n" r="B118" s="5">
        <v>0</v>
      </c>
      <c t="n" r="C118" s="5">
        <v>0</v>
      </c>
    </row>
    <row r="119" spans="1:3">
      <c t="s" r="A119" s="3">
        <v>163</v>
      </c>
      <c t="n" r="B119" s="5">
        <v>0</v>
      </c>
      <c t="n" r="C119" s="5">
        <v>0</v>
      </c>
    </row>
    <row r="120" spans="1:3">
      <c t="s" r="A120" s="3">
        <v>164</v>
      </c>
      <c t="n" r="B120" s="5">
        <v>-5056</v>
      </c>
      <c t="n" r="C120" s="5">
        <v>-12840</v>
      </c>
    </row>
    <row r="121" spans="1:3">
      <c t="s" r="A121" s="3">
        <v>165</v>
      </c>
      <c t="n" r="B121" s="5">
        <v>93735</v>
      </c>
      <c t="n" r="C121" s="5">
        <v>6203</v>
      </c>
    </row>
    <row r="122" spans="1:3">
      <c t="s" r="A122" s="3">
        <v>166</v>
      </c>
      <c t="n" r="B122" s="5">
        <v>4657</v>
      </c>
      <c t="n" r="C122" s="5">
        <v>-1265</v>
      </c>
    </row>
    <row r="123" spans="1:3">
      <c t="s" r="A123" s="3">
        <v>167</v>
      </c>
      <c t="n" r="B123" s="5">
        <v>67234</v>
      </c>
      <c t="n" r="C123" s="5">
        <v>-62909</v>
      </c>
    </row>
    <row r="124" spans="1:3">
      <c t="s" r="A124" s="6">
        <v>168</v>
      </c>
    </row>
    <row r="125" spans="1:3">
      <c t="s" r="A125" s="3">
        <v>133</v>
      </c>
      <c t="n" r="B125" s="5">
        <v>0</v>
      </c>
      <c t="n" r="C125" s="5">
        <v>0</v>
      </c>
    </row>
    <row r="126" spans="1:3">
      <c t="s" r="A126" s="3">
        <v>169</v>
      </c>
      <c t="n" r="B126" s="5">
        <v>400000</v>
      </c>
    </row>
    <row r="127" spans="1:3">
      <c t="s" r="A127" s="3">
        <v>170</v>
      </c>
      <c t="n" r="B127" s="5">
        <v>-410000</v>
      </c>
    </row>
    <row r="128" spans="1:3">
      <c t="s" r="A128" s="3">
        <v>171</v>
      </c>
      <c t="n" r="B128" s="5">
        <v>-4621</v>
      </c>
    </row>
    <row r="129" spans="1:3">
      <c t="s" r="A129" s="3">
        <v>173</v>
      </c>
      <c t="n" r="C129" s="5">
        <v>0</v>
      </c>
    </row>
    <row r="130" spans="1:3">
      <c t="s" r="A130" s="3">
        <v>172</v>
      </c>
      <c t="n" r="B130" s="5">
        <v>0</v>
      </c>
    </row>
    <row r="131" spans="1:3">
      <c t="s" r="A131" s="3">
        <v>174</v>
      </c>
      <c t="n" r="B131" s="5">
        <v>0</v>
      </c>
      <c t="n" r="C131" s="5">
        <v>0</v>
      </c>
    </row>
    <row r="132" spans="1:3">
      <c t="s" r="A132" s="3">
        <v>135</v>
      </c>
      <c t="n" r="B132" s="5">
        <v>2176</v>
      </c>
    </row>
    <row r="133" spans="1:3">
      <c t="s" r="A133" s="3">
        <v>147</v>
      </c>
      <c t="n" r="B133" s="5">
        <v>5220</v>
      </c>
      <c t="n" r="C133" s="5">
        <v>17401</v>
      </c>
    </row>
    <row r="134" spans="1:3">
      <c t="s" r="A134" s="3">
        <v>175</v>
      </c>
      <c t="n" r="B134" s="5">
        <v>-1011</v>
      </c>
      <c t="n" r="C134" s="5">
        <v>-15338</v>
      </c>
    </row>
    <row r="135" spans="1:3">
      <c t="s" r="A135" s="3">
        <v>176</v>
      </c>
      <c t="n" r="B135" s="5">
        <v>-1829</v>
      </c>
      <c t="n" r="C135" s="5">
        <v>-5510</v>
      </c>
    </row>
    <row r="136" spans="1:3">
      <c t="s" r="A136" s="3">
        <v>177</v>
      </c>
      <c t="n" r="B136" s="5">
        <v>0</v>
      </c>
    </row>
    <row r="137" spans="1:3">
      <c t="s" r="A137" s="3">
        <v>683</v>
      </c>
      <c t="n" r="B137" s="5">
        <v>33495</v>
      </c>
      <c t="n" r="C137" s="5">
        <v>7958</v>
      </c>
    </row>
    <row r="138" spans="1:3">
      <c t="s" r="A138" s="3">
        <v>166</v>
      </c>
      <c t="n" r="B138" s="5">
        <v>-763</v>
      </c>
      <c t="n" r="C138" s="5">
        <v>264</v>
      </c>
    </row>
    <row r="139" spans="1:3">
      <c t="s" r="A139" s="3">
        <v>178</v>
      </c>
      <c t="n" r="B139" s="5">
        <v>22667</v>
      </c>
      <c t="n" r="C139" s="5">
        <v>4775</v>
      </c>
    </row>
    <row r="140" spans="1:3">
      <c t="s" r="A140" s="3">
        <v>179</v>
      </c>
      <c t="n" r="B140" s="5">
        <v>162627</v>
      </c>
      <c t="n" r="C140" s="5">
        <v>5053</v>
      </c>
    </row>
    <row r="141" spans="1:3">
      <c t="s" r="A141" s="3">
        <v>684</v>
      </c>
      <c t="n" r="C141" s="5">
        <v>3</v>
      </c>
    </row>
    <row r="142" spans="1:3">
      <c t="s" r="A142" s="3">
        <v>181</v>
      </c>
      <c t="n" r="B142" s="5">
        <v>-5896</v>
      </c>
      <c t="n" r="C142" s="5">
        <v>-5135</v>
      </c>
    </row>
    <row r="143" spans="1:3">
      <c t="s" r="A143" s="3">
        <v>182</v>
      </c>
      <c t="n" r="B143" s="5">
        <v>156731</v>
      </c>
      <c t="n" r="C143" s="5">
        <v>-79</v>
      </c>
    </row>
    <row r="144" spans="1:3">
      <c t="s" r="A144" s="3">
        <v>183</v>
      </c>
      <c t="n" r="B144" s="5">
        <v>408394</v>
      </c>
      <c t="n" r="C144" s="5">
        <v>228174</v>
      </c>
    </row>
    <row r="145" spans="1:3">
      <c t="s" r="A145" s="3">
        <v>184</v>
      </c>
      <c t="n" r="B145" s="7">
        <v>565125</v>
      </c>
      <c t="n" r="C145" s="7">
        <v>228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41"/>
    <col customWidth="1" max="5" min="5" width="61"/>
    <col customWidth="1" max="6" min="6" width="27"/>
    <col customWidth="1" max="7" min="7" width="18"/>
    <col customWidth="1" max="8" min="8" width="46"/>
    <col customWidth="1" max="9" min="9" width="15"/>
    <col customWidth="1" max="10" min="10" width="25"/>
  </cols>
  <sheetData>
    <row r="1" spans="1:10">
      <c t="s" r="A1" s="1">
        <v>115</v>
      </c>
      <c t="s" r="B1" s="2">
        <v>116</v>
      </c>
      <c t="s" r="C1" s="2">
        <v>117</v>
      </c>
      <c t="s" r="D1" s="2">
        <v>118</v>
      </c>
      <c t="s" r="E1" s="2">
        <v>119</v>
      </c>
      <c t="s" r="F1" s="2">
        <v>120</v>
      </c>
      <c t="s" r="G1" s="2">
        <v>121</v>
      </c>
      <c t="s" r="H1" s="2">
        <v>122</v>
      </c>
      <c t="s" r="I1" s="2">
        <v>123</v>
      </c>
      <c t="s" r="J1" s="2">
        <v>124</v>
      </c>
    </row>
    <row r="2" spans="1:10">
      <c t="s" r="A2" s="3">
        <v>125</v>
      </c>
      <c t="n" r="B2" s="7">
        <v>2215825</v>
      </c>
      <c t="n" r="C2" s="7">
        <v>1804526</v>
      </c>
      <c t="n" r="D2" s="7">
        <v>254</v>
      </c>
      <c t="n" r="E2" s="7">
        <v>16</v>
      </c>
      <c t="n" r="F2" s="7">
        <v>11486315</v>
      </c>
      <c t="n" r="G2" s="7">
        <v>331394</v>
      </c>
      <c t="n" r="H2" s="7">
        <v>-152103</v>
      </c>
      <c t="n" r="I2" s="7">
        <v>-9861350</v>
      </c>
      <c t="n" r="J2" s="7">
        <v>411299</v>
      </c>
    </row>
    <row r="3" spans="1:10">
      <c t="s" r="A3" s="3">
        <v>126</v>
      </c>
      <c t="n" r="D3" s="5">
        <v>254015</v>
      </c>
      <c t="n" r="E3" s="5">
        <v>16157</v>
      </c>
    </row>
    <row r="4" spans="1:10">
      <c t="s" r="A4" s="6">
        <v>127</v>
      </c>
    </row>
    <row r="5" spans="1:10">
      <c t="s" r="A5" s="3">
        <v>128</v>
      </c>
      <c t="n" r="B5" s="5">
        <v>-180024</v>
      </c>
      <c t="n" r="C5" s="5">
        <v>-186493</v>
      </c>
      <c t="n" r="G5" s="5">
        <v>-186493</v>
      </c>
      <c t="n" r="J5" s="5">
        <v>6469</v>
      </c>
    </row>
    <row r="6" spans="1:10">
      <c t="s" r="A6" s="3">
        <v>129</v>
      </c>
      <c t="n" r="B6" s="5">
        <v>14037</v>
      </c>
      <c t="n" r="C6" s="5">
        <v>13565</v>
      </c>
      <c t="n" r="H6" s="5">
        <v>13565</v>
      </c>
      <c t="n" r="J6" s="5">
        <v>472</v>
      </c>
    </row>
    <row r="7" spans="1:10">
      <c t="s" r="A7" s="3">
        <v>98</v>
      </c>
      <c t="n" r="B7" s="5">
        <v>54447</v>
      </c>
      <c t="n" r="C7" s="5">
        <v>27937</v>
      </c>
      <c t="n" r="F7" s="5">
        <v>27937</v>
      </c>
      <c t="n" r="J7" s="5">
        <v>26510</v>
      </c>
    </row>
    <row r="8" spans="1:10">
      <c t="s" r="A8" s="3">
        <v>130</v>
      </c>
      <c t="n" r="B8" s="5">
        <v>-12704</v>
      </c>
      <c t="n" r="C8" s="5">
        <v>-12704</v>
      </c>
      <c t="n" r="D8" s="7">
        <v>1</v>
      </c>
      <c t="n" r="F8" s="5">
        <v>-12705</v>
      </c>
    </row>
    <row r="9" spans="1:10">
      <c t="s" r="A9" s="3">
        <v>131</v>
      </c>
      <c t="n" r="D9" s="5">
        <v>1240</v>
      </c>
    </row>
    <row r="10" spans="1:10">
      <c t="s" r="A10" s="3">
        <v>132</v>
      </c>
      <c t="n" r="B10" s="5">
        <v>20327</v>
      </c>
      <c t="n" r="C10" s="5">
        <v>20327</v>
      </c>
      <c t="n" r="F10" s="5">
        <v>20327</v>
      </c>
    </row>
    <row r="11" spans="1:10">
      <c t="s" r="A11" s="3">
        <v>133</v>
      </c>
      <c t="n" r="B11" s="5">
        <v>-214635</v>
      </c>
      <c t="n" r="C11" s="5">
        <v>-214635</v>
      </c>
      <c t="n" r="I11" s="5">
        <v>-214635</v>
      </c>
    </row>
    <row r="12" spans="1:10">
      <c t="s" r="A12" s="3">
        <v>134</v>
      </c>
      <c t="n" r="B12" s="5">
        <v>-12966</v>
      </c>
      <c t="n" r="C12" s="5">
        <v>-12966</v>
      </c>
      <c t="n" r="F12" s="5">
        <v>-12966</v>
      </c>
    </row>
    <row r="13" spans="1:10">
      <c t="s" r="A13" s="3">
        <v>135</v>
      </c>
      <c t="n" r="B13" s="5">
        <v>2857</v>
      </c>
      <c t="n" r="J13" s="5">
        <v>2857</v>
      </c>
    </row>
    <row r="14" spans="1:10">
      <c t="s" r="A14" s="3">
        <v>136</v>
      </c>
      <c t="n" r="C14" s="5">
        <v>363638</v>
      </c>
      <c t="n" r="F14" s="5">
        <v>342507</v>
      </c>
      <c t="n" r="H14" s="5">
        <v>21131</v>
      </c>
      <c t="n" r="J14" s="5">
        <v>-363638</v>
      </c>
    </row>
    <row r="15" spans="1:10">
      <c t="s" r="A15" s="3">
        <v>137</v>
      </c>
      <c t="n" r="C15" s="5">
        <v>-937</v>
      </c>
      <c t="n" r="F15" s="5">
        <v>-937</v>
      </c>
      <c t="n" r="J15" s="5">
        <v>937</v>
      </c>
    </row>
    <row r="16" spans="1:10">
      <c t="s" r="A16" s="3">
        <v>138</v>
      </c>
      <c t="n" r="B16" s="5">
        <v>12222</v>
      </c>
      <c t="n" r="C16" s="5">
        <v>12222</v>
      </c>
      <c t="n" r="F16" s="5">
        <v>12222</v>
      </c>
    </row>
    <row r="17" spans="1:10">
      <c t="s" r="A17" s="3">
        <v>139</v>
      </c>
      <c t="n" r="B17" s="5">
        <v>-453</v>
      </c>
      <c t="n" r="C17" s="5">
        <v>-30</v>
      </c>
      <c t="n" r="F17" s="5">
        <v>-30</v>
      </c>
      <c t="n" r="J17" s="5">
        <v>-423</v>
      </c>
    </row>
    <row r="18" spans="1:10">
      <c t="s" r="A18" s="3">
        <v>140</v>
      </c>
      <c t="n" r="B18" s="5">
        <v>1898933</v>
      </c>
      <c t="n" r="C18" s="7">
        <v>1814450</v>
      </c>
      <c t="n" r="D18" s="7">
        <v>255</v>
      </c>
      <c t="n" r="E18" s="7">
        <v>16</v>
      </c>
      <c t="n" r="F18" s="7">
        <v>11862670</v>
      </c>
      <c t="n" r="G18" s="7">
        <v>144901</v>
      </c>
      <c t="n" r="H18" s="7">
        <v>-117407</v>
      </c>
      <c t="n" r="I18" s="7">
        <v>-10075985</v>
      </c>
      <c t="n" r="J18" s="7">
        <v>84483</v>
      </c>
    </row>
    <row r="19" spans="1:10">
      <c t="s" r="A19" s="3">
        <v>141</v>
      </c>
      <c t="n" r="D19" s="5">
        <v>255255</v>
      </c>
      <c t="n" r="E19" s="5">
        <v>16157</v>
      </c>
    </row>
    <row r="20" spans="1:10">
      <c t="s" r="A20" s="3">
        <v>125</v>
      </c>
      <c t="n" r="B20" s="5">
        <v>30391</v>
      </c>
    </row>
    <row r="21" spans="1:10">
      <c t="s" r="A21" s="6">
        <v>142</v>
      </c>
    </row>
    <row r="22" spans="1:10">
      <c t="s" r="A22" s="3">
        <v>128</v>
      </c>
      <c t="n" r="B22" s="5">
        <v>-2584</v>
      </c>
    </row>
    <row r="23" spans="1:10">
      <c t="s" r="A23" s="3">
        <v>129</v>
      </c>
      <c t="n" r="B23" s="5">
        <v>22</v>
      </c>
    </row>
    <row r="24" spans="1:10">
      <c t="s" r="A24" s="3">
        <v>98</v>
      </c>
      <c t="n" r="B24" s="5">
        <v>816</v>
      </c>
    </row>
    <row r="25" spans="1:10">
      <c t="s" r="A25" s="3">
        <v>143</v>
      </c>
      <c t="n" r="B25" s="5">
        <v>-2411</v>
      </c>
    </row>
    <row r="26" spans="1:10">
      <c t="s" r="A26" s="3">
        <v>134</v>
      </c>
      <c t="n" r="B26" s="5">
        <v>13388</v>
      </c>
    </row>
    <row r="27" spans="1:10">
      <c t="s" r="A27" s="3">
        <v>139</v>
      </c>
      <c t="n" r="B27" s="5">
        <v>-1201</v>
      </c>
    </row>
    <row r="28" spans="1:10">
      <c t="s" r="A28" s="3">
        <v>140</v>
      </c>
      <c t="n" r="B28" s="7">
        <v>384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70</v>
      </c>
    </row>
    <row r="3" spans="1:3">
      <c t="s" r="A3" s="6">
        <v>145</v>
      </c>
    </row>
    <row r="4" spans="1:3">
      <c t="s" r="A4" s="3">
        <v>86</v>
      </c>
      <c t="n" r="B4" s="7">
        <v>-182608</v>
      </c>
      <c t="n" r="C4" s="7">
        <v>79748</v>
      </c>
    </row>
    <row r="5" spans="1:3">
      <c t="s" r="A5" s="6">
        <v>146</v>
      </c>
    </row>
    <row r="6" spans="1:3">
      <c t="s" r="A6" s="3">
        <v>98</v>
      </c>
      <c t="n" r="B6" s="5">
        <v>58949</v>
      </c>
      <c t="n" r="C6" s="5">
        <v>44860</v>
      </c>
    </row>
    <row r="7" spans="1:3">
      <c t="s" r="A7" s="3">
        <v>77</v>
      </c>
      <c t="n" r="B7" s="5">
        <v>33370</v>
      </c>
      <c t="n" r="C7" s="5">
        <v>31068</v>
      </c>
    </row>
    <row r="8" spans="1:3">
      <c t="s" r="A8" s="3">
        <v>78</v>
      </c>
      <c t="n" r="B8" s="5">
        <v>50795</v>
      </c>
      <c t="n" r="C8" s="5">
        <v>26966</v>
      </c>
    </row>
    <row r="9" spans="1:3">
      <c t="s" r="A9" s="3">
        <v>79</v>
      </c>
      <c t="n" r="B9" s="5">
        <v>275367</v>
      </c>
      <c t="n" r="C9" s="5">
        <v>0</v>
      </c>
    </row>
    <row r="10" spans="1:3">
      <c t="s" r="A10" s="3">
        <v>147</v>
      </c>
      <c t="n" r="B10" s="5">
        <v>-21871</v>
      </c>
      <c t="n" r="C10" s="5">
        <v>-36465</v>
      </c>
    </row>
    <row r="11" spans="1:3">
      <c t="s" r="A11" s="3">
        <v>45</v>
      </c>
      <c t="n" r="B11" s="5">
        <v>-90902</v>
      </c>
      <c t="n" r="C11" s="5">
        <v>7260</v>
      </c>
    </row>
    <row r="12" spans="1:3">
      <c t="s" r="A12" s="3">
        <v>148</v>
      </c>
      <c t="n" r="B12" s="5">
        <v>414</v>
      </c>
      <c t="n" r="C12" s="5">
        <v>477</v>
      </c>
    </row>
    <row r="13" spans="1:3">
      <c t="s" r="A13" s="3">
        <v>149</v>
      </c>
      <c t="n" r="B13" s="5">
        <v>10470</v>
      </c>
      <c t="n" r="C13" s="5">
        <v>-16946</v>
      </c>
    </row>
    <row r="14" spans="1:3">
      <c t="s" r="A14" s="3">
        <v>150</v>
      </c>
      <c t="n" r="B14" s="5">
        <v>-13137</v>
      </c>
      <c t="n" r="C14" s="5">
        <v>-144</v>
      </c>
    </row>
    <row r="15" spans="1:3">
      <c t="s" r="A15" s="3">
        <v>151</v>
      </c>
      <c t="n" r="B15" s="5">
        <v>20869</v>
      </c>
      <c t="n" r="C15" s="5">
        <v>9013</v>
      </c>
    </row>
    <row r="16" spans="1:3">
      <c t="s" r="A16" s="6">
        <v>152</v>
      </c>
    </row>
    <row r="17" spans="1:3">
      <c t="s" r="A17" s="3">
        <v>153</v>
      </c>
      <c t="n" r="B17" s="5">
        <v>47855</v>
      </c>
      <c t="n" r="C17" s="5">
        <v>2710</v>
      </c>
    </row>
    <row r="18" spans="1:3">
      <c t="s" r="A18" s="3">
        <v>154</v>
      </c>
      <c t="n" r="B18" s="5">
        <v>-20053</v>
      </c>
      <c t="n" r="C18" s="5">
        <v>-6458</v>
      </c>
    </row>
    <row r="19" spans="1:3">
      <c t="s" r="A19" s="3">
        <v>155</v>
      </c>
      <c t="n" r="B19" s="5">
        <v>-88150</v>
      </c>
      <c t="n" r="C19" s="5">
        <v>-33413</v>
      </c>
    </row>
    <row r="20" spans="1:3">
      <c t="s" r="A20" s="3">
        <v>44</v>
      </c>
      <c t="n" r="B20" s="5">
        <v>-48028</v>
      </c>
      <c t="n" r="C20" s="5">
        <v>-63304</v>
      </c>
    </row>
    <row r="21" spans="1:3">
      <c t="s" r="A21" s="3">
        <v>40</v>
      </c>
      <c t="n" r="B21" s="5">
        <v>32589</v>
      </c>
      <c t="n" r="C21" s="5">
        <v>40407</v>
      </c>
    </row>
    <row r="22" spans="1:3">
      <c t="s" r="A22" s="3">
        <v>156</v>
      </c>
      <c t="n" r="B22" s="5">
        <v>65929</v>
      </c>
      <c t="n" r="C22" s="5">
        <v>85779</v>
      </c>
    </row>
    <row r="23" spans="1:3">
      <c t="s" r="A23" s="6">
        <v>157</v>
      </c>
    </row>
    <row r="24" spans="1:3">
      <c t="s" r="A24" s="3">
        <v>158</v>
      </c>
      <c t="n" r="B24" s="5">
        <v>-2524</v>
      </c>
      <c t="n" r="C24" s="5">
        <v>-43286</v>
      </c>
    </row>
    <row r="25" spans="1:3">
      <c t="s" r="A25" s="3">
        <v>159</v>
      </c>
      <c t="n" r="B25" s="5">
        <v>-35133</v>
      </c>
      <c t="n" r="C25" s="5">
        <v>-26816</v>
      </c>
    </row>
    <row r="26" spans="1:3">
      <c t="s" r="A26" s="3">
        <v>160</v>
      </c>
      <c t="n" r="B26" s="5">
        <v>-87500</v>
      </c>
      <c t="n" r="C26" s="5">
        <v>0</v>
      </c>
    </row>
    <row r="27" spans="1:3">
      <c t="s" r="A27" s="3">
        <v>161</v>
      </c>
      <c t="n" r="B27" s="5">
        <v>87500</v>
      </c>
      <c t="n" r="C27" s="5">
        <v>0</v>
      </c>
    </row>
    <row r="28" spans="1:3">
      <c t="s" r="A28" s="3">
        <v>162</v>
      </c>
      <c t="n" r="B28" s="5">
        <v>32500</v>
      </c>
      <c t="n" r="C28" s="5">
        <v>14613</v>
      </c>
    </row>
    <row r="29" spans="1:3">
      <c t="s" r="A29" s="3">
        <v>163</v>
      </c>
      <c t="n" r="B29" s="5">
        <v>-79366</v>
      </c>
      <c t="n" r="C29" s="5">
        <v>-93134</v>
      </c>
    </row>
    <row r="30" spans="1:3">
      <c t="s" r="A30" s="3">
        <v>164</v>
      </c>
      <c t="n" r="B30" s="5">
        <v>-5056</v>
      </c>
      <c t="n" r="C30" s="5">
        <v>-12840</v>
      </c>
    </row>
    <row r="31" spans="1:3">
      <c t="s" r="A31" s="3">
        <v>165</v>
      </c>
      <c t="n" r="B31" s="5">
        <v>103735</v>
      </c>
      <c t="n" r="C31" s="5">
        <v>6203</v>
      </c>
    </row>
    <row r="32" spans="1:3">
      <c t="s" r="A32" s="3">
        <v>166</v>
      </c>
      <c t="n" r="B32" s="5">
        <v>4815</v>
      </c>
      <c t="n" r="C32" s="5">
        <v>2396</v>
      </c>
    </row>
    <row r="33" spans="1:3">
      <c t="s" r="A33" s="3">
        <v>167</v>
      </c>
      <c t="n" r="B33" s="5">
        <v>18971</v>
      </c>
      <c t="n" r="C33" s="5">
        <v>-152864</v>
      </c>
    </row>
    <row r="34" spans="1:3">
      <c t="s" r="A34" s="6">
        <v>168</v>
      </c>
    </row>
    <row r="35" spans="1:3">
      <c t="s" r="A35" s="3">
        <v>133</v>
      </c>
      <c t="n" r="B35" s="5">
        <v>-214635</v>
      </c>
      <c t="n" r="C35" s="5">
        <v>-200000</v>
      </c>
    </row>
    <row r="36" spans="1:3">
      <c t="s" r="A36" s="3">
        <v>169</v>
      </c>
      <c t="n" r="B36" s="5">
        <v>400000</v>
      </c>
      <c t="n" r="C36" s="5">
        <v>0</v>
      </c>
    </row>
    <row r="37" spans="1:3">
      <c t="s" r="A37" s="3">
        <v>170</v>
      </c>
      <c t="n" r="B37" s="5">
        <v>-410000</v>
      </c>
      <c t="n" r="C37" s="5">
        <v>0</v>
      </c>
    </row>
    <row r="38" spans="1:3">
      <c t="s" r="A38" s="3">
        <v>171</v>
      </c>
      <c t="n" r="B38" s="5">
        <v>-4621</v>
      </c>
      <c t="n" r="C38" s="5">
        <v>0</v>
      </c>
    </row>
    <row r="39" spans="1:3">
      <c t="s" r="A39" s="3">
        <v>172</v>
      </c>
      <c t="n" r="B39" s="5">
        <v>-61110</v>
      </c>
      <c t="n" r="C39" s="5">
        <v>0</v>
      </c>
    </row>
    <row r="40" spans="1:3">
      <c t="s" r="A40" s="3">
        <v>173</v>
      </c>
      <c t="n" r="B40" s="5">
        <v>0</v>
      </c>
      <c t="n" r="C40" s="5">
        <v>-56729</v>
      </c>
    </row>
    <row r="41" spans="1:3">
      <c t="s" r="A41" s="3">
        <v>174</v>
      </c>
      <c t="n" r="B41" s="5">
        <v>-13097</v>
      </c>
      <c t="n" r="C41" s="5">
        <v>-20656</v>
      </c>
    </row>
    <row r="42" spans="1:3">
      <c t="s" r="A42" s="3">
        <v>135</v>
      </c>
      <c t="n" r="B42" s="5">
        <v>2176</v>
      </c>
      <c t="n" r="C42" s="5">
        <v>0</v>
      </c>
    </row>
    <row r="43" spans="1:3">
      <c t="s" r="A43" s="3">
        <v>147</v>
      </c>
      <c t="n" r="B43" s="5">
        <v>21871</v>
      </c>
      <c t="n" r="C43" s="5">
        <v>36465</v>
      </c>
    </row>
    <row r="44" spans="1:3">
      <c t="s" r="A44" s="3">
        <v>175</v>
      </c>
      <c t="n" r="B44" s="5">
        <v>-2411</v>
      </c>
      <c t="n" r="C44" s="5">
        <v>-15338</v>
      </c>
    </row>
    <row r="45" spans="1:3">
      <c t="s" r="A45" s="3">
        <v>176</v>
      </c>
      <c t="n" r="B45" s="5">
        <v>-2150</v>
      </c>
      <c t="n" r="C45" s="5">
        <v>-5705</v>
      </c>
    </row>
    <row r="46" spans="1:3">
      <c t="s" r="A46" s="3">
        <v>177</v>
      </c>
      <c t="n" r="B46" s="5">
        <v>-30002</v>
      </c>
      <c t="n" r="C46" s="5">
        <v>0</v>
      </c>
    </row>
    <row r="47" spans="1:3">
      <c t="s" r="A47" s="3">
        <v>166</v>
      </c>
      <c t="n" r="B47" s="5">
        <v>-488</v>
      </c>
      <c t="n" r="C47" s="5">
        <v>430</v>
      </c>
    </row>
    <row r="48" spans="1:3">
      <c t="s" r="A48" s="3">
        <v>178</v>
      </c>
      <c t="n" r="B48" s="5">
        <v>-314467</v>
      </c>
      <c t="n" r="C48" s="5">
        <v>-261533</v>
      </c>
    </row>
    <row r="49" spans="1:3">
      <c t="s" r="A49" s="3">
        <v>179</v>
      </c>
      <c t="n" r="B49" s="5">
        <v>-229567</v>
      </c>
      <c t="n" r="C49" s="5">
        <v>-328618</v>
      </c>
    </row>
    <row r="50" spans="1:3">
      <c t="s" r="A50" s="3">
        <v>180</v>
      </c>
      <c t="n" r="B50" s="5">
        <v>0</v>
      </c>
      <c t="n" r="C50" s="5">
        <v>-243</v>
      </c>
    </row>
    <row r="51" spans="1:3">
      <c t="s" r="A51" s="3">
        <v>181</v>
      </c>
      <c t="n" r="B51" s="5">
        <v>-5896</v>
      </c>
      <c t="n" r="C51" s="5">
        <v>-5135</v>
      </c>
    </row>
    <row r="52" spans="1:3">
      <c t="s" r="A52" s="3">
        <v>182</v>
      </c>
      <c t="n" r="B52" s="5">
        <v>-235463</v>
      </c>
      <c t="n" r="C52" s="5">
        <v>-333996</v>
      </c>
    </row>
    <row r="53" spans="1:3">
      <c t="s" r="A53" s="3">
        <v>183</v>
      </c>
      <c t="n" r="B53" s="5">
        <v>1481447</v>
      </c>
      <c t="n" r="C53" s="5">
        <v>990405</v>
      </c>
    </row>
    <row r="54" spans="1:3">
      <c t="s" r="A54" s="3">
        <v>184</v>
      </c>
      <c t="n" r="B54" s="7">
        <v>1245984</v>
      </c>
      <c t="n" r="C54" s="7">
        <v>6564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6">
        <v>186</v>
      </c>
    </row>
    <row r="4" spans="1:2">
      <c t="s" r="A4" s="3">
        <v>185</v>
      </c>
      <c t="s" r="B4" s="3">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 (Una</vt:lpstr>
      <vt:lpstr>CONSOLIDATED BALANCE SHEET (Par</vt:lpstr>
      <vt:lpstr>CONSOLIDATED STATEMENT OF OPERA</vt:lpstr>
      <vt:lpstr>CONSOLIDATED STATEMENT OF COMPR</vt:lpstr>
      <vt:lpstr>CONSOLIDATED STATEMENT OF COMP6</vt:lpstr>
      <vt:lpstr>CONSOLIDATED STATEMENT OF SHARE</vt:lpstr>
      <vt:lpstr>CONSOLIDATED STATEMENT OF CASH </vt:lpstr>
      <vt:lpstr>THE COMPANY AND SUMMARY OF SIGN</vt:lpstr>
      <vt:lpstr>INCOME TAXES</vt:lpstr>
      <vt:lpstr>BUSINESS COMBINATION</vt:lpstr>
      <vt:lpstr>GOODWILL AND INTANGIBLE ASSETS</vt:lpstr>
      <vt:lpstr>MARKETABLE SECURITIES</vt:lpstr>
      <vt:lpstr>FAIR VALUE MEASUREMENTS AND FIN</vt:lpstr>
      <vt:lpstr>LONG-TERM DEBT</vt:lpstr>
      <vt:lpstr>ACCUMULATED OTHER COMPREHENSIVE</vt:lpstr>
      <vt:lpstr>(LOSS) EARNINGS PER SHARE</vt:lpstr>
      <vt:lpstr>SEGMENT INFORMATION</vt:lpstr>
      <vt:lpstr>CONSOLIDATED FINANCIAL STATEMEN</vt:lpstr>
      <vt:lpstr>SUPPLEMENTAL CASH FLOW INFORMAT</vt:lpstr>
      <vt:lpstr>CONTINGENCIES</vt:lpstr>
      <vt:lpstr>GUARANTOR AND NON-GUARANTOR FIN</vt:lpstr>
      <vt:lpstr>THE COMPANY AND SUMMARY OF SI23</vt:lpstr>
      <vt:lpstr>BUSINESS COMBINATION (Tables)</vt:lpstr>
      <vt:lpstr>GOODWILL AND INTANGIBLE ASSETS </vt:lpstr>
      <vt:lpstr>MARKETABLE SECURITIES (Tables)</vt:lpstr>
      <vt:lpstr>FAIR VALUE MEASUREMENTS AND F27</vt:lpstr>
      <vt:lpstr>LONG-TERM DEBT (Tables)</vt:lpstr>
      <vt:lpstr>ACCUMULATED OTHER COMPREHENSI29</vt:lpstr>
      <vt:lpstr>(LOSS) EARNINGS PER SHARE (Tabl</vt:lpstr>
      <vt:lpstr>SEGMENT INFORMATION (Tables)</vt:lpstr>
      <vt:lpstr>CONSOLIDATED FINANCIAL STATEM32</vt:lpstr>
      <vt:lpstr>GUARANTOR AND NON-GUARANTOR F33</vt:lpstr>
      <vt:lpstr>THE COMPANY AND SUMMARY OF SI34</vt:lpstr>
      <vt:lpstr>INCOME TAXES (Details)</vt:lpstr>
      <vt:lpstr>BUSINESS COMBINATION (Details)</vt:lpstr>
      <vt:lpstr>BUSINESS COMBINATION - ESTIMATE</vt:lpstr>
      <vt:lpstr>BUSINESS COMBINATION - INTANGIB</vt:lpstr>
      <vt:lpstr>BUSINESS COMBINATION - SCHEDULE</vt:lpstr>
      <vt:lpstr>GOODWILL AND INTANGIBLE ASSET40</vt:lpstr>
      <vt:lpstr>GOODWILL AND INTANGIBLE ASSET41</vt:lpstr>
      <vt:lpstr>GOODWILL AND INTANGIBLE ASSET42</vt:lpstr>
      <vt:lpstr>GOODWILL AND INTANGIBLE ASSET43</vt:lpstr>
      <vt:lpstr>GOODWILL AND INTANGIBLE ASSET44</vt:lpstr>
      <vt:lpstr>MARKETABLE SECURITIES - SCHEDUL</vt:lpstr>
      <vt:lpstr>MARKETABLE SECURITIES (Details)</vt:lpstr>
      <vt:lpstr>MARKETABLE SECURITIES - SCHED47</vt:lpstr>
      <vt:lpstr>MARKETABLE SECURITIES - SCHED48</vt:lpstr>
      <vt:lpstr>FAIR VALUE MEASUREMENTS AND F49</vt:lpstr>
      <vt:lpstr>FAIR VALUE MEASUREMENTS AND F50</vt:lpstr>
      <vt:lpstr>FAIR VALUE MEASUREMENTS AND F51</vt:lpstr>
      <vt:lpstr>FAIR VALUE MEASUREMENTS AND F52</vt:lpstr>
      <vt:lpstr>LONG-TERM DEBT - SCHEDULE OF LO</vt:lpstr>
      <vt:lpstr>LONG-TERM DEBT (Details)</vt:lpstr>
      <vt:lpstr>LONG-TERM DEBT - SCHEDULE OF DE</vt:lpstr>
      <vt:lpstr>ACCUMULATED OTHER COMPREHENSI56</vt:lpstr>
      <vt:lpstr>(LOSS) EARNINGS PER SHARE - COM</vt:lpstr>
      <vt:lpstr>(LOSS) EARNINGS PER SHARE (Deta</vt:lpstr>
      <vt:lpstr>SEGMENT INFORMATION (Details)</vt:lpstr>
      <vt:lpstr>SEGMENT INFORMATION - SCHEDULE </vt:lpstr>
      <vt:lpstr>SEGMENT INFORMATION - SCHEDUL61</vt:lpstr>
      <vt:lpstr>SEGMENT INFORMATION - SCHEDUL62</vt:lpstr>
      <vt:lpstr>CONSOLIDATED FINANCIAL STATEM63</vt:lpstr>
      <vt:lpstr>SUPPLEMENTAL CASH FLOW INFORM64</vt:lpstr>
      <vt:lpstr>CONTINGENCIES (Details)</vt:lpstr>
      <vt:lpstr>GUARANTOR AND NON-GUARANTOR F66</vt:lpstr>
      <vt:lpstr>GUARANTOR AND NON-GUARANTOR F67</vt:lpstr>
      <vt:lpstr>GUARANTOR AND NON-GUARANTOR F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3:16Z</dcterms:created>
  <dcterms:modified xmlns:dcterms="http://purl.org/dc/terms/" xmlns:xsi="http://www.w3.org/2001/XMLSchema-instance" xsi:type="dcterms:W3CDTF">2016-08-09T16:13:16Z</dcterms:modified>
  <dc:title xmlns:dc="http://purl.org/dc/elements/1.1/">Untitled</dc:title>
  <dc:description xmlns:dc="http://purl.org/dc/elements/1.1/"/>
  <dc:subject xmlns:dc="http://purl.org/dc/elements/1.1/"/>
  <cp:keywords/>
  <cp:category/>
</cp:coreProperties>
</file>